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ssets Held for Sale" sheetId="12" state="visible" r:id="rId12"/>
    <sheet xmlns:r="http://schemas.openxmlformats.org/officeDocument/2006/relationships" name="Share-Based Compensation" sheetId="13" state="visible" r:id="rId13"/>
    <sheet xmlns:r="http://schemas.openxmlformats.org/officeDocument/2006/relationships" name="Detail of Certain Balance Sheet" sheetId="14" state="visible" r:id="rId14"/>
    <sheet xmlns:r="http://schemas.openxmlformats.org/officeDocument/2006/relationships" name="Earnings per Share (&quot;EPS&quot;)" sheetId="15" state="visible" r:id="rId15"/>
    <sheet xmlns:r="http://schemas.openxmlformats.org/officeDocument/2006/relationships" name="Long-Term Debt" sheetId="16" state="visible" r:id="rId16"/>
    <sheet xmlns:r="http://schemas.openxmlformats.org/officeDocument/2006/relationships" name="Fair Value Measurements, Financ"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Industry Segment and Foreign Op" sheetId="22" state="visible" r:id="rId22"/>
    <sheet xmlns:r="http://schemas.openxmlformats.org/officeDocument/2006/relationships" name="Related Party Transactions" sheetId="23" state="visible" r:id="rId23"/>
    <sheet xmlns:r="http://schemas.openxmlformats.org/officeDocument/2006/relationships" name="Variable Interest Entity"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_VALUATION AND QUALI"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Revenue Recognition (Tables)" sheetId="30" state="visible" r:id="rId30"/>
    <sheet xmlns:r="http://schemas.openxmlformats.org/officeDocument/2006/relationships" name="Assets Held for Sale (Tables)" sheetId="31" state="visible" r:id="rId31"/>
    <sheet xmlns:r="http://schemas.openxmlformats.org/officeDocument/2006/relationships" name="Share-Based Compensation (Table" sheetId="32" state="visible" r:id="rId32"/>
    <sheet xmlns:r="http://schemas.openxmlformats.org/officeDocument/2006/relationships" name="Detail of Certain Balance She_2" sheetId="33" state="visible" r:id="rId33"/>
    <sheet xmlns:r="http://schemas.openxmlformats.org/officeDocument/2006/relationships" name="Earnings per Share (&quot;EPS&quot;) (Tab" sheetId="34" state="visible" r:id="rId34"/>
    <sheet xmlns:r="http://schemas.openxmlformats.org/officeDocument/2006/relationships" name="Long-Term Debt (Tables)" sheetId="35" state="visible" r:id="rId35"/>
    <sheet xmlns:r="http://schemas.openxmlformats.org/officeDocument/2006/relationships" name="Fair Value Measurements, Fina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mployee Benefits (Tables)" sheetId="39" state="visible" r:id="rId39"/>
    <sheet xmlns:r="http://schemas.openxmlformats.org/officeDocument/2006/relationships" name="Industry Segment and Foreign _2" sheetId="40" state="visible" r:id="rId40"/>
    <sheet xmlns:r="http://schemas.openxmlformats.org/officeDocument/2006/relationships" name="Variable Interest Entity (Table" sheetId="41" state="visible" r:id="rId41"/>
    <sheet xmlns:r="http://schemas.openxmlformats.org/officeDocument/2006/relationships" name="Selected Quarterly Financial _2" sheetId="42" state="visible" r:id="rId42"/>
    <sheet xmlns:r="http://schemas.openxmlformats.org/officeDocument/2006/relationships" name="Description of Business, Basi_4" sheetId="43" state="visible" r:id="rId43"/>
    <sheet xmlns:r="http://schemas.openxmlformats.org/officeDocument/2006/relationships" name="Description of Business, Basi_5" sheetId="44" state="visible" r:id="rId44"/>
    <sheet xmlns:r="http://schemas.openxmlformats.org/officeDocument/2006/relationships" name="Description of Business, Basi_6" sheetId="45" state="visible" r:id="rId45"/>
    <sheet xmlns:r="http://schemas.openxmlformats.org/officeDocument/2006/relationships" name="New Accounting Pronouncements (" sheetId="46" state="visible" r:id="rId46"/>
    <sheet xmlns:r="http://schemas.openxmlformats.org/officeDocument/2006/relationships" name="Revenue Recognition - Narrative" sheetId="47" state="visible" r:id="rId47"/>
    <sheet xmlns:r="http://schemas.openxmlformats.org/officeDocument/2006/relationships" name="Revenue Recognition - Performan"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Assets Held for Sale - Addition" sheetId="51" state="visible" r:id="rId51"/>
    <sheet xmlns:r="http://schemas.openxmlformats.org/officeDocument/2006/relationships" name="Assets Held for Sale - Assets a" sheetId="52" state="visible" r:id="rId52"/>
    <sheet xmlns:r="http://schemas.openxmlformats.org/officeDocument/2006/relationships" name="Share-Based Compensation - Narr" sheetId="53" state="visible" r:id="rId53"/>
    <sheet xmlns:r="http://schemas.openxmlformats.org/officeDocument/2006/relationships" name="Share-Based Compensation - Unre" sheetId="54" state="visible" r:id="rId54"/>
    <sheet xmlns:r="http://schemas.openxmlformats.org/officeDocument/2006/relationships" name="Share-Based Compensation - Opti" sheetId="55" state="visible" r:id="rId55"/>
    <sheet xmlns:r="http://schemas.openxmlformats.org/officeDocument/2006/relationships" name="Share-Based Compensation - Summ" sheetId="56" state="visible" r:id="rId56"/>
    <sheet xmlns:r="http://schemas.openxmlformats.org/officeDocument/2006/relationships" name="Share-Based Compensation - Non-" sheetId="57" state="visible" r:id="rId57"/>
    <sheet xmlns:r="http://schemas.openxmlformats.org/officeDocument/2006/relationships" name="Share-Based Compensation - Perf" sheetId="58" state="visible" r:id="rId58"/>
    <sheet xmlns:r="http://schemas.openxmlformats.org/officeDocument/2006/relationships" name="Detail of Certain Balance She_3" sheetId="59" state="visible" r:id="rId59"/>
    <sheet xmlns:r="http://schemas.openxmlformats.org/officeDocument/2006/relationships" name="Detail of Certain Balance She_4" sheetId="60" state="visible" r:id="rId60"/>
    <sheet xmlns:r="http://schemas.openxmlformats.org/officeDocument/2006/relationships" name="Detail of Certain Balance She_5" sheetId="61" state="visible" r:id="rId61"/>
    <sheet xmlns:r="http://schemas.openxmlformats.org/officeDocument/2006/relationships" name="Detail of Certain Balance She_6" sheetId="62" state="visible" r:id="rId62"/>
    <sheet xmlns:r="http://schemas.openxmlformats.org/officeDocument/2006/relationships" name="Detail of Certain Balance She_7" sheetId="63" state="visible" r:id="rId63"/>
    <sheet xmlns:r="http://schemas.openxmlformats.org/officeDocument/2006/relationships" name="Earnings per Share (&quot;EPS&quot;) - Na" sheetId="64" state="visible" r:id="rId64"/>
    <sheet xmlns:r="http://schemas.openxmlformats.org/officeDocument/2006/relationships" name="Earnings per Share (&quot;EPS&quot;) - Ef" sheetId="65" state="visible" r:id="rId65"/>
    <sheet xmlns:r="http://schemas.openxmlformats.org/officeDocument/2006/relationships" name="Long-Term Debt - Schedule of Lo" sheetId="66" state="visible" r:id="rId66"/>
    <sheet xmlns:r="http://schemas.openxmlformats.org/officeDocument/2006/relationships" name="Long-Term Debt - Senior Secured" sheetId="67" state="visible" r:id="rId67"/>
    <sheet xmlns:r="http://schemas.openxmlformats.org/officeDocument/2006/relationships" name="Long-Term Debt - Senior Notes (" sheetId="68" state="visible" r:id="rId68"/>
    <sheet xmlns:r="http://schemas.openxmlformats.org/officeDocument/2006/relationships" name="Long-Term Debt - ABL Facility (" sheetId="69" state="visible" r:id="rId69"/>
    <sheet xmlns:r="http://schemas.openxmlformats.org/officeDocument/2006/relationships" name="Long-Term Debt - KFPC (Details)" sheetId="70" state="visible" r:id="rId70"/>
    <sheet xmlns:r="http://schemas.openxmlformats.org/officeDocument/2006/relationships" name="Long-Term Debt - Debt Issuance " sheetId="71" state="visible" r:id="rId71"/>
    <sheet xmlns:r="http://schemas.openxmlformats.org/officeDocument/2006/relationships" name="Long-Term Debt - Remaining Prin" sheetId="72" state="visible" r:id="rId72"/>
    <sheet xmlns:r="http://schemas.openxmlformats.org/officeDocument/2006/relationships" name="Fair Value Measurements, Fina_3" sheetId="73" state="visible" r:id="rId73"/>
    <sheet xmlns:r="http://schemas.openxmlformats.org/officeDocument/2006/relationships" name="Fair Value Measurements, Fina_4" sheetId="74" state="visible" r:id="rId74"/>
    <sheet xmlns:r="http://schemas.openxmlformats.org/officeDocument/2006/relationships" name="Fair Value Measurements, Fina_5" sheetId="75" state="visible" r:id="rId75"/>
    <sheet xmlns:r="http://schemas.openxmlformats.org/officeDocument/2006/relationships" name="Restructuring Charges (Details)" sheetId="76" state="visible" r:id="rId76"/>
    <sheet xmlns:r="http://schemas.openxmlformats.org/officeDocument/2006/relationships" name="Income Taxes - Narrative (Detai" sheetId="77" state="visible" r:id="rId77"/>
    <sheet xmlns:r="http://schemas.openxmlformats.org/officeDocument/2006/relationships" name="Income Taxes - Provision for In" sheetId="78" state="visible" r:id="rId78"/>
    <sheet xmlns:r="http://schemas.openxmlformats.org/officeDocument/2006/relationships" name="Income Taxes - Income (Loss) Be"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Deferred Taxes C" sheetId="82" state="visible" r:id="rId82"/>
    <sheet xmlns:r="http://schemas.openxmlformats.org/officeDocument/2006/relationships" name="Income Taxes - Unrecognized Tax"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ommitments and Contingencies_6" sheetId="89" state="visible" r:id="rId89"/>
    <sheet xmlns:r="http://schemas.openxmlformats.org/officeDocument/2006/relationships" name="Employee Benefits - Narrative (" sheetId="90" state="visible" r:id="rId90"/>
    <sheet xmlns:r="http://schemas.openxmlformats.org/officeDocument/2006/relationships" name="Employee Benefits - Pension Obl" sheetId="91" state="visible" r:id="rId91"/>
    <sheet xmlns:r="http://schemas.openxmlformats.org/officeDocument/2006/relationships" name="Employee Benefits - Estimated F" sheetId="92" state="visible" r:id="rId92"/>
    <sheet xmlns:r="http://schemas.openxmlformats.org/officeDocument/2006/relationships" name="Employee Benefits - Components " sheetId="93" state="visible" r:id="rId93"/>
    <sheet xmlns:r="http://schemas.openxmlformats.org/officeDocument/2006/relationships" name="Employee Benefits - Future Amor" sheetId="94" state="visible" r:id="rId94"/>
    <sheet xmlns:r="http://schemas.openxmlformats.org/officeDocument/2006/relationships" name="Employee Benefits - Weighted Av" sheetId="95" state="visible" r:id="rId95"/>
    <sheet xmlns:r="http://schemas.openxmlformats.org/officeDocument/2006/relationships" name="Employee Benefits - Pension Pla" sheetId="96" state="visible" r:id="rId96"/>
    <sheet xmlns:r="http://schemas.openxmlformats.org/officeDocument/2006/relationships" name="Employee Benefits - Fair Value " sheetId="97" state="visible" r:id="rId97"/>
    <sheet xmlns:r="http://schemas.openxmlformats.org/officeDocument/2006/relationships" name="Employee Benefits - Plan Obliga" sheetId="98" state="visible" r:id="rId98"/>
    <sheet xmlns:r="http://schemas.openxmlformats.org/officeDocument/2006/relationships" name="Employee Benefits - Component_2" sheetId="99" state="visible" r:id="rId99"/>
    <sheet xmlns:r="http://schemas.openxmlformats.org/officeDocument/2006/relationships" name="Employee Benefits - Weighted _2" sheetId="100" state="visible" r:id="rId100"/>
    <sheet xmlns:r="http://schemas.openxmlformats.org/officeDocument/2006/relationships" name="Employee Benefits - Assumed Hea" sheetId="101" state="visible" r:id="rId101"/>
    <sheet xmlns:r="http://schemas.openxmlformats.org/officeDocument/2006/relationships" name="Employee Benefits - Effect of O" sheetId="102" state="visible" r:id="rId102"/>
    <sheet xmlns:r="http://schemas.openxmlformats.org/officeDocument/2006/relationships" name="Industry Segment and Foreign _3" sheetId="103" state="visible" r:id="rId103"/>
    <sheet xmlns:r="http://schemas.openxmlformats.org/officeDocument/2006/relationships" name="Industry Segment and Foreign _4" sheetId="104" state="visible" r:id="rId104"/>
    <sheet xmlns:r="http://schemas.openxmlformats.org/officeDocument/2006/relationships" name="Industry Segment and Foreign _5" sheetId="105" state="visible" r:id="rId105"/>
    <sheet xmlns:r="http://schemas.openxmlformats.org/officeDocument/2006/relationships" name="Industry Segment and Foreign _6" sheetId="106" state="visible" r:id="rId106"/>
    <sheet xmlns:r="http://schemas.openxmlformats.org/officeDocument/2006/relationships" name="Industry Segment and Foreign _7" sheetId="107" state="visible" r:id="rId107"/>
    <sheet xmlns:r="http://schemas.openxmlformats.org/officeDocument/2006/relationships" name="Related Party Transactions (Det" sheetId="108" state="visible" r:id="rId108"/>
    <sheet xmlns:r="http://schemas.openxmlformats.org/officeDocument/2006/relationships" name="Variable Interest Entity - Addi" sheetId="109" state="visible" r:id="rId109"/>
    <sheet xmlns:r="http://schemas.openxmlformats.org/officeDocument/2006/relationships" name="Variable Interest Entity - Summ" sheetId="110" state="visible" r:id="rId110"/>
    <sheet xmlns:r="http://schemas.openxmlformats.org/officeDocument/2006/relationships" name="Selected Quarterly Financial _3" sheetId="111" state="visible" r:id="rId111"/>
    <sheet xmlns:r="http://schemas.openxmlformats.org/officeDocument/2006/relationships" name="Selected Quarterly Financial _4" sheetId="112" state="visible" r:id="rId112"/>
    <sheet xmlns:r="http://schemas.openxmlformats.org/officeDocument/2006/relationships" name="SCHEDULE II_VALUATION AND QUA_2" sheetId="113" state="visible" r:id="rId113"/>
  </sheets>
  <definedNames/>
  <calcPr calcId="124519" fullCalcOnLoad="1"/>
</workbook>
</file>

<file path=xl/sharedStrings.xml><?xml version="1.0" encoding="utf-8"?>
<sst xmlns="http://schemas.openxmlformats.org/spreadsheetml/2006/main" uniqueCount="1212">
  <si>
    <t>Cover Page - USD ($)</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4581</t>
  </si>
  <si>
    <t>Entity Registrant Name</t>
  </si>
  <si>
    <t>KRATON CORP</t>
  </si>
  <si>
    <t>Entity Incorporation, State or Country Code</t>
  </si>
  <si>
    <t>DE</t>
  </si>
  <si>
    <t>Entity Tax Identification Number</t>
  </si>
  <si>
    <t>20-0411521</t>
  </si>
  <si>
    <t>Entity Address, Address Line One</t>
  </si>
  <si>
    <t>15710 John F. Kennedy Blvd.</t>
  </si>
  <si>
    <t>Entity Address, Address Line Two</t>
  </si>
  <si>
    <t>Suite 300</t>
  </si>
  <si>
    <t>Entity Address, City or Town</t>
  </si>
  <si>
    <t>Houston,</t>
  </si>
  <si>
    <t>Entity Address, State or Province</t>
  </si>
  <si>
    <t>TX</t>
  </si>
  <si>
    <t>Entity Address, Postal Zip Code</t>
  </si>
  <si>
    <t>77032</t>
  </si>
  <si>
    <t>City Area Code</t>
  </si>
  <si>
    <t>281</t>
  </si>
  <si>
    <t>Local Phone Number</t>
  </si>
  <si>
    <t>504-4700</t>
  </si>
  <si>
    <t>Title of 12(b) Security</t>
  </si>
  <si>
    <t>Common Stock, par value $0.01</t>
  </si>
  <si>
    <t>Trading Symbol</t>
  </si>
  <si>
    <t>KR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Kraton Corporation's proxy statement for the 2020 Annual Meeting of Stockholders are incorporated by reference in Part III of this Annual Report on Form 10-K.</t>
  </si>
  <si>
    <t>Entity Central Index Key</t>
  </si>
  <si>
    <t>0001321646</t>
  </si>
  <si>
    <t>Document Fiscal Year Focus</t>
  </si>
  <si>
    <t>2019</t>
  </si>
  <si>
    <t>Document Fiscal Period Focus</t>
  </si>
  <si>
    <t>FY</t>
  </si>
  <si>
    <t>Amendment Flag</t>
  </si>
  <si>
    <t>Current Fiscal Year End Date</t>
  </si>
  <si>
    <t>--12-31</t>
  </si>
  <si>
    <t>CONSOLIDATED BALANCE SHEETS - USD ($) $ in Thousands</t>
  </si>
  <si>
    <t>Dec. 31, 2018</t>
  </si>
  <si>
    <t>Current assets:</t>
  </si>
  <si>
    <t>Cash and cash equivalents</t>
  </si>
  <si>
    <t>Receivables, net of allowances of $434 and $784</t>
  </si>
  <si>
    <t>Inventories of products</t>
  </si>
  <si>
    <t>Inventories of materials and supplies</t>
  </si>
  <si>
    <t>Prepaid expense</t>
  </si>
  <si>
    <t>Other current assets</t>
  </si>
  <si>
    <t>Current assets held for sale</t>
  </si>
  <si>
    <t>Total current assets</t>
  </si>
  <si>
    <t>Property, plant, and equipment, less accumulated depreciation of $639,197 and $597,785</t>
  </si>
  <si>
    <t>Goodwill</t>
  </si>
  <si>
    <t>Intangible assets, less accumulated amortization of $285,819 and $246,648</t>
  </si>
  <si>
    <t>Investment in unconsolidated joint venture</t>
  </si>
  <si>
    <t>Debt issuance costs</t>
  </si>
  <si>
    <t>Deferred income taxes</t>
  </si>
  <si>
    <t>Long-term operating lease assets, net</t>
  </si>
  <si>
    <t>Other long-term assets</t>
  </si>
  <si>
    <t>Long-term assets held for sale</t>
  </si>
  <si>
    <t>Total assets</t>
  </si>
  <si>
    <t>Current liabilities:</t>
  </si>
  <si>
    <t>Current portion of long-term debt</t>
  </si>
  <si>
    <t>Accounts payable-trade</t>
  </si>
  <si>
    <t>Other payables and accruals</t>
  </si>
  <si>
    <t>Due to related party</t>
  </si>
  <si>
    <t>Current liabilities held for sale</t>
  </si>
  <si>
    <t>Total current liabilities</t>
  </si>
  <si>
    <t>Long-term debt, net of current portion</t>
  </si>
  <si>
    <t>Long-term operating lease liabilities</t>
  </si>
  <si>
    <t>Other long-term liabilities</t>
  </si>
  <si>
    <t>Long-term liabilities held for sale</t>
  </si>
  <si>
    <t>Total liabilities</t>
  </si>
  <si>
    <t>Commitments and contingencies (note 12)</t>
  </si>
  <si>
    <t xml:space="preserve"> </t>
  </si>
  <si>
    <t>Kraton stockholders’ equity:</t>
  </si>
  <si>
    <t>Preferred stock, $0.01 par value; 100,000 shares authorized; none issued</t>
  </si>
  <si>
    <t>Common stock, $0.01 par value; 500,000 shares authorized; 31,751 shares issued and outstanding at December 31, 2019; 31,917 shares issued and outstanding at December 31, 2018</t>
  </si>
  <si>
    <t>Additional paid in capital</t>
  </si>
  <si>
    <t>Retained earnings</t>
  </si>
  <si>
    <t>Accumulated other comprehensive loss</t>
  </si>
  <si>
    <t>Total Kraton stockholders’ equity</t>
  </si>
  <si>
    <t>Noncontrolling interest</t>
  </si>
  <si>
    <t>Total equity</t>
  </si>
  <si>
    <t>Total liabilities and equity</t>
  </si>
  <si>
    <t>CONSOLIDATED BALANCE SHEETS (Parenthetical) - USD ($) $ in Thousands</t>
  </si>
  <si>
    <t>Statement of Financial Position [Abstract]</t>
  </si>
  <si>
    <t>Receivables, allowances</t>
  </si>
  <si>
    <t>Less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Revenue</t>
  </si>
  <si>
    <t>Cost of goods sold</t>
  </si>
  <si>
    <t>Gross profit</t>
  </si>
  <si>
    <t>Operating expenses:</t>
  </si>
  <si>
    <t>Research and development</t>
  </si>
  <si>
    <t>Selling, general, and administrative</t>
  </si>
  <si>
    <t>Depreciation and amortization</t>
  </si>
  <si>
    <t>Gain on insurance proceeds</t>
  </si>
  <si>
    <t>Loss on disposal of fixed assets</t>
  </si>
  <si>
    <t>Operating income</t>
  </si>
  <si>
    <t>Other income (expense)</t>
  </si>
  <si>
    <t>Loss on extinguishment of debt</t>
  </si>
  <si>
    <t>Earnings of unconsolidated joint venture</t>
  </si>
  <si>
    <t>Interest expense, net</t>
  </si>
  <si>
    <t>Income before income taxes</t>
  </si>
  <si>
    <t>Income tax benefit (expense)</t>
  </si>
  <si>
    <t>Consolidated net income</t>
  </si>
  <si>
    <t>Net (income) loss attributable to noncontrolling interest</t>
  </si>
  <si>
    <t>Net income attributable to Kraton</t>
  </si>
  <si>
    <t>Earning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 of $0</t>
  </si>
  <si>
    <t>Unrealized gain (loss) on cash flow hedges, net of tax benefit of $1,165, expense of $979 and $457, respectively</t>
  </si>
  <si>
    <t>Reclassification of (gain) loss on cash flow hedge, net of tax expense of $587 and benefit of $127, respectively</t>
  </si>
  <si>
    <t>Unrealized gain on net investment hedge, net of tax expense of $1,379 and $2,378, respectively</t>
  </si>
  <si>
    <t>(Increase) decrease in benefit plans liability, net of tax benefit of $2,117, expense of $3,202 and benefit of $2,241, respectively</t>
  </si>
  <si>
    <t>Other comprehensive income (loss), net of tax</t>
  </si>
  <si>
    <t>Comprehensive income attributable to Kraton</t>
  </si>
  <si>
    <t>Comprehensive income (loss) attributable to noncontrolling interest</t>
  </si>
  <si>
    <t>Consolidated comprehensive income</t>
  </si>
  <si>
    <t>CONSOLIDATED STATEMENTS OF COMPREHENSIVE INCOME (LOSS) (Parenthetical) - USD ($) $ in Thousands</t>
  </si>
  <si>
    <t>Foreign currency translation adjustments, tax effect</t>
  </si>
  <si>
    <t>Unrealized gain on cash flow hedges, tax effect</t>
  </si>
  <si>
    <t>Reclassification of (gain) loss on cash flow hedge, tax</t>
  </si>
  <si>
    <t>Unrealized gain on net investment hedge, tax (benefit)</t>
  </si>
  <si>
    <t>(Increase) decrease in pension liability, (tax) benefit</t>
  </si>
  <si>
    <t>CONSOLIDATED STATEMENTS OF CHANGES IN EQUITY - USD ($) $ in Thousands</t>
  </si>
  <si>
    <t>Total</t>
  </si>
  <si>
    <t>Common Stock</t>
  </si>
  <si>
    <t>Additional Paid in Capital</t>
  </si>
  <si>
    <t>Retained Earnings</t>
  </si>
  <si>
    <t>Accumulated Other Comprehensive Income (Loss)</t>
  </si>
  <si>
    <t>Total Kraton Equity</t>
  </si>
  <si>
    <t>Noncontrolling Interest</t>
  </si>
  <si>
    <t>Beginning Balance at Dec. 31, 2016</t>
  </si>
  <si>
    <t>Increase (Decrease) in Stockholders' Equity [Roll Forward]</t>
  </si>
  <si>
    <t>Net income (loss)</t>
  </si>
  <si>
    <t>Other comprehensive income (loss)</t>
  </si>
  <si>
    <t>Retired treasury stock from employee tax withholdings</t>
  </si>
  <si>
    <t>Exercise of stock options</t>
  </si>
  <si>
    <t>Non-cash compensation related to equity awards</t>
  </si>
  <si>
    <t>Ending Balance at Dec. 31, 2017</t>
  </si>
  <si>
    <t>Cumulative effect adjustment upon adoption of ASU 2016-09</t>
  </si>
  <si>
    <t>Ending Balance at Dec. 31, 2018</t>
  </si>
  <si>
    <t>Canceled stock from share repurchases</t>
  </si>
  <si>
    <t>Ending Balance at Dec. 31, 2019</t>
  </si>
  <si>
    <t>CONSOLIDATED STATEMENTS OF CASH FLOWS - USD ($) $ in Thousands</t>
  </si>
  <si>
    <t>CASH FLOWS FROM OPERATING ACTIVITIES</t>
  </si>
  <si>
    <t>Adjustments to reconcile consolidated net income to net cash provided by operating activities:</t>
  </si>
  <si>
    <t>Lease amortization</t>
  </si>
  <si>
    <t>Amortization of debt premium and original issue discount</t>
  </si>
  <si>
    <t>Amortization of debt issuance costs</t>
  </si>
  <si>
    <t>Loss on disposal of property, plant, and equipment</t>
  </si>
  <si>
    <t>(Earnings) loss from unconsolidated joint venture, net of dividends received</t>
  </si>
  <si>
    <t>Deferred income tax benefit</t>
  </si>
  <si>
    <t>Release of uncertain tax positions</t>
  </si>
  <si>
    <t>Gain on insurance proceeds for capital expenditures</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Insurance proceeds for capital expenditures</t>
  </si>
  <si>
    <t>Net cash used in investing activities</t>
  </si>
  <si>
    <t>CASH FLOWS FROM FINANCING ACTIVITIES</t>
  </si>
  <si>
    <t>Proceeds from debt</t>
  </si>
  <si>
    <t>Repayments of debt</t>
  </si>
  <si>
    <t>KFPC proceeds from debt</t>
  </si>
  <si>
    <t>KFPC repayments of debt</t>
  </si>
  <si>
    <t>Capital lease payments</t>
  </si>
  <si>
    <t>Purchase of treasury stock</t>
  </si>
  <si>
    <t>Proceeds from the exercise of stock options</t>
  </si>
  <si>
    <t>Settlement of interest rate swap</t>
  </si>
  <si>
    <t>Settlement of foreign currency hedges</t>
  </si>
  <si>
    <t>Net cash used in financing activities</t>
  </si>
  <si>
    <t>Effect of exchange rate differences on cash</t>
  </si>
  <si>
    <t>Net decrease in cash and cash equivalents</t>
  </si>
  <si>
    <t>Cash and cash equivalents, beginning of period</t>
  </si>
  <si>
    <t>Cash and cash equivalents, end of period</t>
  </si>
  <si>
    <t>Supplemental disclosures during the period:</t>
  </si>
  <si>
    <t>Cash paid (received) for income taxes, net of refunds received</t>
  </si>
  <si>
    <t>Cash paid for interest, net of capitalized interest</t>
  </si>
  <si>
    <t>Capitalized interest</t>
  </si>
  <si>
    <t>Supplemental non-cash disclosures increase (decrease) during the period:</t>
  </si>
  <si>
    <t>Property, plant, and equipment accruals</t>
  </si>
  <si>
    <t>Operating leases</t>
  </si>
  <si>
    <t>Description of Business, Basis of Presentation and Significant Accounting Policies</t>
  </si>
  <si>
    <t>Accounting Policies [Abstract]</t>
  </si>
  <si>
    <t>Description of Business, Basis of Presentation and Significant Accounting Policies Description of Business . We are a leading global specialty chemicals company that manufactures styrenic block copolymers (“SBCs”), specialty polymers, and high-value performance products primarily derived from pine wood pulping co-products. Our operations are managed through two operating segments: (i) Polymer segment and (ii) Chemical segment. Operating results for Arizona Chemical are included in the accompanying consolidated financial statements since the date of acquisition. Basis of Presentation . The accompanying consolidated financial statements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Significant Accounting Policies . These financial statements reflect all normal recurring adjustments that are, in the opinion of management, necessary to fairly present our results of operations and financial position. 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estimates of fair value for assets acquired and liabilities assumed in a purchase business combination; • allowances for doubtful accounts and sales returns; • the valuation of derivatives, deferred taxes, property, plant and equipment, inventory, and share-based compensation; and • liabilities for employee benefit obligations, environmental matters, asset retirement obligations, income tax uncertainties, and other contingencies. 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 Receivables . Receivables are recorded at the invoiced amount once the performance obligation has been met and do not bear interest. The allowance for doubtful accounts represent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 Inventories of Products . Inventory values include all costs directly associated with manufacturing products and are stated at the lower of cost or net realizable value, primarily determined on a first-in, first-out basis. We evaluate the carrying cost of our inventory on a quarterly basis for this purpose. If the cost of the inventories exceeds their net realizable value, provisions are made for the difference between the cost and the net realizable value. 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all hedging relationships that qualify as derivatives under ASC 815,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esignate net investment hedges as economic hedges of the certain net investment in foreign subsidiaries. The gain or loss on such hedging derivative instruments (or the foreign currency transaction gain or loss on the nonderivative hedging instrument) that is designated as, and is effective as, an economic hedge of the net investment in a foreign subsidiary is reported in the same manner as a translation adjustment to the extent it is effective. Any hedge ineffectiveness is recognized in earnings during the period incurred. We discontinue hedge accounting prospectively when we determine that the derivative is no longer effective, the derivative expires or is sold, terminated, or exercised, or the hedge is de-designated.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 See Note 9 Fair Value Measurements, Financial Instruments, and Credit Risk to the consolidated financial statements. 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See Note 14 Industry Segment and Foreign Operations to the consolidated financial statements.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 Major Maintenance Activities. Major maintenance is expensed as incurred. Goodwill. We record goodwill when the purchase price of an acquired business exceeds the fair value of the net identifiable assets acquired. Goodwill is allocated to the reporting unit level based on the estimated fair value at the date of acquisition. Goodwill was recorded as a result of the Arizona Chemical Acquisition and is recorded in the Chemical operating segment. Goodwill is tested for impairment at the reporting unit level annually or more frequently as deemed necessary. Our annual measurement date for testing impairment is October 1st. The assessment is performed in three steps. We assess qualitative factors, or step zero, to determine whether it is more likely than not that the fair value of a reporting unit is less than its carrying amount. If it is more likely than not that an impairment indicator exists utilizing the qualitative method, we then utilize step one to test for impairment via estimating the fair value of our reporting units utilizing a combination of market and income approaches. This step one provides a fair value to determine whether it is more likely than not that the fair value of the reporting unit is less than its carrying value, including goodwill. The estimated fair value of our reporting units are subject to a number of estimates, including discount rates, revenue growth rates, cash flow assumptions, and market information. If potential impairments are identified, we perform step two to measure the impairment loss through a full fair value allocation of the assets and liabilities of the reporting unit utilizing the acquisition method of accounting. As of October 1, 2019, the Company elected to bypass the qualitative assessment and performed a fair value assessment of the reporting unit utilizing a combination of the income and market approach. The company’s assessment concluded that the fair value of the reporting unit exceeded the book value of the reporting unit, including goodwill, and thus there was no impairment recognized. 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 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See Note 9 Fair Value Measurements, Financial Instruments, and Credit Risk to the consolidated financial statements. 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See Note 6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3 - 10 years Pension and Other Postretirement Plans. We sponsor noncontributory defined benefit pension plans (“Pension Plans”) and a post-retirement benefit plan (“Retiree Medical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 See Note 13 Employee Benefits to the consolidated financial statements. Investment in Unconsolidated Joint Venture. Our 50.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 See Note 15 Related Party Transactions to the consolidated financial statements. 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is recorded in interest expense. See Note 8 Long-Term Debt to the consolidated financial statements. 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 See Note 12 Commitments and Contingencies to the consolidated financial statements. 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 See Note 12 Commitments and Contingencies to the consolidated financial statements. 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 See Note 9 Fair Value Measurements, Financial Instruments, and Credit Risk to the consolidated financial statements. Revenue Recognition. Revenue is recognized in accordance with the provisions of ASC 606, Revenue from Contracts with Customers, when obligations under the terms of a contract with our customer are satisfied. Generally, this occurs at a point in time when the transfer of risk and title to the product transfers to the customer. Our products are generally sold free on board shipping point or, with respect to countries other than the U.S., an equivalent basis.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and price supports), which are accounted for as variable consideration. We estimate rebates and price supports based on the expected amount to be provided to customers and reduce revenues recognized once the performance obligation has been met. Sales commissions are expensed in cost of goods sold once the performance obligation with the associated sale has been met. We do not have significant changes in our estimates for variable considerations. See Note 3 Revenue Recognition to the consolidated financial statements. Research and Development Expenses. Research and development costs are expensed as incurred. Share-Based Compensation . Share-based compensation cost is measured at the grant date based on the fair value of the award. We recognize these costs using the straight-line method over the requisite service period. Upon adoption of ASU 2016-09, Improvements to Employee Share-Based Payment Accounting (Topic 817) , we now recognize actual forfeitures by reducing the employee share-based compensation expense in the same period as the forfeitures occur. We estimate the fair value of performance-based restricted share units using a combination of Monte Carlo simulations and internal metrics. The expected term represents the period of time that performance share units granted are expected to be outstanding. Our expected volatilities are based on historical volatilities for Kraton and the members of the peer group. The risk free interest rate for the periods within the contractual life of the performance-based restricted share units is equal to the yield, as of the valuation date, of the zero coupon U.S. Treasury STRIPS that have a remaining term equal to the length of the remaining performance period. The expected dividend yield is assumed to be zero , which is the equivalent of reinvesting dividends in the underlying company's stock. Forfeitures are recognized when they occur. See Note 5 Share-Based Compensation to the consolidated financial statements. Leases. Our leases, with a term greater than one year, are classified as either operating or financing and carried at fair value on the balance sheet as lease assets acquired and liabilities assumed, except for capital leases in existence prior to our adoption of ASC 842, Leases . Capital leases in existence at the time of our adoption of ASC 842, Leases, are accounted for in accordance with ASC 840, Leases . Our contracts, with a term greater than one year, are classified as leases if 1) there is an identified asset and contract term, 2) we have the right to substantially all the economic benefit of the asset, and 3) we have the right to direct how and for what purpose the identified asset used or we have the right to operate the asset throughout the period of use without change operations of the asset. We classify leases as financing under any of the following circumstances: • ownership of the underlying asset is transferred to us by the end of the lease term; • the lease grants us an option to purchase the underlying asset that it is reasonably certain to be exercised; • the lease term is for the major part of the remaining economic life of the underlying asset; • the present value of the lease payments and residual value guarantee equals or exceeds substantially all of the fair value of the underlying asset; or • the underlying asset so specialized that it is expected to have no use to the lessor at the end of the lease term. Our lease policy follows ASC 842, Leases, practical expedients election whereby: 1) we do not to reassess under the new standard our prior conclusions about lease identification, lease classification, and initial direct costs; 2) we elected the short-term lease recognition exemption for all leases that qualify, and 3) we do not separate lease and non-lease components for all of our leases. See Note 12 Commitments and Contingencies to the consolidated financial statements. 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provide liabilities for uncertain tax positions for federal, state, local, and international exposures, including interest and penalti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0% likelihood of being realized upon settlement with a tax authority. For those tax positions where it is not more-likely-than-not that a tax benefit will be sustained, no tax benefit has been recognized in the consolidated financial statements.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 See Note 11 Income Taxes to the consolidated financial statements. 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New Accounting Pronouncements</t>
  </si>
  <si>
    <t>New Accounting Pronouncements and Changes in Accounting Principles [Abstract]</t>
  </si>
  <si>
    <t>New Accounting Pronouncements Adoption of Accounting Standards We have implemented all new accounting pronouncements that are in effect and that management believes would materially impact our financial statements. In February 2016, the Financial Accounting Standards Board (“FASB”) established Topic 842, Leases , by issuing ASU 2016-02,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We adopted the new standard on January 1, 2019 and used the effective date as our date of initial application. The new standard provides a number of optional practical expedients in transition. We elected the following practical expedients: (1) “package of practical expedients”, which permits us not to reassess under the new standard our prior conclusions about lease identification, lease classification, and initial direct costs; (2) the short-term lease recognition exemption for all leases that qualify; and (3) the practical expedient to not separate lease and non-lease components for all of our leases. This standard had a material effect on our financial statements. The most significant effects relate to: (1) the recognition of new ROU assets and lease liabilities on our balance sheet for our equipment, building, and vehicle operating leases; (2) the derecognition of existing assets and liabilities for straight line lease accounting under ASC 840, Leases ; and (3) providing significant new disclosures about our leasing activities. On adoption, we recognized additional operating liabilities of $70.9 million , with corresponding ROU assets of the same amount based on the present value of the remaining minimum rental payments under current leasing standards for existing operating leases. See Note 12 Commitments and Contingencies to the consolidated financial statements. In August 2017, the FASB issued ASU 2017-12, Derivatives and Hedging (Topic 815): Targeted Improvements to Accounting for Hedging Activities . The objective of this ASU i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is standard is effective for fiscal years beginning after December 15, 2018. Our analysis of ASU 2017-12 was completed during 2018, and there is no material change to our financial position, results of operations, and cash flows. We adopted ASU 2017-12 effective January 1, 2019. In October 2018, the FASB issued ASU 2018-16, Derivatives and Hedging (Topic 815)-Inclusion of the Secured Overnight Financing Rate (SOFR) Overnight Index Swap (OIS) Rate as a Benchmark Interest Rate for Hedge Accounting Purposes. This standard is effective for fiscal years beginning after December 15, 2018. Our analysis of ASU 2018-16 was completed during 2018, and there is no material change to our financial position, results of operations, and cash flows. We adopted ASU 2018-16 effective January 1, 2019. In February 2018, the FASB issued ASU 2018-02, Income Statement-Reporting Comprehensive Income (Topic 220): Reclassification of Certain Tax Effects from Accumulated Other Comprehensive Income . This standard is effective for fiscal years beginning after December 15, 2018, and interim periods within those fiscal years. Our analysis of ASU 2018-02 was completed during 2018, and there is no material change to our financial position, results of operations, and cash flows. We adopted ASU 2018-02 effective January 1, 2019. In July 2019, the FASB issued ASU 2019-07, Codification Updates to SEC Sections. This standard is effective beginning on May 2, 2019. Our analysis of ASU 2019-07 was completed during 2019, and there is no material change to our financial position, results of operations, and cash flows. We adopted ASU 2019-07 effective May 2, 2019. New Accounting Standards to be Adopted in Future Periods In June 2016, the FASB issued ASU 2016-13, Financial Instruments-Credit Losses (Topic 326): Measurement of Credit Losses on Financial Instruments. This standard is effective for fiscal years beginning after December 15, 2019. Early adoption is permitted for any interim period after issuance of the ASU. Our analysis of ASU 2016-13 was completed during 2019, and there is no material change to our financial position, results of operations, and cash flows. We expect to adopt ASU 2016-13 effective on January 1, 2020. In January 2017, the FASB issued ASU 2017-04, Intangibles-Goodwill and Other (Topic 350): Simplifying the Test for Goodwill Impairment . This standard is effective for annual or interim goodwill impairment tests in fiscal years beginning after December 15, 2019. Early adoption is permitted for annual or interim goodwill impairment tests performed on testing dates after January 1, 2017. Our analysis of ASU 2017-04 was completed during 2019, and there is no material change to our financial position, results of operations, and cash flows. We expect to adopt ASU 2017-04 effective on January 1, 2020. In November 2018, the FASB issued ASU 2018-18, Collaborative Arrangements (Topic 808): Clarifying the Interaction between Topic 808 and Topic 606. This standard is effective for fiscal years beginning after December 15, 2019. Early adoption is permitted for any interim period after issuance of the ASU. Our analysis of ASU 2018-18 was completed during 2019, and there is no material change to our financial position, results of operations, and cash flows. We expect to adopt ASU 2018-18 effective on January 1, 2020.</t>
  </si>
  <si>
    <t>Revenue Recognition</t>
  </si>
  <si>
    <t>Revenue from Contract with Customer [Abstract]</t>
  </si>
  <si>
    <t>Revenue Recognition Revenue is recognized when performance obligations under the terms of a contract with our customer are satisfied. Generally, this occurs at a point in time when control of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and price supports), which are accounted for as variable consideration. We estimate rebates and price supports based on the expected amount to be provided to customers and reduce revenues recognized once the performance obligation has been met. Sales commissions are expensed in cost of goods sold once the performance obligation with the associated sale has been met. We do not have significant changes in our estimates for variable considerations. We have deferred revenue of $12.5 million related to contractual commitments with customers for which the performance obligation will be satisfied over time, which will range from one to ten years . The revenue associated with these performance obligations is recognized as the obligation is satisfied, which occurs as a volume based metric over time when control of the product transfers to the customer.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e years ended December 31, 2019 and 2018 , we recognized $5.6 million and $7.3 million , respectively, of revenue related to these arrangements. We disaggregate our revenue by segment product lines, which is how we market our products and review results of operations. The following tables disaggregate our segment revenue by major product lines: Years Ended December 31, 2019 2018 2017 Revenue (In thousands) Performance Products $ 531,437 $ 631,728 $ 640,313 Specialty Polymers 334,726 408,628 389,873 Cariflex 186,266 180,814 168,267 Other 539 416 1,223 Polymer Product Line Revenue $ 1,052,968 $ 1,221,586 $ 1,199,676 Effective January 1, 2018, results for our Roads and Construction product line have been consolidated into our Adhesives and Performance Chemicals product lines to better align customer portfolio and end usage. We have adjusted the presentations for the year ended December 31, 2017 to conform to the respective 2019 and 2018 presentations. Years Ended December 31, 2019 2018 2017 Revenue (In thousands) Adhesives $ 262,941 $ 280,867 $ 294,467 Performance Chemicals 438,146 461,100 416,264 Tires 50,381 48,122 49,955 Chemical Product Line Revenue $ 751,468 $ 790,089 $ 760,686 December 31, 2019 December 31, 2018 (In thousands) Contract receivables (1) $ 190,093 $ 197,739 Contract liabilities (2) $ 12,456 $ 13,906 ____________________________________________________ (1) Contract receivables are recorded within receivables, net of allowances on our Consolidated Balance Sheets. This includes $20.4 million of contract receivables related to the Cariflex business recorded as current assets held for sale. (2) Our contract liability decreased by $1.2 million , as a result of meeting the performance obligation, which was recognized in our Specialty Polymers product line revenue, and decreased approximately $0.3 million due to the change in currency exchange rates.</t>
  </si>
  <si>
    <t>Assets Held for Sale</t>
  </si>
  <si>
    <t>Business Combinations [Abstract]</t>
  </si>
  <si>
    <t>Assets Held for Sale On October 30, 2019, we entered into a purchase and sale agreement to sell our Cariflex product line operated by our Polymer segment for $530.0 million in cash, subject to customary adjustments. This transaction is expected to close in the first quarter of 2020, subject to customary regulatory approvals and other closing conditions, and we expect to record a gain on the sale of assets upon closing of the transaction. This product line was deemed to be held for sale and the related assets and liabilities were classified as such in our December 31, 2019 balance sheet. We will cease depreciation of the related assets beginning in January 2020. The following are the major classes of assets and liabilities for this business that were reflected in our balance sheet as assets and liabilities held for sale at December 31, 2019. December 31, 2019 (In thousands) ASSETS Receivables, net of allowances of $51 $ 20,397 Inventories of products, net 27,030 Inventories of materials and supplies, net 965 Prepaid expenses 1,913 Other current assets 1,051 Property, plant, and equipment, less accumulated depreciation of $27,146 26,891 Other long-term assets 93 Long-term operating lease assets, net 74 Total assets $ 78,414 LIABILITIES Accounts payable-trade 9,180 Other payables and accruals 5,669 Long-term operating lease liabilities 3 Total liabilities 14,852 Net assets $ 63,562 The results of operations of this business are not classified as discontinued operations.</t>
  </si>
  <si>
    <t>Share-Based Compensation</t>
  </si>
  <si>
    <t>Share-based Payment Arrangement, Noncash Expense [Abstract]</t>
  </si>
  <si>
    <t>Share-Based Compensation We account for share-based awards under the provisions of ASC 718, Compensation—Stock Compensation,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Upon adoption of ASU 2016-09, Improvements to Employee Share-Based Payment Accounting (Topic 817) , we now recognize actual forfeitures by reducing the employee share-based compensation expense in the same period as the forfeitures occur. Share-based compensation expense was approximately $9.5 million , $8.1 million , and $7.6 million , tax effected by $2.1 million , $1.9 million , and $2.7 million for the years ended December 31, 2019 , 2018 , and 2017 , respectively. Our unrecognized compensation expense related to our share-based awards was as follows as of December 31, 2019 : Unrecognized Compensation Expense Weighted Average Remaining Recognition Period (In thousands) Restricted stock awards $ 1,675 0.58 Restricted stock units $ 4,993 1.61 Performance stock units $ 6,140 1.15 2016 Equity and Cash Incentive Plan. On May 18, 2016, our stockholders approved the Kraton Corporation 2016 Equity and Cash Incentive Plan (the “2016 Plan”). Under the 2016 Plan, there are a total of 4,697,702 shares of our common stock reserved for issuance. As of December 31, 2019 and 2018 there were 2,901,188 and 3,354,625 shares of our common stock available for issuance under the 2016 Plan, respectively. 2019 Equity Inducement Plan. On April 17, 2019, our stockholders approved the Kraton Corporation 2019 Equity Inducement Plan (the “Inducement Plan”). Under the Inducement Plan, there are a total of 150,000 shares of our common stock reserved for issuance. As of December 31, 2019 there were 115,991 shares of our common stock available for issuance under the Inducement Plan. Non-qualified Stock Option Activity Non-qualified option activities for the year ended December 31, 2019 are as follows: Options Weighted Average Exercise Price Aggregate (1) Weighted Average Remaining Contractual Term (In thousands) (In thousands) Outstanding at December 31, 2018 503 $ 28.12 Granted — — Exercised (116 ) 20.83 Forfeited — — Expired — — Outstanding and exercisable at December 31, 2019 387 $ 30.31 $ 157 2.30 ________________________________________________ (1) The intrinsic value of a stock option is the amount by which the market value of the underlying stock exceeds the exercise price of the option as of December 31, 2019 . These options have a ten year term. During the year ended December 31, 2019 , net proceeds of $2.4 million were received from the exercise of stock options. Years Ended December 31, 2019 2018 2017 (In thousands) Options exercised 116 173 469 Total intrinsic value of options exercised $ 623 $ 1,050 $ 11,667 Restricted Stock Awards and Restricted Stock Units We may grant to certain employees time-vested restricted stock awards and time-vested restricted stock units. Holders of restricted stock units do not have any beneficial ownership in the common stock underlying the restricted stock units and the grant represents an unsecured promise to deliver common stock on a future date. Actual shares of common stock underlying the restricted stock units will not be issued until the earlier of the passage of the vesting period, a change in control that also results in the termination of the grantee’s employment, or the death/disability of the participant. We awarded 108,076 and 180,666 restricted stock awards to our employees, which are subject to a three -year cliff vesting, during the years ended December 31, 2018 , and 2017 , respectively. We issued 23,447 , 16,932 , and 25,975 restricted stock awards to members of the board of directors during the years ended December 31, 2019 , 2018 , and 2017 , respectively, which vested on the grant date. We granted 192,214 , 32,908 , and 40,189 restricted stock units to our employees during the years ended December 31, 2019 , 2018 , and 2017 , respectively, which are subject to a three -year cliff vesting. The following table represents the non-vested restricted stock awards and restricted stock units granted, vested, and forfeited during 2019 . Restricted Stock Awards Restricted Stock Units Shares Weighted- Shares Weighted- (In thousands) (In thousands) Non-vested shares at December 31, 2018 381 $ 28.39 106 $ 26.22 Granted 23 35.78 192 34.65 Vested (161 ) 18.83 (36 ) 17.91 Forfeited (15 ) 38.57 (12 ) 35.69 Non-vested shares at December 31, 2019 228 $ 35.25 249 $ 32.74 The aggregate intrinsic value was $6.9 million and the weighted average remaining contractual term was 0.97 for restricted stock units. The intrinsic value of a restricted stock unit is the amount by which the market value of the underlying restricted stock unit exceeds the grant date value of the restricted stock unit as of December 31, 2019 . The total fair value of shares vested during the years ended December 31, 2019 , 2018 , and 2017 pursuant to restricted stock awards and restricted stock units was $6.7 million , $12.4 million , and $7.4 million , respectively. Performance Share Units We may grant to certain employees performance share units, which vest after the achievement of performance criteria and time vesting established at grant. Holders of performance share units do not have any beneficial ownership in the shares of our common stock underlying the performance share units, and the grant represents an unsecured promise to deliver shares of our common stock on a future date. The performance share units vest at the end of a three -year period assuming continued employment and assuming the Company’s achievement of the performance measures established by our compensation committee when the performance share units were initially granted. When performance share units vest, a number of shares of our common stock from 0% to 200% of the initial grant amount will be issued, depending on the level of achievement of such performance measures. We granted 137,508 , 109,844 , and 163,846 performance share units to our employees during the years ended December 31, 2019 , 2018 , and 2017 , respectively. The following table represents the non-vested performance share units granted, vested, and forfeited during 2019 . Shares (2) Weighted- average Grant-date Fair Value Aggregate (1) Weighted Average Remaining Contractual Term (In thousands) (In thousands) Non-vested shares at December 31, 2018 436 $ 30.18 Granted 138 48.04 Vested (67 ) 19.12 Forfeited (129 ) 17.40 Non-vested shares at December 31, 2019 378 $ 43.08 $ 9,463 1.15 ________________________________________________ (1) The intrinsic value of a performance share unit is the amount by which the market value of the underlying performance share unit exceeds the grant date value of the performance share unit as of December 31, 2019 . (2) During the year ended December 31, 2019 , the 2016 performance share unit awards vested with an incremental 16,369 shares awarded based on performance metrics attained. The total fair value of shares vested during the years ended December 31, 2019 and 2018 pursuant to performance share units was $2.4 million and $7.9 million , respectively. Weighted-Average Assumptions for Performance Share Unit Grant Date Fair Value For the performance share units granted in 2019 , a component of the performance targets was based on relative total shareholder return over the three -year performance cycle compared to an industry peer group. The weighted average fair value using a Monte Carlo simulation model and the corresponding weighted average assumptions for the performance share units granted were as follows: 2019 2018 2017 Risk-free interest rate 2.51 % 2.36 % 1.55 % Expected dividend yield — % — % — % Expected volatility 32.2 % 36.6 % 37.4 % Fair value per performance share award $ 60.68 $ 61.30 $ 34.84</t>
  </si>
  <si>
    <t>Detail of Certain Balance Sheet Accounts</t>
  </si>
  <si>
    <t>Organization, Consolidation and Presentation of Financial Statements [Abstract]</t>
  </si>
  <si>
    <t>Detail of Certain Balance Sheet Accounts December 31, 2019 2018 (In thousands) Inventories of products: Finished products $ 255,406 $ 315,361 Work in progress 4,589 5,781 Raw materials 80,647 97,550 Inventories of products, gross 340,642 418,692 Inventory reserves (8,185 ) (8,052 ) Inventories of products, net $ 332,457 $ 410,640 Property, plant, and equipment: Land $ 38,494 $ 37,799 Buildings 182,873 178,245 Plant and equipment (1) 1,270,646 1,236,163 Construction in progress 73,124 87,054 Property, plant, and equipment 1,565,137 1,539,261 Less accumulated depreciation 639,197 597,785 Property, plant, and equipment, net of accumulated depreciation $ 925,940 $ 941,476 Intangible assets: Contractual agreements $ 261,923 $ 262,624 Technology 145,663 145,698 Customer relationships 60,291 60,359 Tradenames/trademarks 80,638 80,557 Software 63,181 59,448 Intangible assets 611,696 608,686 Less accumulated amortization: Contractual agreements 87,576 65,958 Technology 68,132 62,019 Customer relationships 38,760 37,409 Tradenames/trademarks 48,162 42,797 Software 43,189 38,465 Accumulated amortization 285,819 246,648 Intangible assets, net of accumulated amortization $ 325,877 $ 362,038 ________________________________________________ (1) Plant and equipment, net of depreciation, includes $3.4 million and $4.1 million of assets related to capital leases as of December 31, 2019 and December 31, 2018 , respectively. December 31, 2019 2018 (In thousands) Other payables and accruals: Employee related $ 25,233 $ 35,015 Short-term operating lease liabilities 20,908 — Interest payable 16,289 2,201 Property, plant, and equipment accrual 13,259 10,982 Customer related 10,329 11,441 Other 26,627 41,056 Total other payables and accruals $ 112,645 $ 100,695 Other long-term liabilities: Pension and other postretirement benefits $ 126,386 $ 122,194 Long-term tax liability 21,022 24,875 Deferred income 11,049 23,616 Other 14,503 12,208 Total other long-term liabilities $ 172,960 $ 182,893 Depreciation expense for property, plant, and equipment was approximately $89.9 million , $91.8 million , and $84.5 million for the years ended December 31, 2019 , 2018 , and 2017 , respectively. Amortization expense for intangible assets was approximately $46.0 million , $49.3 million , and $52.4 million for the years ended December 31, 2019 , 2018 , and 2017 , respectively. Estimated amortization expense for each of the next five years is as follows: December 31: Amortization Expense (In thousands) 2020 $ 41,815 2021 $ 39,182 2022 $ 37,435 2023 $ 36,445 2024 $ 36,231 Changes in accumulated other comprehensive income (loss) by component were as follows: Cumulative Foreign Currency Translation Cash Flow Hedges, Net of Tax Net Investment Hedges, Net of Tax Benefit Plans Liability, Net of Tax Total (In thousands) Balance at December 31, 2017 $ (9,654 ) $ 4,550 $ (1,926 ) $ (91,265 ) $ (98,295 ) Other comprehensive income (loss) before reclassifications (14,439 ) 1,368 8,079 10,317 5,325 Amounts reclassified to (income) expense from accumulated other comprehensive loss — (1,996 ) (2) — 3,267 (1) 1,271 Net other comprehensive income (loss) for the year (14,439 ) (628 ) 8,079 13,584 6,596 Balance at December 31, 2018 (24,093 ) 3,922 6,153 (77,681 ) (91,699 ) Other comprehensive income (loss) before reclassifications (5,296 ) (6,311 ) 7,471 (7,071 ) (11,207 ) Amounts reclassified to income from accumulated other comprehensive income — — — (2,889 ) (1) (2,889 ) Net other comprehensive income (loss) for the year (5,296 ) (6,311 ) 7,471 (9,960 ) (14,096 ) Balance at December 31, 2019 $ (29,389 ) $ (2,389 ) $ 13,624 $ (87,641 ) $ (105,795 ) ________________________________________________ (1) The reclassifications from accumulated other comprehensive income (loss) is for the change in benefit plans liability represents amortization of net actuarial losses and prior service costs. These costs are allocated between cost of goods sold, selling, general, and administrative and research and development expenses in the Consolidated Statement of Operations. See Note 13 Employee Benefits for further information related to net periodic benefit cost for pension and other post-retirement benefit plans. (2) The reclassifications from accumulated other comprehensive income (loss) is related to the exit of interest rate swaps related to prepayments under our U.S. dollar denominated tranche (the “USD Tranche”). These costs are recorded in loss on extinguishment of debt in the Consolidated Statement of Operations.</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These shares are subject to forfeiture and restrictions on transfer until vested and have identical voting, income, and distribution rights to the unrestricted common shares outstanding. We withheld 82,721 , 140,064 , and 68,815 shares of restricted stock upon vesting to satisfy employee payroll tax withholding requirements for the years ended December 31, 2019 , 2018 , and 2017 , respectively. We immediately retired all shares withheld and the transactions were reflected in additional paid in capital and retained earnings in the Consolidated Statements of Changes in Equity and as a purchase of treasury stock in the Consolidated Statements of Cash Flows. The computation of diluted EPS excludes the effect of performance share units for which the performance contingencies had not been met as of the reporting date, amounting to 378,084 , 436,370 , and 585,838 units at December 31, 2019 , 2018 , and 2017 , respectively. The computation of diluted earnings per share excludes the effect of the potential exercise of stock options that are anti-dilutive, amounting to 309,476 and 431,627 options for the years ended December 31, 2019 and 2018 , respectively. We did no t exclude any options for the year ended December 31, 2017 . The calculations of basic and diluted EPS are as follows: Year Ended December 31, 2019 Net Weighted Earnings (In thousands, except per share data) Basic: As reported $ 51,305 31,828 Amounts allocated to unvested restricted shares (399 ) (247 ) Amounts available to common stockholders 50,906 31,581 $ 1.61 Diluted: Amounts allocated to unvested restricted shares 399 247 Non participating share units 259 Stock options added under the treasury stock method 41 Amounts reallocated to unvested restricted shares (395 ) (247 ) Amounts available to stockholders and assumed conversions $ 50,910 31,881 $ 1.60 Year Ended December 31, 2018 Net Weighted Earnings (In thousands, except per share data) Basic: As reported $ 67,015 31,878 Amounts allocated to unvested restricted shares (972 ) (462 ) Amounts available to common stockholders 66,043 31,416 $ 2.10 Diluted: Amounts allocated to unvested restricted shares 972 462 Non participating share units 168 Stock options added under the treasury stock method 205 Amounts reallocated to unvested restricted shares (961 ) (462 ) Amounts available to stockholders and assumed conversions $ 66,054 31,789 $ 2.08 Year Ended December 31, 2017 Net Weighted Earnings (In thousands, except per share data) Basic: As reported $ 97,549 31,241 Amounts allocated to unvested restricted shares (1,832 ) (587 ) Amounts available to common stockholders 95,717 30,654 $ 3.12 Diluted: Amounts allocated to unvested restricted shares 1,832 587 Non participating share units 170 Stock options added under the treasury stock method 316 Amounts reallocated to unvested restricted shares (1,804 ) (587 ) Amounts available to stockholders and assumed conversions $ 95,745 31,140 $ 3.07 Share Repurchase Program. In February 2019, we announced a repurchase program for up to $50.0 million of the Company's common stock by March 2021. Repurchases may be made at management's discretion from time to time through privately-negotiated transactions, in the open market, or through broker-negotiated purchases in compliance with applicable securities law, including through a 10b5-1 Plan. The repurchase program may be suspended for periods or discontinued at any time, and the amount and timing of the repurchases are subject to a number of factors, including Kraton's stock price. During the year ended December 31, 2019 , we repurchased 311,152 shares of our common stock at an average price of $32.14 per share and a total cost of $10.0 million . We are not obligated to acquire any specific number of shares of our common stock.</t>
  </si>
  <si>
    <t>Long-Term Debt</t>
  </si>
  <si>
    <t>Debt Disclosure [Abstract]</t>
  </si>
  <si>
    <t>Long-Term Debt Long-term debt consists of the following: December 31, 2019 December 31, 2018 Principal Discount Debt Issuance Cost Total Principal Discount Debt Issuance Cost Total (In thousands) USD Tranche $ 290,000 $ (5,057 ) $ (6,985 ) $ 277,958 $ 362,000 $ (7,395 ) $ (10,171 ) $ 344,434 Euro Tranche 277,134 — (3,237 ) 273,897 342,900 — (4,711 ) 338,189 7.0% Senior Notes 394,750 — (5,846 ) 388,904 399,060 — (6,622 ) 392,438 5.25% Senior Notes 325,378 — (4,879 ) 320,499 331,470 — (5,503 ) 325,967 ABL Facility — — — — 5,000 — — 5,000 KFPC Loan Agreement 82,375 — (33 ) 82,342 112,489 — (94 ) 112,395 KFPC Revolving Credit Facilities 20,010 — — 20,010 13,012 — — 13,012 Capital lease obligation 1,015 — — 1,015 1,184 — — 1,184 Total debt 1,390,662 (5,057 ) (20,980 ) 1,364,625 1,567,115 (7,395 ) (27,101 ) 1,532,619 Less current portion of total debt 53,139 — — 53,139 45,321 — — 45,321 Long-term debt $ 1,337,523 $ (5,057 ) $ (20,980 ) $ 1,311,486 $ 1,521,794 $ (7,395 ) $ (27,101 ) $ 1,487,298 Senior Secured Term Loan Facility. As of December 31, 2019 , we had outstanding borrowings under the USD Tranche of our senior secured term loan facility (the “Term Loan Facility”) of $290.0 million and outstanding borrowings under the Euro denominated tranche (the “Euro Tranche”) of the Term Loan Facility of €247.0 million , or approximately $277.1 million . Our USD Tranche interest rate applicable margin is 2.5% and our alternative base rate applicable margin is 1.5% . The Euro Tranche interest rate applicable margin is 2.0% . Our Term Loan Facility will mature on March 8, 2025. As of the date of this filing, the effective interest rate for the USD Tranche is 4.3% and the effective interest rate for the Euro Tranche is 2.8% . The Term Loan Facility contains a number of customary affirmative and negative covenants and we were in compliance with those covenants as of the date of this filing. 7.0% Senior Notes due 2025. Kraton Polymers LLC and its wholly-owned financing subsidiary Kraton Polymers Capital Corporation issued $400.0 million aggregate principal amount of 7.0% Senior Notes due 2025 (the “ 7.0% Senior Notes”) in March 2017, which mature on April 15, 2025 .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On December 6, 2018 we commenced a repurchase program for up to $20.0 million of our 7.0% Senior Notes. Purchases under the program may take place from time to time in the open market and through privately negotiated transactions, including pursuant to a 10b5-1 Plan. During the year ended December 31, 2019 , we repurchased $4.3 million of our 7.0% Senior Notes. The repurchase program ended March 4, 2019. 5.25% Senior Notes due 2026. Kraton Polymers LLC and its wholly-owned financing subsidiary Kraton Polymers Capital Corporation issued €290.0 million , or approximately $325.4 million , aggregate principal amount of 5.25% Senior Notes due 2026 (the “ 5.25% Senior Notes”) in May 2018, which mature on May 15, 2026. The 5.25% Senior Notes are general unsecured, senior obligations, and are unconditionally guaranteed on a senior unsecured basis by each of Kraton Corporation and certain of our wholly-owned domestic subsidiaries. We pay interest on the Senior Notes at 5.25% per annum, semi-annually in arrears on May 15 and November 15 of each year. ABL Facility. Our asset-based revolving credit facility provides financing of up to $250.0 million (the “ABL Facility”). The ABL Facility also provides that we have the right at any time to request up to $100.0 million of additional commitments, provided that we satisfy certain additional conditions. We had no outstanding borrowings under the ABL Facility as of December 31, 2019 . The ABL Facility matures on January 6, 2021.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contains a number of customary affirmative and negative covenants and we were in compliance with those covenants as of the date of this filing. KFPC Loan Agreement. As of December 31, 2019 , NTD 2.5 billion , or approximately $82.4 million , was drawn on KFPC's syndicated loan agreement (the “KFPC Loan Agreement”). For the year ended December 31, 2019 , the effective interest rate for borrowings on the KFPC Loan Agreement was 1.8% . The KFPC Loan Agreement contains certain financial covenants that change during the term of the KFPC Loan Agreement. KFPC was in compliance with those covenants as of the date of this filing. Additionally, due to a waiver received from the majority of lenders, we are no longer subject to the remaining 2019 financial covenants. In each case, these covenants are calculated and tested on an annual basis at December 31 st each year. The KFPC Loan Agreement originally matured on January 17, 2020. During the year ended December 31, 2019 , in accordance with the terms of the KFPC Loan Agreement, KFPC elected and the lender syndicate approved an extension for an additional two years to January 17, 2022. KFPC Revolving Facilities. KFPC also has four revolving credit facilities (the “KFPC Revolving Facilities”) to provide funding for working capital requirements and/or general corporate purposes, which allow for total borrowings of up to NTD 2.2 billion , or approximately $71.8 million . All of the KFPC Revolving Facilities are subject to variable interest rates. As of December 31, 2019 , NTD 600.0 million , or approximately $20.0 million , was drawn on the KFPC Revolving Facilities. Debt Issuance Costs. We capitalize debt issuance costs related to issuing long-term debt and amortize these costs using the effective interest method, except for costs related to revolving debt, which are amortized using the straight-line method. Amortization is recorded as a component of interest expense and the accelerated write-off of debt issuance costs in connection with refinancing activities are recorded as a component of loss on extinguishment of debt. We recorded a $3.5 million loss on extinguishment of debt during the year ended December 31, 2019, which includes a write off of $2.5 million related to previously capitalized deferred financing costs on our Term Loan Facility and 7.0% Senior Notes and a write off of $1.3 million related to original issue discount on our Term Loan Facility. These write offs were partially offset by a $0.3 million gain resulting from our repurchase of 7.0% Senior Notes. We recorded a $79.9 million loss on extinguishment of debt during the year ended December 31, 2018, which includes a write off of $18.7 million related to previously capitalized deferred financing costs, a write off of $17.4 million related to original issue discount on our Term Loan Facility, and a $46.4 million related to the cash tender offer and subsequent redemption of the outstanding 10.5% Senior Notes, all of which was partially offset by a $2.6 million gain on the settlement of the ineffective portion of interest rate swaps. In connection with our January 2017 repricing of our USD Tranche and our offering of 7.0% Senior Notes in March 2017, we deferred $2.0 million and $7.8 million of debt issuance costs, respectively. In connection with our August 2017 repricing of our USD Tranche and borrowings under our Euro Tranche, we deferred $1.3 million and $3.9 million of debt issuance costs, respectively. We recorded a $33.7 million loss on extinguishment of debt related to previously capitalized deferred financing costs and original issue discount on our Term Loan Facility in connection with our $758.0 million pay down of our Term Loan Facility during the year ended December 31, 2017. We had net debt issuance cost of $22.2 million as of December 31, 2019 , of which $1.2 million related to our ABL Facility is recorded in other current assets and $21.0 million is recorded as a reduction to long-term debt. We had net debt issuance cost of $29.4 million as of December 31, 2018 , of which $2.3 million related to our ABL Facility which is recorded as an asset (of which $1.2 million was included in other current assets) and $27.1 million is recorded as a reduction to long-term debt. We amortized $4.7 million , $5.8 million , and $8.4 million during the years ended December 31, 2019 , 2018 , and 2017 , respectively. Debt Maturities. The principal payments on our outstanding total debt as of December 31, 2019 , are as follows: December 31: Principal Payments (In thousands) 2020 $ 53,139 2021 33,140 2022 16,677 2023 215 2024 229 Thereafter 1,287,262 Total debt $ 1,390,662 See Note 9 Fair Value Measurements, Financial Instruments, and Credit Risk to the consolidated financial statements for fair value information related to our long-term debt.</t>
  </si>
  <si>
    <t>Fair Value Measurements, Financial Instruments, and Credit Risk</t>
  </si>
  <si>
    <t>Fair Value Disclosures [Abstract]</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is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December 31, 2019 and December 31, 2018 , respectively.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ir fair value and their placement within the fair value hierarchy. Fair Value Measurements at Reporting Date Using Balance Sheet Location December 31, 2019 Quoted Prices in Active Markets for Identical Assets (Level 1) Significant Other Observable Inputs (Level 2) (In thousands) Derivative asset – current Other current assets $ 14 $ — $ 14 Derivative asset – noncurrent Other long-term assets 32 — 32 Retirement plan asset—noncurrent Other long-term assets 2,547 2,547 — Derivative liability – current Other payables and accruals (170 ) — (170 ) Total $ 2,423 $ 2,547 $ (124 ) Fair Value Measurements at Reporting Date Using Balance Sheet Location December 31, 2018 Quoted Prices in Active Markets for Identical Assets (Level 1) Significant Other Observable Inputs (Level 2) (In thousands) Derivative asset – current Other current assets $ 1,558 $ — $ 1,558 Derivative asset – noncurrent Other long-term assets 3,635 — 3,635 Retirement plan asset—noncurrent Other long-term assets 2,485 2,485 — Derivative liability – current Other payables and accruals (13 ) — (13 ) Total $ 7,665 $ 2,485 $ 5,180 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 Nonrecurring Fair Value Measurements. 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During the year ended December 31, 2019, we impaired $0.8 million of certain assets, of which $0.5 million related to an expansion project in our Polymer segment. During the year ended December 31, 2018, we impaired certain assets totaling $2.2 million , largely related to the impact of Hurricane Michael in our Chemical segment. The following table presents the carrying values and approximate fair values of our debt. December 31, 2019 December 31, 2018 Carrying Value Fair Value Carrying Value Fair Value (In thousands) USD Tranche (significant other observable inputs – level 2) $ 290,000 $ 290,183 $ 362,000 $ 352,498 Euro Tranche (significant other observable inputs – level 2) $ 277,134 $ 277,827 $ 342,900 $ 338,830 7.0% Senior Notes (quoted prices in active market for identical assets – level 1) $ 394,750 $ 406,214 $ 399,060 $ 369,561 5.25% Senior Notes (quoted prices in active market for identical assets – level 1) $ 325,378 $ 338,364 $ — $ 299,125 ABL Facility (significant other observable inputs – level 2) $ — $ — $ 5,000 $ 5,000 Capital lease obligation (significant other observable inputs – level 2) $ 1,015 $ 1,015 $ 1,184 $ 1,184 KFPC Loan Agreement (significant unobservable inputs – level 3) $ 82,375 $ 82,375 $ 112,489 $ 112,489 KFPC Revolving Credit Facilities (significant unobservable inputs – level 3) $ 20,010 $ 20,010 $ 13,012 $ 13,012 The ABL Facility, Capital lease obligation, KFPC Loan Agreement, and KFPC Revolving Facilities are variable rate instruments, and as such, the fair value approximates the carrying value. Financial Instruments Interest Rate Swap Agreements. 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a series of interest rate swap agreements with an aggregate notional value of $925.4 million , effective dates of January 3, 2017 and maturity dates of December 31, 2020. Based on debt repayments, we have exited a portion of the interest rate swap agreements originally entered into in 2017. As a result, at December 31, 2019 the total notional value of our interest rate swaps was $290.0 million , fixing LIBOR at 1.608% . We recorded an unrealized loss of $5.1 million and an unrealized gain of $2.3 million for the years ended December 31, 2019 and 2018 , respectively, in accumulated other comprehensive income (loss) in the Consolidated Balance Sheets related to the effective portion of these interest rate swap agreements. In addition, we reclassified out of other comprehensive income the settlement of a portion of our interest rate swap that amounted to a $2.6 million gain for the year ended December 31, 2018 .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loss of $4.0 million , $1.1 million , and $0.9 million for the years ended December 31, 2019 , 2018 , and 2017 , respectively, which are recorded in cost of goods sold in the Consolidated Statement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Net Investment Hedge. During the year ended December 31, 2019 , we designated €290.0 million of euro-denominated borrowing as a hedge against a portion of our net investment in the Company's European operations. The mark to market of this instrument was a gain of $6.1 million and $10.5 million for the year ended December 31, 2019 and 2018 , respectively, which is recorded within accumulated other comprehensive income (loss) in the Consolidated Balance Sheets.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Restructuring Charges</t>
  </si>
  <si>
    <t>Restructuring and Related Activities [Abstract]</t>
  </si>
  <si>
    <t>Restructuring Charges During the three months ended March 31, 2017, we announced plans to stop producing USBC product grades in Paulinia, Brazil, and streamline production for producing Cariflex TM polyisoprene latex. We recorded $0.5 million and $1.7 million of costs during the years ended December 31, 2019 and 2018 , respectively. These charges were related to disposal of fixed assets for the year ended December 31, 2019 . For the year ended December 31, 2018 , these charges were related to severance and third party costs, which were primarily recorded in cost of goods sold. For the years ended December 31, 2019 , 2018 , and 2017 , restructuring and restructuring-related expenses amounted to $1.3 million , $3.0 million , and $7.5 million , respectively.</t>
  </si>
  <si>
    <t>Income Taxes</t>
  </si>
  <si>
    <t>Income Tax Disclosure [Abstract]</t>
  </si>
  <si>
    <t>Income Taxe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The provision for income taxes is comprised of the following: Years Ended December 31, 2019 2018 2017 (In thousands) Current tax benefit (expense): U.S. $ 13,968 $ (22,158 ) $ (522 ) Foreign (2,314 ) (7,903 ) (7,598 ) Current tax benefit (expense) 11,654 (30,061 ) (8,120 ) Deferred tax benefit (expense): U.S. (1,621 ) 18,868 57,248 Foreign 1,780 7,619 8,756 Deferred tax benefit (expense) 159 26,487 66,004 Income tax benefit (expense) $ 11,813 $ (3,574 ) $ 57,884 Income (loss) before income taxes is comprised of the following: Years Ended December 31, 2019 2018 2017 (In thousands) Income (loss) before income taxes: U.S. $ 1,998 $ 10,605 $ (17,177 ) Foreign 42,006 63,490 51,939 Income before income taxes $ 44,004 $ 74,095 $ 34,762 The provision for income taxes differs from the amount computed by applying the U.S. corporate statutory income tax rate to income (loss) before income taxes for the reasons set forth below: Years Ended December 31, 2019 2018 2017 Income taxes at the statutory rate (21.0 )% (21.0 )% (35.0 )% Foreign tax rate differential 5.1 15.3 45.8 State taxes, net of federal benefit (0.1 ) (0.5 ) 1.1 Permanent differences 8.7 10.9 26.7 Tax credits 3.6 (0.1 ) 7.6 Alternative minimum tax — — (7.6 ) Uncertain tax positions 40.3 (8.3 ) 1.8 Valuation allowance 10.6 8.8 (4.8 ) Deferred tax rate change and transition tax (7.7 ) 14.4 — U.S. minimum tax on foreign entities (17.8 ) (16.2 ) 140.1 Other 5.1 (8.0 ) (9.1 ) Effective tax rate 26.8 % (4.7 )% 166.6 % 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9 2018 (In thousands) Deferred tax assets: Net operating loss carryforwards $ 49,634 $ 60,718 Interest carryforwards 30,429 26,615 Tax credit carryforwards 10,301 8,261 Inventory 8,100 6,760 Benefit plans accrual 25,219 26,027 Operating leases 17,543 — Other accruals and reserves 4,782 4,739 Valuation allowance for deferred tax assets (38,440 ) (42,489 ) Deferred tax assets 107,568 90,631 Deferred tax liabilities: Property, plant, and equipment 112,454 105,097 Intangible assets 76,293 84,571 Operating leases 16,842 — Investment in subsidiaries 18,356 18,356 Deferred tax liabilities 223,945 208,024 Net deferred tax liabilities $ 116,377 $ 117,393 December 31, 2019 2018 (In thousands) Net deferred tax liabilities consist of: Non-current deferred tax assets $ 8,863 $ 10,434 Non-current deferred tax liabilities 125,240 127,827 Net deferred tax liabilities $ 116,377 $ 117,393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In determining whether a valuation allowance is required during the period, we evaluate primarily (a) cumulative earnings and losses in recent years, (b) historical taxable income or losses as it relates to our ability to utilize operating loss and tax credit carryforwards within the expiration period, (c) trends indicating earnings or losses expected in future years along with our ability in prior years to reasonably project these future trends or operating results, (d) length of the carryback and carryforward period, and (e) prudent and feasible tax-planning strategies, particularly related to operational changes and the impact on the timing or taxability of relative amounts. As of December 31, 2019 and December 31, 2018 , a valuation allowance of $38.4 million and $42.5 million , respectively, has been provided for net operating loss carryforwards and other deferred tax assets. We decreased our valuation allowance by $4.0 million during the year ended December 31, 2019 , which includes a $3.9 million decrease primarily related to deferred tax rate changes and the utilization of net operating loss carryforwards in France and the United Kingdom, a $0.7 million decrease related to utilization of net operating loss carryforwards in the U.S., and a $0.6 million increase related to changes in other comprehensive income (loss). We decreased our valuation allowance by $8.8 million during the year ended December 31, 2018 , which includes a $4.3 million decrease primarily related to deferred tax rate changes and the utilization of net operating loss carryforwards in France and the United Kingdom, a $2.2 million decrease related to utilization of foreign tax credits and net operating loss carryforwards in the U.S., and a $2.3 million decrease related to changes in other comprehensive income (loss). We consider the reversal of deferred tax liabilities within the net operating loss carryforward period, projected future taxable income and tax planning strategies in making this assessment. For the period ending December 31, 2019 , a portion of the unremitted foreign earning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As of December 31, 2019 , we had $198.2 million of net operating loss carryforwards, of which $132.2 million relates to foreign jurisdictions and $66.0 million relates to the U.S., which will expire beginning in 2024 through 2037 , if not utilized. We expect to generate sufficient taxable income in future years that will allow utilization of the portion of the net operating loss carryforwards for which no valuation allowance has been provided.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We recognize the tax impact of certain tax positions only when it is more likely than not those such positions are sustainable. The taxes are recorded in accordance with ASC 740-10, Accounting for Uncertainty in Income Taxes , which prescribes the minimum recognition threshold. As of December 31, 2019 and December 31, 2018 , we had $11.3 million and $29.6 million , respectively, of unrecognized tax benefits related to uncertain foreign tax positions, all of which, if recognized, would impact our effective tax rate. For the years ending December 31, 2019 , 2018 , and 2017 , we recorded $(4.1) million , $1.5 million , and $1.2 million in penalties and interest related to unrecognized tax benefits within the provision for income taxes. As of December 31, 2019 and December 31, 2018 , we had $2.1 million and $6.3 million of penalties and interest included in the total unrecognized tax benefits. As a result of the expiration of statute of limitations in various jurisdictions, we expect to release a $4.3 million reserve within one year. The following presents a roll forward of our unrecognized tax benefits including associated interest and penalties. December 31, 2019 2018 (In thousands) Balance at January 1 $ 29,603 $ 24,421 Increase in current year tax positions 185 5,332 Increase in prior year tax positions 710 1,442 Decrease in prior year tax positions (18,143 ) (5 ) Lapse of statute of limitations (1,061 ) (1,587 ) Balance at December 31 $ 11,294 $ 29,603 The Tax Cuts and Jobs Act enacted on December 22, 2017 (the “Tax Act”) introduced significant changes to U.S. income tax law. Effective 2018, the Tax Act reduced the U.S. statutory tax rate from 35.0% to 21.0% and created new taxes on certain foreign-sourced earnings and certain related-party payments. One-time transition tax The Tax Act required us to pay U.S. income taxes on accumulated foreign subsidiary earnings not previously subject to U.S. income tax at a rate of 15.5% to the extent of foreign cash and certain other net current assets and 8.0% on the remaining earnings. Related to the 2017 tax year, we recorded a $15.7 million one-time transitional tax liability. For the period ending December 31, 2019, we completed our analysis based on legislative updates relating to the Tax Act and made no adjustments to the provisional amounts previously recorded. Deferred tax effects Due to the change in the statutory tax rate from the Tax Act, we remeasured our deferred taxes as of December 31, 2017 to reflect the reduced rate that will apply in future periods when these deferred taxes are settled or realized. We recognized a deferred tax benefit of $95.0 million , of which $68.9 million relates to the reduction of the U.S. statutory tax rate from 35.0% to 21.0% for years after 2017 and the remaining relates to changes in our investments in foreign subsidiaries. As of December 31, 2018, we completed our analysis based on legislative updates relating to the Tax Act and made no adjustments to the provisional amounts previously recorded.</t>
  </si>
  <si>
    <t>Commitments and Contingencies</t>
  </si>
  <si>
    <t>Commitments and Contingencies Disclosure [Abstract]</t>
  </si>
  <si>
    <t>Commitments and Contingencies (a) Lease Commitments - accounted for under ASC 842, Leases All of our lease ROU assets and lease liabilities are related to operating leases, where the lease term exceeds one year . Our operating leases are generally for railcars, office space, and equipment used to conduct our operations. We currently have no finance leases as that term is defined under ASC 842. These leases were discounted using a rate of 3.125% , which is based on a weighted average borrowing rate of specific debt. Non-variable lease costs include the amortization of the asset recorded on a straight-line basis. Variable lease components are non-index based payments based on performance or usage of the underlying asset. We have no material lessor or sublease income. The components of lease cost for operating leases are as follows: Year Ended December 31, 2019 (In thousands) Lease cost $ 23,093 Variable lease cost 543 Operating lease expense $ 23,636 The operating lease liabilities on a discounted basis arising from obtaining ROU assets as of December 31, 2019 were comprised as follows: Leased Asset Class Polymer Chemical Percentage Average Months Remaining on the Lease Weighted Average in Months (in thousands) Railcars $ 1,676 $ 21,946 27.0 % 44 11.8 Buildings 29,181 8,357 42.9 % 36 15.6 Equipment 3,338 9,864 15.1 % 36 5.5 Land 6,916 42 7.9 % 380 30.2 Other 712 5,500 7.1 % 19 1.3 Total $ 41,823 $ 45,709 64.4 The following tables show the undiscounted cash flows for the operating lease liabilities. December 31, 2019 (In thousands) 2020 $ 23,310 2021 17,629 2022 13,087 2023 9,665 2024 6,264 Thereafter 27,860 Total undiscounted operating lease liabilities 97,815 Present value discount (10,400 ) Foreign currency and other 117 Total discounted operating lease liabilities $ 87,532 December 31, 2018 (In thousands) 2019 $ 19,065 2020 16,891 2021 12,385 2022 8,284 2023 5,137 Thereafter 8,498 Total undiscounted operating lease liabilities $ 70,260 (b) Environmental and Safety Matters 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ngen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 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identify and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 Our Paulinia, Brazil, and Belpre, Ohio, facilities are subject to a number of actual and/or potential environmental liabilities primarily relating to contamination caused by former operations at those facilities.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ose sites. Shell Chemicals has agreed, subject to certain limitations, in time and amounts, to indemnify us against most environmental liabilities related to the acquired facilities that arise from conditions existing prior to the closing. We had no material operating expenditures for environmental fines, penalties, government imposed remedial, or corrective actions in each of the years ended December 31, 2019 , 2018 , and 2017 , respectively. As of December 31, 2019 and 2018 , we have recorded an environment obligation and corresponding receivable of $2.7 million and $2.9 million , respectively, relating to an indemnification agreement with International Paper, our Chemical segment's former owner. (c)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9.6 million , or approximately $2.4 million .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d) Asset Retirement Obligations (“ARO”) The changes in the aggregate carrying amount of our ARO liability are as follows: December 31, 2019 2018 (In thousands) Beginning balance $ 5,703 $ 5,712 Additional accruals 772 — Accretion expense 343 330 Obligations settled (206 ) (91 ) Foreign currency translation (89 ) (248 ) Ending balance $ 6,523 $ 5,703 In the third quarter of 2019, the Company recorded an ARO of $0.8 million related to the decommissioning of certain assets related to isosteric production at its Dover, Ohio facility. Pursuant to the indemnity included in the February 2001 separation agreement from Shell Chemical, we recorded a receivable of $0.2 million as of December 31, 2018 .</t>
  </si>
  <si>
    <t>Employee Benefits</t>
  </si>
  <si>
    <t>Retirement Benefits [Abstract]</t>
  </si>
  <si>
    <t>Employee Benefits (a) Pension Plans. U.S. Retirement Benefit Plan. We have two U.S. noncontributory defined benefit pension plans (“U.S. Pension Plans”). Our Polymer segment U.S. Pension Plans covers all salaried and hourly wage employees in the U.S. who were employed by us on or before December 31, 2005. Employees who began their employment with us after December 31, 2005 are not covered by our Pension Plans. The benefits under the Pension Plans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 Our Chemical segment U.S. Pension Plans cover all U.S. employees hired prior to July 2004 and certain retirees of the Company participate in International Paper’s defined benefit pension plans. International Paper remains responsible for all benefits related to years of service prior to December 31, 2007. The Company implemented its own defined benefit pension plan for then eligible U.S. employees on March 1, 2007. Based on the funded status and a related change in accrued pension obligations we reported a decrease in our accumulated other comprehensive income (loss) of approximately $0.1 million and $1.6 million as of December 31, 2019 and 2018 , respectively. Non-U.S. Retirement Benefit Plan. The Company sponsors defined benefit pension and retirement plans (“non-U.S. Pension Plans”) in certain foreign subsidiaries. Generally, the Company’s non-U.S. Pension Plans are funded using the projected benefit as a target in countries where funding of benefit plans is required. Based on the funded status and a related change in accrued pension obligations we reported an increase in our accumulated other comprehensive income (loss) of approximately $9.1 million and a decrease of $5.6 million as of December 31, 2019 and 2018 , respectively. The 2019 measurement date of the Pension Plan’s assets and obligations was December 31, 2019 . Information concerning the pension obligation, plan assets, amounts recognized in our financial statements, and underlying actuarial and other assumptions are as follows: U.S. Plans Non-U.S. Plans December 31, December 31, 2019 2018 2019 2018 (In thousands) Change in benefit obligation: Benefit obligation at beginning of period $ 177,589 $ 189,151 $ 81,108 $ 94,205 Service cost 2,671 3,221 1,491 2,504 Interest cost 7,781 7,200 2,112 2,073 Participant contributions — — 215 180 Benefits paid (7,354 ) (6,588 ) (3,577 ) (4,248 ) Expenses and taxes — — — — Plan amendments (12,507 ) — (321 ) 625 Settlements — — (400 ) — Actuarial (gain) loss 26,717 (15,395 ) 13,070 (9,641 ) Exchange rate (gain) loss — — 1,567 (4,590 ) Benefit obligation at end of period 194,897 177,589 95,265 81,108 Change in plan assets: Fair value at beginning of period 110,899 121,831 45,024 48,401 Return on plan assets 20,849 (11,801 ) 5,926 (2,150 ) Employer contributions 7,586 7,457 4,067 5,385 Participant contributions — — 215 180 Benefits paid (7,354 ) (6,588 ) (3,577 ) (4,248 ) Expenses and taxes — — — — Settlements — — (400 ) — Exchange rate (gain) loss — — 1,425 (2,544 ) Fair value at end of period 131,980 110,899 52,680 45,024 Funded status at end of period $ (62,917 ) $ (66,690 ) $ (42,585 ) $ (36,084 ) Amounts recognized on balance sheet: Current liabilities $ — $ — $ (2,323 ) $ (2,123 ) Noncurrent liabilities (62,917 ) (66,690 ) (40,262 ) (33,961 ) $ (62,917 ) $ (66,690 ) $ (42,585 ) $ (36,084 ) Amounts recognized in accumulated other comprehensive loss: Prior service costs $ — $ — $ 573 $ 919 Net actuarial loss 58,505 58,567 20,495 11,014 Amounts recognized in accumulated other comprehensive loss $ 58,505 $ 58,567 $ 21,068 $ 11,933 Accumulated benefit obligations $ 194,887 $ 167,678 $ 91,152 $ 77,638 During the fourth quarter of 2019 (the effective date), we amended our Polymer segment U.S. Pension Plan, eliminating future participant benefit accruals after January 31, 2020, which resulted in a pension curtailment and remeasurement as of the effective date. This plan amendment resulted in a $12.5 million reduction in pension liabilities during the year ended December 31, 2019. During the third quarter of 2019, we amended our Japan pension plan, which resulted in a pension curtailment. This plan amendment resulted in a $0.3 million reduction in pension liabilities during the year ended December 31, 2019. Estimated Future Cash Flows. The following employer contributions and benefit payments, which reflect expected future service, as appropriate, are expected to be paid: U.S. Plans Non-U.S. Plans (In thousands) Employer Contributions 2020 Employer contribution $ 9,625 $ 3,802 Benefit Payments 2020 $ 7,751 $ 3,819 2021 8,040 3,516 2022 8,409 3,654 2023 8,752 3,924 2024 9,062 3,865 Years 2024-2028 50,212 21,123 $ 92,226 $ 39,901 Net Periodic Pension Costs. Net periodic pension costs consist of the following components: U.S. Plans Non-U.S. Plans Years Ended December 31, Years Ended December 31, 2019 2018 2017 2019 2018 2017 (In thousands) Service cost benefits earned during the period $ 2,671 $ 3,221 $ 3,191 $ 1,491 $ 2,504 $ 2,749 Interest on prior year’s projected benefit obligation 7,781 7,200 7,330 2,112 2,073 2,195 Expected return on plan assets (10,065 ) (9,808 ) (9,401 ) (2,520 ) (2,685 ) (2,575 ) One-time settlement costs — — — 56 — 45 Amortization of prior service costs — — — 34 13 11 Amortization of net actuarial loss 3,487 4,650 3,622 419 645 165 Net periodic pension costs $ 3,874 $ 5,263 $ 4,742 $ 1,592 $ 2,550 $ 2,590 The estimated losses that will be amortized from accumulated other comprehensive income (loss) into net periodic benefit cost in fiscal 2020 are as follows: U.S. Plans Non-U.S. Plans (In thousands) Amortization of prior service costs $ — $ 17 Amortization of net actuarial loss 1,600 1,011 $ 1,600 $ 1,028 Significant Assumptions. Discount rates are determined annually and are based on rates of return of high-quality long-term fixed income securities currently available and expected to be available during the maturity of the pension benefits. U.S. Plans Non-U.S. Plans December 31, December 31, 2019 2018 2019 2018 Weighted average assumptions used to determine benefit obligations: Discount rate 3.45 % 4.45 % 1.79 % 2.63 % Rates of increase in salary compensation level 3.00 % 3.00 % 2.96 % 2.98 % Expected long-term rate of return on plan assets 7.00 % 8.00 % 5.24 % 5.49 % Weighted average assumptions used to determine net periodic benefit cost: Discount rate 4.45 % 3.86 % 2.63 % 2.29 % Rates of increase in salary compensation level 3.00 % 3.00 % 2.98 % 3.15 % Expected long-term rate of return on plan assets 8.00 % 8.00 % 5.49 % 5.49 % Our management relied in part on actuarial studies in establishing the expected long-term rate of return on assets assumption. The studies include a review of anticipated future long-term performance of individual asset classes and consideration of the appropriate asset allocation strategy given the anticipated requirements of the Pension Plans to determine the average rate of earnings expected on the funds invested to provide for the Pension Plans' benefits. While the studies give appropriate consideration to recent fund performance and historical returns, the assumption is primarily a long-term, prospective rate. Based on our most recent study, the expected long-term return assumption for our U.S. Pension Plans effective for 2020 will be 7.0% and 5.2% for our non-U.S. Pension Plans. Based on the U.S. Pension Plan’s current target asset allocation, the median estimate for future asset returns (before non-investment expenses) was 8.5% . The asset return assumption set for determining the 2019 FASB ASC 715 expense was 8.0% , after non-investment expenses paid by the Trust. For the past three years, non-investment related expenses have averaged 0.5% . Therefore, the 8.0% return after non-investment expenses assumption is equivalent to a gross assumption of 8.5% ( 8.0% + 0.5% ). An 8.5% rate (before non-investment expenses) falls within an acceptable range of simulated asset returns, between the 40th and 60th percentile. Pension Plan Assets. We maintain target allocation percentages among various asset classes based on an investment policy established for our Pension Plans. The target allocation is designed to achieve long term objectives of return, while mitigating downside risk and considering expected cash flows. Our investment policy is reviewed from time to time to ensure consistency with our long term objective. Our Pension Plan asset allocations at December 31, 2019 and 2018 by asset category are as follows: U.S. Plans Non-U.S. Plans Target Allocation Percentage of Plan Target Allocation Percentage of Plan 2019 2019 2018 2019 2019 2018 Equity 50.0 % 68.1 % 59.5 % 50.0 % 42.1 % 46.9 % Debt 30.0 31.9 40.0 50.0 53.7 48.4 Other 20.0 — 0.5 — 4.2 4.7 Total 100.0 % 100.0 % 100.0 % 100.0 % 100.0 % 100.0 % No pension assets were invested in debt or equity securities of Kraton at December 31, 2019 or 2018 . The inputs and methodology used for valuing securities are not an indication of the risk associated with investing in those securities. The following is a description of the primary valuation methodologies used for assets measured at fair value: • Common/Collective Trust Funds: Valued at the net asset value per unit held at year end as quoted by the funds. • Mutual Funds, Real Estate Funds, and Other Funds: Valued at the net asset value of shares held at year end as quoted in the active market. • Insurance contracts for purposes of funding pension benefits. 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9 Total Quoted Prices In Active Markets Identical Assets (Level 1) Significant Observable Inputs (Level 2) (1) Significant Unobservable Inputs (Level 3) (In thousands) Equity $ 112,094 $ 56,220 $ 55,874 $ — Debt 70,358 12,745 57,613 — Other 2,208 963 944 301 Total $ 184,660 $ 69,928 $ 114,431 $ 301 ___________________________________________ (1) Included are plan assets valued using the net asset value practical expedient of $63.0 million . Pension Plan Assets Fair Value Measurements at December 31, 2018 Total Quoted Prices In Active Markets Identical Assets (Level 1) Significant Observable Inputs (Level 2) (1) Significant Unobservable Inputs (Level 3) (In thousands) Equity $ 87,159 $ 43,867 $ 43,292 $ — Debt 66,098 19,344 46,754 — Other 2,666 2,412 — 254 Total $ 155,923 $ 65,623 $ 90,046 $ 254 ___________________________________________ (1) Included are plan assets valued using the net asset value practical expedient of $47.1 million . (b) Other Retirement Benefit Plans. Certain employees were eligible to participate in non-qualified defined benefit restoration plans (“BRP”), which were intended to restore certain benefits under the Pension Plan in the U.S. and the Kraton Savings Plan in the U.S., that would otherwise be lost due to certain limitations imposed by law on tax-qualified plans. (c) Postretirement Benefits Other Than Pensions. Health and welfare benefits are provided to benefit eligible employees in the U.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 Employees who were retirement eligible as of February 28, 2001, have the option to participate in either Shell Chemicals' or Kraton's postretirement health and welfare plans. ASC 715, “Compensation-Retirement Benefits,” requires that we measure the plans’ assets and obligations that determine our funded status at the end of each fiscal year. The 2019 measurement date of the plans’ assets and obligations was December 31, 2019 . We are also required to recognize as a component of accumulated other comprehensive income (loss) the changes in funded status that occurred during the year that are not recognized as part of new periodic benefit cost. Based on the funded status of our postretirement benefit plan as of December 31, 2019 and 2018 , we reported an increase in our accumulated other comprehensive income (loss) of approximately $3.1 million and a decrease of $12.8 million , respectively, and a related change in accrued pension obligations. Information concerning the plan obligation, the funded status and amounts recognized in our financial statements and underlying actuarial and other assumptions are as follows: December 31, 2019 2018 (In thousands) Change in benefit obligation (1) : Benefit obligation at beginning of period $ 22,824 $ 35,851 Service cost 290 490 Interest cost 941 1,224 Benefits and expenses paid (premiums) (2,055 ) (2,081 ) Actuarial (gain) loss 1,979 (1,076 ) Plan amendments — (11,584 ) Benefit obligation at end of period 23,979 22,824 Change in plan assets (2) : Fair value at beginning of period — — Employer contributions 2,055 2,081 Benefits paid (2,055 ) (2,081 ) Fair value at end of period — — Funded status at end of year $ (23,979 ) $ (22,824 ) ___________________________________________ (1) During the year ended December 31, 2018, we amended the post-retirement benefits plan for post-65 retirees to provide an annual subsidy based on years of service. The annual subsidy replaces a company-sponsored medical plan. This plan modification resulted in a $13.1 million reduction in pension and other post-retirement liabilities during the year ended December 31, 2018. (2) Shell Chemicals has committed to a future cash payment related to retiree medical expenses based on a specified dollar amount per employee, if certain contractual commitments are met. We have recorded an asset of approximately $5.7 million and $6.8 million as our estimate of the present value of this commitment as of December 31, 2019 and 2018 , respectively. December 31, 2019 2018 (In thousands) Amounts recognized in the balance sheet: Current liabilities $ (1,446 ) $ (1,478 ) Noncurrent liabilities (22,533 ) (21,346 ) $ (23,979 ) $ (22,824 ) Amounts recognized in accumulated other comprehensive loss: Prior service cost $ (9,254 ) $ (11,002 ) Net actuarial loss $ 9,833 $ 8,476 $ 579 $ (2,526 ) Estimated Future Cash Flows. The following employer contributions and benefit payments, which reflect expected future service, as appropriate, are expected to be paid: Retiree Medical Plan (In thousands) Employer Contributions 2020 Employer contribution $ 1,470 Benefit Payments 2020 $ 1,470 2021 1,450 2022 1,430 2023 1,430 2024 1,430 Years 2024-2028 7,130 $ 14,340 Net periodic benefit costs consist of the following components: Years Ended December 31, 2019 2018 2017 (In thousands) Service cost $ 290 $ 490 $ 557 Interest cost 941 1,224 1,370 Amortization of prior service cost (1,747 ) (582 ) — Amortization of net actuarial loss 621 742 598 Net periodic benefit costs $ 105 $ 1,874 $ 2,525 December 31, 2019 2018 Weighted average assumptions used to determine benefit obligations: Measurement date 12/31/2019 12/31/2018 Discount rate 3.34 % 4.36 % Rates of increase in salary compensation level N/A N/A Weighted average assumptions used to determine net periodic benefit cost: Discount rate 4.36 % 3.94 % Rates of increase in salary compensation level N/A N/A Expected long-term rate of return on plan assets N/A N/A December 31, 2019 2018 Assumed Pre-65 health care cost trend rates: Health care cost trend rate assumed for next year 7.50 % 8.00 % Rate to which the cost trend rate is assumed to decline (the ultimate trend rate) 4.50 % 4.50 % Year that the rate reaches the ultimate trend rate 2026 2026 December 31, 2019 2018 Assumed Post-65 health care cost trend rates: Health care cost trend rate assumed for next year N/A N/A Rate to which the cost trend rate is assumed to decline (the ultimate trend rate) N/A N/A Year that the rate reaches the ultimate trend rate N/A N/A Discount rates are determined annually and are based on rates of return of high-quality long-term fixed income securities currently available and expected to be available during the maturity of the postretirement benefit plan. Assumed health care cost trend rates have a significant effect on the amounts reported for the health care plans. A 1.0% change in assumed health care cost trend rates would have the following effect (in thousands): 1% Increase 1% Decrease Effect on total of service and interest cost components $ 1 $ (3 ) Effect on postretirement benefit obligation $ 36 $ (48 ) (d) Kraton Savings Plan. The Kraton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 (1) We make standard matching contributions of 50.0% of the first 6.0% contributed by the employee from start of employment and we make matching contributions of 100.0% of the first 6.0% contributed by the employee after completing five years of service. (2) We make enhanced employer contributions of 4.0% for all employees. 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19 , 2018 , and 2017 , were $9.7 million , $9.2 million , and $8.5 million , respectively.</t>
  </si>
  <si>
    <t>Industry Segment and Foreign Operations</t>
  </si>
  <si>
    <t>Segment Reporting [Abstract]</t>
  </si>
  <si>
    <t>Industry Segment and Foreign Operations Commensurate with the acquisition on January 6, 2016, Arizona Chemical became a separate operating segment with our operations managed through two operating segments: (i) Polymer segment and (ii) Chemical segment. In accordance with the provisions of ASC 280, “ Segment Reporting ,” our chief operating decision-maker has been identified as the President and Chief Executive Officer, who reviews operating results to make decisions about allocating resources and assessing performance for the entire company. • Polymer Segment . Our Polymer segment is comprised of our SBCs and other engineered polymers business. • Chemical Segment . Our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We currently do not have sales between segments. Operating Results by Segment Year Ended December 31, 2019 Year Ended December 31, 2018 Polymer Chemical Total Polymer Chemical Total (In thousands) Revenue $ 1,052,968 $ 751,468 $ 1,804,436 $ 1,221,586 $ 790,089 $ 2,011,675 Cost of goods sold 820,410 569,597 1,390,007 872,506 558,563 1,431,069 Gross profit 232,558 181,871 414,429 349,080 231,526 580,606 Operating expenses: Research and development 29,392 11,681 41,073 28,957 12,339 41,296 Selling, general, and administrative 86,025 63,775 149,800 89,753 64,144 153,897 Depreciation and amortization 59,151 77,020 136,171 71,006 70,404 141,410 Gain on insurance proceeds — (32,850 ) (32,850 ) — (8,900 ) (8,900 ) Loss on disposal of fixed assets 647 126 773 202 1,967 2,169 Operating income $ 57,343 $ 62,119 119,462 $ 159,162 $ 91,572 250,734 Other income (expense) 3,339 (3,472 ) Loss on extinguishment of debt (3,521 ) (79,866 ) Earnings of unconsolidated joint venture 506 471 Interest expense, net (75,782 ) (93,772 ) Income before income taxes $ 44,004 $ 74,095 Year Ended December 31, 2017 Polymer Chemical Total (In thousands) Revenue $ 1,199,676 $ 760,686 $ 1,960,362 Cost of goods sold 887,096 528,563 1,415,659 Gross profit 312,580 232,123 544,703 Operating expenses: Research and development 28,387 11,896 40,283 Selling, general, and administrative 94,592 66,668 161,260 Depreciation and amortization 67,998 69,164 137,162 Loss on disposal of fixed assets 514 — 514 Operating income $ 121,089 $ 84,395 205,484 Other expense (3,360 ) Loss on extinguishment of debt (35,389 ) Earnings of unconsolidated joint venture 486 Interest expense, net (132,459 ) Income before income taxes $ 34,762 Long-Lived Assets Including Goodwill and Total Assets December 31, 2019 December 31, 2018 Polymer Chemical Total Polymer Chemical Total (In thousands) Property, plant, and equipment, net $ 526,692 $ 399,248 $ 925,940 $ 543,086 $ 398,390 $ 941,476 Investment in unconsolidated joint venture $ 11,971 $ — $ 11,971 $ 12,070 $ — $ 12,070 Goodwill (1) $ — $ 772,418 $ 772,418 $ — $ 772,886 $ 772,886 Total assets $ 1,097,691 $ 1,734,694 $ 2,832,385 $ 1,160,029 $ 1,734,675 $ 2,894,704 ________________________________________________ (1) Changes in goodwill are due to the change in currency exchange rates. During the years ended December 31, 2019 , 2018 , and 2017 , no single customer accounted for 10.0% or more of our total revenue. For geographic reporting, revenue is attributed to the geographic location in which the customers’ facilities are located. Long-lived assets consist primarily of property, plant, and equipment, which are attributed to the geographic location in which they are located and presented at historical cost. Revenue by Geographic Region December 31, 2019 December 31, 2018 Polymer Chemical Total Polymer Chemical Total (In thousands) Revenue: United States $ 352,735 $ 317,347 $ 670,082 $ 412,308 $ 325,193 $ 737,501 Germany 107,661 51,598 159,259 141,451 53,908 195,359 All other countries 592,572 382,523 975,095 667,827 410,988 1,078,815 $ 1,052,968 $ 751,468 $ 1,804,436 $ 1,221,586 $ 790,089 $ 2,011,675 December 31, 2017 Polymer Chemical Total (In thousands) Revenue: United States $ 373,103 $ 317,144 $ 690,247 Germany 139,256 59,820 199,076 All other countries 687,317 383,722 1,071,039 $ 1,199,676 $ 760,686 $ 1,960,362 Long-Lived Assets by Geographic Region December 31, 2019 December 31, 2018 Polymer Chemical Total Polymer Chemical Total (In thousands) Long-lived assets, at cost: United States $ 568,710 $ 385,235 $ 953,945 $ 541,017 $ 357,126 $ 898,143 Taiwan 183,963 — 183,963 178,363 — 178,363 France 144,785 13,153 157,938 138,659 11,751 150,410 Brazil 24,351 — 24,351 76,454 — 76,454 Germany 70,617 5,170 75,787 68,231 4,911 73,142 All other countries 44,969 124,184 169,153 45,671 117,078 162,749 $ 1,037,395 $ 527,742 $ 1,565,137 $ 1,048,395 $ 490,866 $ 1,539,261 Our capital expenditures, excluding software and other intangibles, for the Polymer segment, excluding capital expenditures by the KFPC joint venture, were $58.7 million and $51.8 million during the year ended December 31, 2019 and 2018 , respectively, and capital expenditures, excluding software and other intangibles, for our Chemical segment were $45.0 million and $48.4 million during the year ended December 31, 2019 and 2018 , respectively. Impact of Hurricane Michael During the year ended December 31, 2019, we finalized our insurance claims with our carrier related to Hurricane Michael. As result, we received payments from our carrier of $32.9 million , of which $1.1 million was received in 2018 and deferred into 2019 when realized, which has been recorded as a gain on insurance proceeds within the Consolidated Statement of Operations. This brings our total insurance proceeds to $41.8 million to date, which offsets the lost margin and reimburses us for the direct costs and capital expenditures known to date.</t>
  </si>
  <si>
    <t>Related Party Transactions</t>
  </si>
  <si>
    <t>Related Party Transactions [Abstract]</t>
  </si>
  <si>
    <t>Related Party Transactions We own a 50.0% equity investment in an SBC manufacturing joint venture in Kashima, Japan. Our outstanding payables were $16.4 million and $20.1 million as of December 31, 2019 and 2018 , respectively, which were recorded in “Due to related party” liability on the Consolidated Balance Sheets. Our total purchases from the joint venture were $33.0 million , $35.4 million , and $39.6 million for the years ended December 31, 2019 , 2018 , and 2017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Additionally, we purchase certain raw materials from FPCC for our other manufacturing locations. Our outstanding payables were $1.1 million and $0.8 million as of December 31, 2019 and 2018 , respectively, which were recorded in “Due to related party” liability on the Consolidated Balance Sheets. Our total purchases from this joint venture were $48.5 million , $47.2 million , and $14.4 million for the years ended December 31, 2019 , 2018 , and 2017 , respectively. See Note 16 Variable Interest Entity , for further discussion related to the KFPC joint venture.</t>
  </si>
  <si>
    <t>Variable Interest Entity</t>
  </si>
  <si>
    <t>Variable Interest Entity We hold a variable interest in a joint venture with FPCC to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80%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percent ownership as a noncontrolling interest. The following table summarizes the carrying amounts of assets and liabilities as of December 31, 2019 and 2018 for KFPC before intercompany eliminations. See Note 8 Long Term Debt , for further discussion related to the KFPC Loan Agreement executed on July 17, 2014. December 31, 2019 December 31, 2018 (In thousands) Cash and cash equivalents $ 10,402 $ 6,640 Other current assets 14,847 18,363 Property, plant, and equipment 155,153 159,893 Intangible assets 8,133 8,590 Long-term operating lease assets, net 7,044 — Other long-term assets 2,147 11,838 Total assets $ 197,726 $ 205,324 Current portion of long-term debt $ 52,961 $ 45,152 Current liabilities 12,801 14,996 Long-term debt 49,391 80,255 Long-term operating lease liabilities 6,603 — Total liabilities $ 121,756 $ 140,403</t>
  </si>
  <si>
    <t>Selected Quarterly Financial Data (Unaudited)</t>
  </si>
  <si>
    <t>Quarterly Financial Information Disclosure [Abstract]</t>
  </si>
  <si>
    <t>Selected Quarterly Financial Data (Unaudited) The following table sets forth a summary of our quarterly financial information for each of the four quarters ended December 31, 2019 and December 31, 2018 : First Quarter (1) Second Quarter (2) Third Quarter (3) Fourth Quarter (4) Total (In thousands, except per share data) 2019 Revenue $ 456,411 $ 495,280 $ 444,221 $ 408,524 $ 1,804,436 Gross profit $ 107,002 $ 129,202 $ 101,279 $ 76,946 $ 414,429 Operating income $ 35,135 $ 56,168 $ 38,103 $ (9,944 ) $ 119,462 Net income (loss) attributable to Kraton $ 12,668 $ 41,208 $ 18,693 $ (21,264 ) $ 51,305 Earnings (loss) per common share Basic $ 0.40 $ 1.29 $ 0.59 $ (0.67 ) $ 1.61 Diluted $ 0.39 $ 1.28 $ 0.58 $ (0.67 ) $ 1.60 Weighted average common shares outstanding Basic 31,633 31,692 31,486 31,516 31,581 Diluted 31,901 32,017 31,823 31,516 31,881 2018 Revenue $ 502,392 $ 538,395 $ 523,105 $ 447,783 $ 2,011,675 Gross profit $ 147,078 $ 170,709 $ 154,261 $ 108,558 $ 580,606 Operating income (loss) $ 62,155 $ 82,787 $ 72,394 $ 33,398 $ 250,734 Net income (loss) attributable to Kraton $ 22,072 $ (14,930 ) $ 42,349 $ 17,524 $ 67,015 Earnings (loss) per common share Basic $ 0.69 $ (0.47 ) $ 1.33 $ 0.55 $ 2.10 Diluted $ 0.68 $ (0.47 ) $ 1.31 $ 0.55 $ 2.08 Weighted average common shares outstanding Basic 31,241 31,441 31,459 31,520 31,416 Diluted 31,851 31,441 31,834 31,714 31,789 _______________________________________ (1) The first quarter of 2019 was positively impacted by a $11.1 million gain on insurance proceeds. The first quarter of 2018 was negatively impacted by a $7.6 million loss on extinguishment of debt. (2) The second quarter of 2019 was positively impacted by a $7.5 million gain on insurance proceeds. The second quarter of 2018 was negatively impacted by a $72.3 million loss on extinguishment of debt. (3) The third quarter of 2019 was positively impacted by a $14.3 million gain on insurance proceeds. (4) The fourth quarter of 2019 was negatively impacted by approximately $5.0 million largely related to the process to review strategic alternatives for our Cariflex business and a $3.7 million loss on extinguishment of debt. The fourth quarter of 2018 was negatively impacted by a loss on disposal of fixed assets and hurricane related costs totaling $13.7 million , partially offset by a gain on insurance proceeds of $8.9 million related to Hurricane Michael. Basic and diluted earnings per share are computed independently for each of the quarters presented. Therefore, the sum of quarterly basic and diluted earnings per share information may not equal annual basic and diluted earnings per share.</t>
  </si>
  <si>
    <t>Subsequent Events</t>
  </si>
  <si>
    <t>Subsequent Events [Abstract]</t>
  </si>
  <si>
    <t>Subsequent Events We have evaluated significant events and transactions that occurred after the balance sheet date and determined that there were no events or transactions that require recognition or disclosure in our consolidated financial statements for the period ended December 31, 2019 .</t>
  </si>
  <si>
    <t>SCHEDULE II—VALUATION AND QUALIFYING ACCOUNTS AND RESERVES</t>
  </si>
  <si>
    <t>SEC Schedule, 12-09, Valuation and Qualifying Accounts [Abstract]</t>
  </si>
  <si>
    <t>SCHEDULE II—VALUATION AND QUALIFYING ACCOUNTS AND RESERVES For the Years Ended December 31, 2019 , 2018 , and 2017 (In thousands) Balance at Beginning of Period Net Expenses Write-offs Balance at End of Period Allowance for doubtful accounts: Year Ended December 31, 2019 $ 784 $ (117 ) $ (233 ) $ 434 Year Ended December 31, 2018 $ 824 $ (40 ) $ — $ 784 Year Ended December 31, 2017 $ 814 $ 590 $ (580 ) $ 824 Balance at Beginning of Period Net Expenses Foreign Currency Balance at End of Period Inventory reserves: Year Ended December 31, 2019 $ 8,951 $ 6 $ (34 ) $ 8,923 Year Ended December 31, 2018 $ 11,452 $ (2,274 ) $ (227 ) $ 8,951 Year Ended December 31, 2017 $ 13,580 $ (2,410 ) $ 282 $ 11,452</t>
  </si>
  <si>
    <t>Description of Business, Basis of Presentation and Significant Accounting Policies (Policies)</t>
  </si>
  <si>
    <t>Basis of Presentation</t>
  </si>
  <si>
    <t>Basis of Presentation . The accompanying consolidated financial statements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Significant Accounting Policies . These financial statements reflect all normal recurring adjustments that are, in the opinion of management, necessary to fairly present our results of operations and financial position.</t>
  </si>
  <si>
    <t>Use of Estimates</t>
  </si>
  <si>
    <t>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estimates of fair value for assets acquired and liabilities assumed in a purchase business combination; • allowances for doubtful accounts and sales returns; • the valuation of derivatives, deferred taxes, property, plant and equipment, inventory, and share-based compensation; and • liabilities for employee benefit obligations, environmental matters, asset retirement obligations, income tax uncertainties, and other contingencies.</t>
  </si>
  <si>
    <t>Cash and Cash Equivalents</t>
  </si>
  <si>
    <t>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t>
  </si>
  <si>
    <t>Receivables</t>
  </si>
  <si>
    <t>Receivables . Receivables are recorded at the invoiced amount once the performance obligation has been met and do not bear interest. The allowance for doubtful accounts represent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t>
  </si>
  <si>
    <t>Inventories of Products</t>
  </si>
  <si>
    <t>Derivative Instruments and Hedging Activities</t>
  </si>
  <si>
    <t xml:space="preserve">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all hedging relationships that qualify as derivatives under ASC 815,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esignate net investment hedges as economic hedges of the certain net investment in foreign subsidiaries. The gain or loss on such hedging derivative instruments (or the foreign currency transaction gain or loss on the nonderivative hedging instrument) that is designated as, and is effective as, an economic hedge of the net investment in a foreign subsidiary is reported in the same manner as a translation adjustment to the extent it is effective. Any hedge ineffectiveness is recognized in earnings during the period incurred. </t>
  </si>
  <si>
    <t>Property, Plant, and Equipment</t>
  </si>
  <si>
    <t>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See Note 14 Industry Segment and Foreign Operations to the consolidated financial statements.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Major Maintenance Activities</t>
  </si>
  <si>
    <t>Major Maintenance Activities. Major maintenance is expensed as incurred.</t>
  </si>
  <si>
    <t>Goodwill. We record goodwill when the purchase price of an acquired business exceeds the fair value of the net identifiable assets acquired. Goodwill is allocated to the reporting unit level based on the estimated fair value at the date of acquisition. Goodwill was recorded as a result of the Arizona Chemical Acquisition and is recorded in the Chemical operating segment. Goodwill is tested for impairment at the reporting unit level annually or more frequently as deemed necessary. Our annual measurement date for testing impairment is October 1st. The assessment is performed in three steps. We assess qualitative factors, or step zero, to determine whether it is more likely than not that the fair value of a reporting unit is less than its carrying amount. If it is more likely than not that an impairment indicator exists utilizing the qualitative method, we then utilize step one to test for impairment via estimating the fair value of our reporting units utilizing a combination of market and income approaches. This step one provides a fair value to determine whether it is more likely than not that the fair value of the reporting unit is less than its carrying value, including goodwill. The estimated fair value of our reporting units are subject to a number of estimates, including discount rates, revenue growth rates, cash flow assumptions, and market information. If potential impairments are identified, we perform step two to measure the impairment loss through a full fair value allocation of the assets and liabilities of the reporting unit utilizing the acquisition method of accounting. As of October 1, 2019, the Company elected to bypass the qualitative assessment and performed a fair value assessment of the reporting unit utilizing a combination of the income and market approach. The company’s assessment concluded that the fair value of the reporting unit exceeded the book value of the reporting unit, including goodwill, and thus there was no impairment recognized.</t>
  </si>
  <si>
    <t>Asset Retirement Obligation</t>
  </si>
  <si>
    <t>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t>
  </si>
  <si>
    <t>Long-Lived Assets</t>
  </si>
  <si>
    <t>Long-Lived Assets. In accordance with the Impairment or Disposal of Long-Lived Assets Subsections of ASC 360-10, Property, Plant, and Equipment—Overall,</t>
  </si>
  <si>
    <t>Intangible Assets</t>
  </si>
  <si>
    <t>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See Note 6 Detail of Certain Balance Sheet Accounts</t>
  </si>
  <si>
    <t>Pension and Other Postretirement Plans</t>
  </si>
  <si>
    <t>Pension and Other Postretirement Plans.</t>
  </si>
  <si>
    <t>Investment in Unconsolidated Joint Venture</t>
  </si>
  <si>
    <t>Investment in Unconsolidated Joint Venture. Our 50.0% equity investment in a manufacturing joint venture at our Kashima site is accounted for under the equity method with our share of the operating results of the joint venture classified within earnings of unconsolidated joint venture.</t>
  </si>
  <si>
    <t>Debt Issuance Costs</t>
  </si>
  <si>
    <t>Debt Issuance Costs.</t>
  </si>
  <si>
    <t>Contingencies</t>
  </si>
  <si>
    <t>Environmental Costs</t>
  </si>
  <si>
    <t>Environmental Costs.</t>
  </si>
  <si>
    <t>Disclosures about Fair Value of Financial Instruments</t>
  </si>
  <si>
    <t>Disclosures about Fair Value of Financial Instruments.</t>
  </si>
  <si>
    <t>Revenue Recognition. Revenue is recognized in accordance with the provisions of ASC 606, Revenue from Contracts with Customers, Revenue is recognized when performance obligations under the terms of a contract with our customer are satisfied. Generally, this occurs at a point in time when control of the product transfers to the customer. Our standard terms of delivery are included in our contracts of sale, order confirmation documents, and invoices. As such, all revenue is considered revenue recognized from contracts with customers and we do not have other sources of revenue. Revenue is measured as the amount of consideration we expect to receive in exchange for transferring goods or providing services. Revenue is recognized net of sales tax, value-added taxes, and other taxes. Shipping and other transportation costs charged to customers are recorded in both revenue and cost of goods sold. We do not have any material significant payment terms as payment is received at or shortly after the point of sale. Certain customers may receive cash-based incentives (including rebates and price supports), which are accounted for as variable consideration. We estimate rebates and price supports based on the expected amount to be provided to customers and reduce revenues recognized once the performance obligation has been met. Sales commissions are expensed in cost of goods sold once the performance obligation with the associated sale has been met. We do not have significant changes in our estimates for variable considerations. We have deferred revenue of $12.5 million related to contractual commitments with customers for which the performance obligation will be satisfied over time, which will range from one to ten years . The revenue associated with these performance obligations is recognized as the obligation is satisfied, which occurs as a volume based metric over time when control of the product transfers to the customer. Occasionally, we enter into bill-and-hold contracts, where we invoice the customer for products even though we retain possession of the products until a point in time in the future when the products will be shipped to the customer. In these contracts, the primary performance obligation is satisfied at a point in time when the product is segregated from our general inventory, it is ready for shipment to customer, and we do not have the ability to use the product or direct it to another customer. Additionally, we have a secondary performance obligation related to custodial costs, including storage and freight, which is satisfied over time once the product has been delivered to the customer. During the the years ended December 31, 2019 and 2018 , we recognized $5.6 million and $7.3 million , respectively, of revenue related to these arrangements.</t>
  </si>
  <si>
    <t>Research and Development Expenses</t>
  </si>
  <si>
    <t>Research and Development Expenses. Research and development costs are expensed as incurred.</t>
  </si>
  <si>
    <t>Share-Based Compensation . Share-based compensation cost is measured at the grant date based on the fair value of the award. We recognize these costs using the straight-line method over the requisite service period. Upon adoption of ASU 2016-09, Improvements to Employee Share-Based Payment Accounting (Topic 817) , we now recognize actual forfeitures by reducing the employee share-based compensation expense in the same period as the forfeitures occur. We estimate the fair value of performance-based restricted share units using a combination of Monte Carlo simulations and internal metrics. The expected term represents the period of time that performance share units granted are expected to be outstanding. Our expected volatilities are based on historical volatilities for Kraton and the members of the peer group. The risk free interest rate for the periods within the contractual life of the performance-based restricted share units is equal to the yield, as of the valuation date, of the zero coupon U.S. Treasury STRIPS that have a remaining term equal to the length of the remaining performance period. The expected dividend yield is assumed to be zero , which is the equivalent of reinvesting dividends in the underlying company's stock. Forfeitures are recognized when they occur. See Note 5 Share-Based Compensation to the consolidated financial statements.</t>
  </si>
  <si>
    <t>Leases</t>
  </si>
  <si>
    <t>Leases. Our leases, with a term greater than one year, are classified as either operating or financing and carried at fair value on the balance sheet as lease assets acquired and liabilities assumed, except for capital leases in existence prior to our adoption of ASC 842, Leases . Capital leases in existence at the time of our adoption of ASC 842, Leases, are accounted for in accordance with ASC 840, Leases . Our contracts, with a term greater than one year, are classified as leases if 1) there is an identified asset and contract term, 2) we have the right to substantially all the economic benefit of the asset, and 3) we have the right to direct how and for what purpose the identified asset used or we have the right to operate the asset throughout the period of use without change operations of the asset. We classify leases as financing under any of the following circumstances: • ownership of the underlying asset is transferred to us by the end of the lease term; • the lease grants us an option to purchase the underlying asset that it is reasonably certain to be exercised; • the lease term is for the major part of the remaining economic life of the underlying asset; • the present value of the lease payments and residual value guarantee equals or exceeds substantially all of the fair value of the underlying asset; or • the underlying asset so specialized that it is expected to have no use to the lessor at the end of the lease term. Our lease policy follows ASC 842, Leases,</t>
  </si>
  <si>
    <t>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provide liabilities for uncertain tax positions for federal, state, local, and international exposures, including interest and penalti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0% likelihood of being realized upon settlement with a tax authority. For those tax positions where it is not more-likely-than-not that a tax benefit will be sustained, no tax benefit has been recognized in the consolidated financial statements.</t>
  </si>
  <si>
    <t>Foreign Currency Translation and Foreign Currency Exchange Rates</t>
  </si>
  <si>
    <t>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Adoption of Accounting Standards and New Accounting Standards to be Adopted in Future Periods</t>
  </si>
  <si>
    <t>Adoption of Accounting Standards We have implemented all new accounting pronouncements that are in effect and that management believes would materially impact our financial statements. In February 2016, the Financial Accounting Standards Board (“FASB”) established Topic 842, Leases , by issuing ASU 2016-02, which requires lessees to recognize leases on-balance sheet and disclose key information about leasing arrangements. Topic 842 was subsequently amended by ASU 2018-01, Land Easement Practical Expedient for Transition to Topic 842 ; ASU 2018-10, Codification Improvements to Topic 842, Leases ; and ASU 2018-11, Targeted Improvements .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We adopted the new standard on January 1, 2019 and used the effective date as our date of initial application. The new standard provides a number of optional practical expedients in transition. We elected the following practical expedients: (1) “package of practical expedients”, which permits us not to reassess under the new standard our prior conclusions about lease identification, lease classification, and initial direct costs; (2) the short-term lease recognition exemption for all leases that qualify; and (3) the practical expedient to not separate lease and non-lease components for all of our leases. This standard had a material effect on our financial statements. The most significant effects relate to: (1) the recognition of new ROU assets and lease liabilities on our balance sheet for our equipment, building, and vehicle operating leases; (2) the derecognition of existing assets and liabilities for straight line lease accounting under ASC 840, Leases ; and (3) providing significant new disclosures about our leasing activities. On adoption, we recognized additional operating liabilities of $70.9 million , with corresponding ROU assets of the same amount based on the present value of the remaining minimum rental payments under current leasing standards for existing operating leases. See Note 12 Commitments and Contingencies to the consolidated financial statements. In August 2017, the FASB issued ASU 2017-12, Derivatives and Hedging (Topic 815): Targeted Improvements to Accounting for Hedging Activities . The objective of this ASU is to improve the financial reporting of hedging relationships to better portray the economic results of an entity’s risk management activities in its financial statements and make certain targeted improvements to simplify the application of the hedge accounting guidance in current GAAP. This standard is effective for fiscal years beginning after December 15, 2018. Our analysis of ASU 2017-12 was completed during 2018, and there is no material change to our financial position, results of operations, and cash flows. We adopted ASU 2017-12 effective January 1, 2019. In October 2018, the FASB issued ASU 2018-16, Derivatives and Hedging (Topic 815)-Inclusion of the Secured Overnight Financing Rate (SOFR) Overnight Index Swap (OIS) Rate as a Benchmark Interest Rate for Hedge Accounting Purposes. This standard is effective for fiscal years beginning after December 15, 2018. Our analysis of ASU 2018-16 was completed during 2018, and there is no material change to our financial position, results of operations, and cash flows. We adopted ASU 2018-16 effective January 1, 2019. In February 2018, the FASB issued ASU 2018-02, Income Statement-Reporting Comprehensive Income (Topic 220): Reclassification of Certain Tax Effects from Accumulated Other Comprehensive Income . This standard is effective for fiscal years beginning after December 15, 2018, and interim periods within those fiscal years. Our analysis of ASU 2018-02 was completed during 2018, and there is no material change to our financial position, results of operations, and cash flows. We adopted ASU 2018-02 effective January 1, 2019. In July 2019, the FASB issued ASU 2019-07, Codification Updates to SEC Sections. This standard is effective beginning on May 2, 2019. Our analysis of ASU 2019-07 was completed during 2019, and there is no material change to our financial position, results of operations, and cash flows. We adopted ASU 2019-07 effective May 2, 2019. New Accounting Standards to be Adopted in Future Periods In June 2016, the FASB issued ASU 2016-13, Financial Instruments-Credit Losses (Topic 326): Measurement of Credit Losses on Financial Instruments. This standard is effective for fiscal years beginning after December 15, 2019. Early adoption is permitted for any interim period after issuance of the ASU. Our analysis of ASU 2016-13 was completed during 2019, and there is no material change to our financial position, results of operations, and cash flows. We expect to adopt ASU 2016-13 effective on January 1, 2020. In January 2017, the FASB issued ASU 2017-04, Intangibles-Goodwill and Other (Topic 350): Simplifying the Test for Goodwill Impairment . This standard is effective for annual or interim goodwill impairment tests in fiscal years beginning after December 15, 2019. Early adoption is permitted for annual or interim goodwill impairment tests performed on testing dates after January 1, 2017. Our analysis of ASU 2017-04 was completed during 2019, and there is no material change to our financial position, results of operations, and cash flows. We expect to adopt ASU 2017-04 effective on January 1, 2020. In November 2018, the FASB issued ASU 2018-18, Collaborative Arrangements (Topic 808): Clarifying the Interaction between Topic 808 and Topic 606. This standard is effective for fiscal years beginning after December 15, 2019. Early adoption is permitted for any interim period after issuance of the ASU. Our analysis of ASU 2018-18 was completed during 2019, and there is no material change to our financial position, results of operations, and cash flows. We expect to adopt ASU 2018-18 effective on January 1, 2020.</t>
  </si>
  <si>
    <t>Description of Business, Basis of Presentation and Significant Accounting Policies (Tables)</t>
  </si>
  <si>
    <t>Estimated useful lives of property, plant and equipment</t>
  </si>
  <si>
    <t>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Schedule of intangible assets</t>
  </si>
  <si>
    <t>Intangible assets are amortized using the straight-line method over the asset's estimated useful life as follows: Technology 15 years Customer relationships 15 years Tradenames/trademarks 15 years Software 3 - 10 years</t>
  </si>
  <si>
    <t>Revenue Recognition (Tables)</t>
  </si>
  <si>
    <t>Schedule of Disaggregation of Revenue</t>
  </si>
  <si>
    <t>We disaggregate our revenue by segment product lines, which is how we market our products and review results of operations. The following tables disaggregate our segment revenue by major product lines: Years Ended December 31, 2019 2018 2017 Revenue (In thousands) Performance Products $ 531,437 $ 631,728 $ 640,313 Specialty Polymers 334,726 408,628 389,873 Cariflex 186,266 180,814 168,267 Other 539 416 1,223 Polymer Product Line Revenue $ 1,052,968 $ 1,221,586 $ 1,199,676 Effective January 1, 2018, results for our Roads and Construction product line have been consolidated into our Adhesives and Performance Chemicals product lines to better align customer portfolio and end usage. We have adjusted the presentations for the year ended December 31, 2017 to conform to the respective 2019 and 2018 presentations. Years Ended December 31, 2019 2018 2017 Revenue (In thousands) Adhesives $ 262,941 $ 280,867 $ 294,467 Performance Chemicals 438,146 461,100 416,264 Tires 50,381 48,122 49,955 Chemical Product Line Revenue $ 751,468 $ 790,089 $ 760,686</t>
  </si>
  <si>
    <t>Schedule of Contract with Customer, Asset and Liability</t>
  </si>
  <si>
    <t xml:space="preserve"> December 31, 2019 December 31, 2018 (In thousands) Contract receivables (1) $ 190,093 $ 197,739 Contract liabilities (2) $ 12,456 $ 13,906 ____________________________________________________ (1) Contract receivables are recorded within receivables, net of allowances on our Consolidated Balance Sheets. This includes $20.4 million of contract receivables related to the Cariflex business recorded as current assets held for sale. (2) Our contract liability decreased by $1.2 million , as a result of meeting the performance obligation, which was recognized in our Specialty Polymers product line revenue, and decreased approximately $0.3 million due to the change in currency exchange rates.</t>
  </si>
  <si>
    <t>Assets Held for Sale (Tables)</t>
  </si>
  <si>
    <t>Schedule of Disposal Groups</t>
  </si>
  <si>
    <t>The following are the major classes of assets and liabilities for this business that were reflected in our balance sheet as assets and liabilities held for sale at December 31, 2019. December 31, 2019 (In thousands) ASSETS Receivables, net of allowances of $51 $ 20,397 Inventories of products, net 27,030 Inventories of materials and supplies, net 965 Prepaid expenses 1,913 Other current assets 1,051 Property, plant, and equipment, less accumulated depreciation of $27,146 26,891 Other long-term assets 93 Long-term operating lease assets, net 74 Total assets $ 78,414 LIABILITIES Accounts payable-trade 9,180 Other payables and accruals 5,669 Long-term operating lease liabilities 3 Total liabilities 14,852 Net assets $ 63,562</t>
  </si>
  <si>
    <t>Share-Based Compensation (Tables)</t>
  </si>
  <si>
    <t>Schedule of unrecognized compensation expense</t>
  </si>
  <si>
    <t>Our unrecognized compensation expense related to our share-based awards was as follows as of December 31, 2019 : Unrecognized Compensation Expense Weighted Average Remaining Recognition Period (In thousands) Restricted stock awards $ 1,675 0.58 Restricted stock units $ 4,993 1.61 Performance stock units $ 6,140 1.15</t>
  </si>
  <si>
    <t>Schedule of option activity</t>
  </si>
  <si>
    <t>Non-qualified option activities for the year ended December 31, 2019 are as follows: Options Weighted Average Exercise Price Aggregate (1) Weighted Average Remaining Contractual Term (In thousands) (In thousands) Outstanding at December 31, 2018 503 $ 28.12 Granted — — Exercised (116 ) 20.83 Forfeited — — Expired — — Outstanding and exercisable at December 31, 2019 387 $ 30.31 $ 157 2.30 ________________________________________________ (1) The intrinsic value of a stock option is the amount by which the market value of the underlying stock exceeds the exercise price of the option as of December 31, 2019 .</t>
  </si>
  <si>
    <t>Summary of additional information regarding outstanding and exercisable options</t>
  </si>
  <si>
    <t xml:space="preserve"> Years Ended December 31, 2019 2018 2017 (In thousands) Options exercised 116 173 469 Total intrinsic value of options exercised $ 623 $ 1,050 $ 11,667</t>
  </si>
  <si>
    <t>Schedule of non-vested restricted stock awards, restricted share units</t>
  </si>
  <si>
    <t>The following table represents the non-vested restricted stock awards and restricted stock units granted, vested, and forfeited during 2019 . Restricted Stock Awards Restricted Stock Units Shares Weighted- Shares Weighted- (In thousands) (In thousands) Non-vested shares at December 31, 2018 381 $ 28.39 106 $ 26.22 Granted 23 35.78 192 34.65 Vested (161 ) 18.83 (36 ) 17.91 Forfeited (15 ) 38.57 (12 ) 35.69 Non-vested shares at December 31, 2019 228 $ 35.25 249 $ 32.74</t>
  </si>
  <si>
    <t>Schedule of non-vested performance-based units activity</t>
  </si>
  <si>
    <t>The following table represents the non-vested performance share units granted, vested, and forfeited during 2019 . Shares (2) Weighted- average Grant-date Fair Value Aggregate (1) Weighted Average Remaining Contractual Term (In thousands) (In thousands) Non-vested shares at December 31, 2018 436 $ 30.18 Granted 138 48.04 Vested (67 ) 19.12 Forfeited (129 ) 17.40 Non-vested shares at December 31, 2019 378 $ 43.08 $ 9,463 1.15 ________________________________________________ (1) The intrinsic value of a performance share unit is the amount by which the market value of the underlying performance share unit exceeds the grant date value of the performance share unit as of December 31, 2019 . (2) During the year ended December 31, 2019 , the 2016 performance share unit awards vested with an incremental 16,369 shares awarded based on performance metrics attained.</t>
  </si>
  <si>
    <t>Summary of weighted-average assumptions for performance shares pricing</t>
  </si>
  <si>
    <t>The weighted average fair value using a Monte Carlo simulation model and the corresponding weighted average assumptions for the performance share units granted were as follows: 2019 2018 2017 Risk-free interest rate 2.51 % 2.36 % 1.55 % Expected dividend yield — % — % — % Expected volatility 32.2 % 36.6 % 37.4 % Fair value per performance share award $ 60.68 $ 61.30 $ 34.84</t>
  </si>
  <si>
    <t>Detail of Certain Balance Sheet Accounts Detail of Certain Balance Sheet Accounts (Tables)</t>
  </si>
  <si>
    <t>Detail of certain balance sheet accounts - assets</t>
  </si>
  <si>
    <t xml:space="preserve"> December 31, 2019 2018 (In thousands) Inventories of products: Finished products $ 255,406 $ 315,361 Work in progress 4,589 5,781 Raw materials 80,647 97,550 Inventories of products, gross 340,642 418,692 Inventory reserves (8,185 ) (8,052 ) Inventories of products, net $ 332,457 $ 410,640 Property, plant, and equipment: Land $ 38,494 $ 37,799 Buildings 182,873 178,245 Plant and equipment (1) 1,270,646 1,236,163 Construction in progress 73,124 87,054 Property, plant, and equipment 1,565,137 1,539,261 Less accumulated depreciation 639,197 597,785 Property, plant, and equipment, net of accumulated depreciation $ 925,940 $ 941,476 Intangible assets: Contractual agreements $ 261,923 $ 262,624 Technology 145,663 145,698 Customer relationships 60,291 60,359 Tradenames/trademarks 80,638 80,557 Software 63,181 59,448 Intangible assets 611,696 608,686 Less accumulated amortization: Contractual agreements 87,576 65,958 Technology 68,132 62,019 Customer relationships 38,760 37,409 Tradenames/trademarks 48,162 42,797 Software 43,189 38,465 Accumulated amortization 285,819 246,648 Intangible assets, net of accumulated amortization $ 325,877 $ 362,038 ________________________________________________ (1) Plant and equipment, net of depreciation, includes $3.4 million and $4.1 million of assets related to capital leases as of December 31, 2019 and December 31, 2018 , respectively.</t>
  </si>
  <si>
    <t>Detail of certain balance sheet accounts - other liabilities and accumulated other comprehensive loss</t>
  </si>
  <si>
    <t xml:space="preserve"> December 31, 2019 2018 (In thousands) Other payables and accruals: Employee related $ 25,233 $ 35,015 Short-term operating lease liabilities 20,908 — Interest payable 16,289 2,201 Property, plant, and equipment accrual 13,259 10,982 Customer related 10,329 11,441 Other 26,627 41,056 Total other payables and accruals $ 112,645 $ 100,695 Other long-term liabilities: Pension and other postretirement benefits $ 126,386 $ 122,194 Long-term tax liability 21,022 24,875 Deferred income 11,049 23,616 Other 14,503 12,208 Total other long-term liabilities $ 172,960 $ 182,893</t>
  </si>
  <si>
    <t>Estimated amortization expense</t>
  </si>
  <si>
    <t xml:space="preserve"> Estimated amortization expense for each of the next five years is as follows: December 31: Amortization Expense (In thousands) 2020 $ 41,815 2021 $ 39,182 2022 $ 37,435 2023 $ 36,445 2024 $ 36,231</t>
  </si>
  <si>
    <t>Changes in accumulated other comprehensive income (loss)</t>
  </si>
  <si>
    <t xml:space="preserve">Changes in accumulated other comprehensive income (loss) by component were as follows: Cumulative Foreign Currency Translation Cash Flow Hedges, Net of Tax Net Investment Hedges, Net of Tax Benefit Plans Liability, Net of Tax Total (In thousands) Balance at December 31, 2017 $ (9,654 ) $ 4,550 $ (1,926 ) $ (91,265 ) $ (98,295 ) Other comprehensive income (loss) before reclassifications (14,439 ) 1,368 8,079 10,317 5,325 Amounts reclassified to (income) expense from accumulated other comprehensive loss — (1,996 ) (2) — 3,267 (1) 1,271 Net other comprehensive income (loss) for the year (14,439 ) (628 ) 8,079 13,584 6,596 Balance at December 31, 2018 (24,093 ) 3,922 6,153 (77,681 ) (91,699 ) Other comprehensive income (loss) before reclassifications (5,296 ) (6,311 ) 7,471 (7,071 ) (11,207 ) Amounts reclassified to income from accumulated other comprehensive income — — — (2,889 ) (1) (2,889 ) Net other comprehensive income (loss) for the year (5,296 ) (6,311 ) 7,471 (9,960 ) (14,096 ) Balance at December 31, 2019 $ (29,389 ) $ (2,389 ) $ 13,624 $ (87,641 ) $ (105,795 ) ________________________________________________ (1) The reclassifications from accumulated other comprehensive income (loss) is for the change in benefit plans liability represents amortization of net actuarial losses and prior service costs. These costs are allocated between cost of goods sold, selling, general, and administrative and research and development expenses in the Consolidated Statement of Operations. See Note 13 Employee Benefits for further information related to net periodic benefit cost for pension and other post-retirement benefit plans. (2) </t>
  </si>
  <si>
    <t>Earnings per Share ("EPS") (Tables)</t>
  </si>
  <si>
    <t>Calculations of basic and diluted EPS</t>
  </si>
  <si>
    <t>The calculations of basic and diluted EPS are as follows: Year Ended December 31, 2019 Net Weighted Earnings (In thousands, except per share data) Basic: As reported $ 51,305 31,828 Amounts allocated to unvested restricted shares (399 ) (247 ) Amounts available to common stockholders 50,906 31,581 $ 1.61 Diluted: Amounts allocated to unvested restricted shares 399 247 Non participating share units 259 Stock options added under the treasury stock method 41 Amounts reallocated to unvested restricted shares (395 ) (247 ) Amounts available to stockholders and assumed conversions $ 50,910 31,881 $ 1.60 Year Ended December 31, 2018 Net Weighted Earnings (In thousands, except per share data) Basic: As reported $ 67,015 31,878 Amounts allocated to unvested restricted shares (972 ) (462 ) Amounts available to common stockholders 66,043 31,416 $ 2.10 Diluted: Amounts allocated to unvested restricted shares 972 462 Non participating share units 168 Stock options added under the treasury stock method 205 Amounts reallocated to unvested restricted shares (961 ) (462 ) Amounts available to stockholders and assumed conversions $ 66,054 31,789 $ 2.08 Year Ended December 31, 2017 Net Weighted Earnings (In thousands, except per share data) Basic: As reported $ 97,549 31,241 Amounts allocated to unvested restricted shares (1,832 ) (587 ) Amounts available to common stockholders 95,717 30,654 $ 3.12 Diluted: Amounts allocated to unvested restricted shares 1,832 587 Non participating share units 170 Stock options added under the treasury stock method 316 Amounts reallocated to unvested restricted shares (1,804 ) (587 ) Amounts available to stockholders and assumed conversions $ 95,745 31,140 $ 3.07</t>
  </si>
  <si>
    <t>Long-Term Debt (Tables)</t>
  </si>
  <si>
    <t>Schedule of long-term debt</t>
  </si>
  <si>
    <t>Long-term debt consists of the following: December 31, 2019 December 31, 2018 Principal Discount Debt Issuance Cost Total Principal Discount Debt Issuance Cost Total (In thousands) USD Tranche $ 290,000 $ (5,057 ) $ (6,985 ) $ 277,958 $ 362,000 $ (7,395 ) $ (10,171 ) $ 344,434 Euro Tranche 277,134 — (3,237 ) 273,897 342,900 — (4,711 ) 338,189 7.0% Senior Notes 394,750 — (5,846 ) 388,904 399,060 — (6,622 ) 392,438 5.25% Senior Notes 325,378 — (4,879 ) 320,499 331,470 — (5,503 ) 325,967 ABL Facility — — — — 5,000 — — 5,000 KFPC Loan Agreement 82,375 — (33 ) 82,342 112,489 — (94 ) 112,395 KFPC Revolving Credit Facilities 20,010 — — 20,010 13,012 — — 13,012 Capital lease obligation 1,015 — — 1,015 1,184 — — 1,184 Total debt 1,390,662 (5,057 ) (20,980 ) 1,364,625 1,567,115 (7,395 ) (27,101 ) 1,532,619 Less current portion of total debt 53,139 — — 53,139 45,321 — — 45,321 Long-term debt $ 1,337,523 $ (5,057 ) $ (20,980 ) $ 1,311,486 $ 1,521,794 $ (7,395 ) $ (27,101 ) $ 1,487,298</t>
  </si>
  <si>
    <t>Schedule of principal payments on outstanding total debt</t>
  </si>
  <si>
    <t>Debt Maturities. The principal payments on our outstanding total debt as of December 31, 2019 , are as follows: December 31: Principal Payments (In thousands) 2020 $ 53,139 2021 33,140 2022 16,677 2023 215 2024 229 Thereafter 1,287,262 Total debt $ 1,390,662</t>
  </si>
  <si>
    <t>Fair Value Measurements, Financial Instruments, and Credit Risk (Tables)</t>
  </si>
  <si>
    <t>Summary of fair value measurements at reporting date</t>
  </si>
  <si>
    <t>Our assessment of the significance of a particular input to the fair value measurement requires judgment, and may affect the valuation of their fair value and their placement within the fair value hierarchy. Fair Value Measurements at Reporting Date Using Balance Sheet Location December 31, 2019 Quoted Prices in Active Markets for Identical Assets (Level 1) Significant Other Observable Inputs (Level 2) (In thousands) Derivative asset – current Other current assets $ 14 $ — $ 14 Derivative asset – noncurrent Other long-term assets 32 — 32 Retirement plan asset—noncurrent Other long-term assets 2,547 2,547 — Derivative liability – current Other payables and accruals (170 ) — (170 ) Total $ 2,423 $ 2,547 $ (124 ) Fair Value Measurements at Reporting Date Using Balance Sheet Location December 31, 2018 Quoted Prices in Active Markets for Identical Assets (Level 1) Significant Other Observable Inputs (Level 2) (In thousands) Derivative asset – current Other current assets $ 1,558 $ — $ 1,558 Derivative asset – noncurrent Other long-term assets 3,635 — 3,635 Retirement plan asset—noncurrent Other long-term assets 2,485 2,485 — Derivative liability – current Other payables and accruals (13 ) — (13 ) Total $ 7,665 $ 2,485 $ 5,180</t>
  </si>
  <si>
    <t>Summary of carrying values and approximate fair values of long-term debt</t>
  </si>
  <si>
    <t>The following table presents the carrying values and approximate fair values of our debt. December 31, 2019 December 31, 2018 Carrying Value Fair Value Carrying Value Fair Value (In thousands) USD Tranche (significant other observable inputs – level 2) $ 290,000 $ 290,183 $ 362,000 $ 352,498 Euro Tranche (significant other observable inputs – level 2) $ 277,134 $ 277,827 $ 342,900 $ 338,830 7.0% Senior Notes (quoted prices in active market for identical assets – level 1) $ 394,750 $ 406,214 $ 399,060 $ 369,561 5.25% Senior Notes (quoted prices in active market for identical assets – level 1) $ 325,378 $ 338,364 $ — $ 299,125 ABL Facility (significant other observable inputs – level 2) $ — $ — $ 5,000 $ 5,000 Capital lease obligation (significant other observable inputs – level 2) $ 1,015 $ 1,015 $ 1,184 $ 1,184 KFPC Loan Agreement (significant unobservable inputs – level 3) $ 82,375 $ 82,375 $ 112,489 $ 112,489 KFPC Revolving Credit Facilities (significant unobservable inputs – level 3) $ 20,010 $ 20,010 $ 13,012 $ 13,012</t>
  </si>
  <si>
    <t>Income Taxes (Tables)</t>
  </si>
  <si>
    <t>Expense for Income Taxes</t>
  </si>
  <si>
    <t>The provision for income taxes is comprised of the following: Years Ended December 31, 2019 2018 2017 (In thousands) Current tax benefit (expense): U.S. $ 13,968 $ (22,158 ) $ (522 ) Foreign (2,314 ) (7,903 ) (7,598 ) Current tax benefit (expense) 11,654 (30,061 ) (8,120 ) Deferred tax benefit (expense): U.S. (1,621 ) 18,868 57,248 Foreign 1,780 7,619 8,756 Deferred tax benefit (expense) 159 26,487 66,004 Income tax benefit (expense) $ 11,813 $ (3,574 ) $ 57,884</t>
  </si>
  <si>
    <t>Income Before Income Taxes</t>
  </si>
  <si>
    <t>Income (loss) before income taxes is comprised of the following: Years Ended December 31, 2019 2018 2017 (In thousands) Income (loss) before income taxes: U.S. $ 1,998 $ 10,605 $ (17,177 ) Foreign 42,006 63,490 51,939 Income before income taxes $ 44,004 $ 74,095 $ 34,762</t>
  </si>
  <si>
    <t>Reconciliation of Statutory Income Tax Rate</t>
  </si>
  <si>
    <t>The provision for income taxes differs from the amount computed by applying the U.S. corporate statutory income tax rate to income (loss) before income taxes for the reasons set forth below: Years Ended December 31, 2019 2018 2017 Income taxes at the statutory rate (21.0 )% (21.0 )% (35.0 )% Foreign tax rate differential 5.1 15.3 45.8 State taxes, net of federal benefit (0.1 ) (0.5 ) 1.1 Permanent differences 8.7 10.9 26.7 Tax credits 3.6 (0.1 ) 7.6 Alternative minimum tax — — (7.6 ) Uncertain tax positions 40.3 (8.3 ) 1.8 Valuation allowance 10.6 8.8 (4.8 ) Deferred tax rate change and transition tax (7.7 ) 14.4 — U.S. minimum tax on foreign entities (17.8 ) (16.2 ) 140.1 Other 5.1 (8.0 ) (9.1 ) Effective tax rate 26.8 % (4.7 )% 166.6 %</t>
  </si>
  <si>
    <t>Significant Components of Deferred Tax Assets and Liabilities</t>
  </si>
  <si>
    <t>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9 2018 (In thousands) Deferred tax assets: Net operating loss carryforwards $ 49,634 $ 60,718 Interest carryforwards 30,429 26,615 Tax credit carryforwards 10,301 8,261 Inventory 8,100 6,760 Benefit plans accrual 25,219 26,027 Operating leases 17,543 — Other accruals and reserves 4,782 4,739 Valuation allowance for deferred tax assets (38,440 ) (42,489 ) Deferred tax assets 107,568 90,631 Deferred tax liabilities: Property, plant, and equipment 112,454 105,097 Intangible assets 76,293 84,571 Operating leases 16,842 — Investment in subsidiaries 18,356 18,356 Deferred tax liabilities 223,945 208,024 Net deferred tax liabilities $ 116,377 $ 117,393 December 31, 2019 2018 (In thousands) Net deferred tax liabilities consist of: Non-current deferred tax assets $ 8,863 $ 10,434 Non-current deferred tax liabilities 125,240 127,827 Net deferred tax liabilities $ 116,377 $ 117,393</t>
  </si>
  <si>
    <t>Rollforward of Unrecognized Tax Benefits</t>
  </si>
  <si>
    <t>The following presents a roll forward of our unrecognized tax benefits including associated interest and penalties. December 31, 2019 2018 (In thousands) Balance at January 1 $ 29,603 $ 24,421 Increase in current year tax positions 185 5,332 Increase in prior year tax positions 710 1,442 Decrease in prior year tax positions (18,143 ) (5 ) Lapse of statute of limitations (1,061 ) (1,587 ) Balance at December 31 $ 11,294 $ 29,603</t>
  </si>
  <si>
    <t>Commitments and Contingencies (Tables)</t>
  </si>
  <si>
    <t>Lease, Cost</t>
  </si>
  <si>
    <t>The components of lease cost for operating leases are as follows: Year Ended December 31, 2019 (In thousands) Lease cost $ 23,093 Variable lease cost 543 Operating lease expense $ 23,636</t>
  </si>
  <si>
    <t>Schedule Of Lease By Asset Type</t>
  </si>
  <si>
    <t>The operating lease liabilities on a discounted basis arising from obtaining ROU assets as of December 31, 2019 were comprised as follows: Leased Asset Class Polymer Chemical Percentage Average Months Remaining on the Lease Weighted Average in Months (in thousands) Railcars $ 1,676 $ 21,946 27.0 % 44 11.8 Buildings 29,181 8,357 42.9 % 36 15.6 Equipment 3,338 9,864 15.1 % 36 5.5 Land 6,916 42 7.9 % 380 30.2 Other 712 5,500 7.1 % 19 1.3 Total $ 41,823 $ 45,709 64.4</t>
  </si>
  <si>
    <t>Lessee, Operating Lease, Liability, Maturity</t>
  </si>
  <si>
    <t>The following tables show the undiscounted cash flows for the operating lease liabilities. December 31, 2019 (In thousands) 2020 $ 23,310 2021 17,629 2022 13,087 2023 9,665 2024 6,264 Thereafter 27,860 Total undiscounted operating lease liabilities 97,815 Present value discount (10,400 ) Foreign currency and other 117 Total discounted operating lease liabilities $ 87,532</t>
  </si>
  <si>
    <t>Schedule of Future Minimum Rental Payments for Operating Leases</t>
  </si>
  <si>
    <t xml:space="preserve"> December 31, 2018 (In thousands) 2019 $ 19,065 2020 16,891 2021 12,385 2022 8,284 2023 5,137 Thereafter 8,498 Total undiscounted operating lease liabilities $ 70,260</t>
  </si>
  <si>
    <t>Changes in the aggregate carrying amount of ARO liability</t>
  </si>
  <si>
    <t>The changes in the aggregate carrying amount of our ARO liability are as follows: December 31, 2019 2018 (In thousands) Beginning balance $ 5,703 $ 5,712 Additional accruals 772 — Accretion expense 343 330 Obligations settled (206 ) (91 ) Foreign currency translation (89 ) (248 ) Ending balance $ 6,523 $ 5,703</t>
  </si>
  <si>
    <t>Employee Benefits (Tables)</t>
  </si>
  <si>
    <t>Plan Obligation, Plan Assets, Amounts Recognized in Financial Statements and Underlying Actuarial and Other Assumptions</t>
  </si>
  <si>
    <t>Information concerning the pension obligation, plan assets, amounts recognized in our financial statements, and underlying actuarial and other assumptions are as follows: U.S. Plans Non-U.S. Plans December 31, December 31, 2019 2018 2019 2018 (In thousands) Change in benefit obligation: Benefit obligation at beginning of period $ 177,589 $ 189,151 $ 81,108 $ 94,205 Service cost 2,671 3,221 1,491 2,504 Interest cost 7,781 7,200 2,112 2,073 Participant contributions — — 215 180 Benefits paid (7,354 ) (6,588 ) (3,577 ) (4,248 ) Expenses and taxes — — — — Plan amendments (12,507 ) — (321 ) 625 Settlements — — (400 ) — Actuarial (gain) loss 26,717 (15,395 ) 13,070 (9,641 ) Exchange rate (gain) loss — — 1,567 (4,590 ) Benefit obligation at end of period 194,897 177,589 95,265 81,108 Change in plan assets: Fair value at beginning of period 110,899 121,831 45,024 48,401 Return on plan assets 20,849 (11,801 ) 5,926 (2,150 ) Employer contributions 7,586 7,457 4,067 5,385 Participant contributions — — 215 180 Benefits paid (7,354 ) (6,588 ) (3,577 ) (4,248 ) Expenses and taxes — — — — Settlements — — (400 ) — Exchange rate (gain) loss — — 1,425 (2,544 ) Fair value at end of period 131,980 110,899 52,680 45,024 Funded status at end of period $ (62,917 ) $ (66,690 ) $ (42,585 ) $ (36,084 ) Amounts recognized on balance sheet: Current liabilities $ — $ — $ (2,323 ) $ (2,123 ) Noncurrent liabilities (62,917 ) (66,690 ) (40,262 ) (33,961 ) $ (62,917 ) $ (66,690 ) $ (42,585 ) $ (36,084 ) Amounts recognized in accumulated other comprehensive loss: Prior service costs $ — $ — $ 573 $ 919 Net actuarial loss 58,505 58,567 20,495 11,014 Amounts recognized in accumulated other comprehensive loss $ 58,505 $ 58,567 $ 21,068 $ 11,933 Accumulated benefit obligations $ 194,887 $ 167,678 $ 91,152 $ 77,638 Information concerning the plan obligation, the funded status and amounts recognized in our financial statements and underlying actuarial and other assumptions are as follows: December 31, 2019 2018 (In thousands) Change in benefit obligation (1) : Benefit obligation at beginning of period $ 22,824 $ 35,851 Service cost 290 490 Interest cost 941 1,224 Benefits and expenses paid (premiums) (2,055 ) (2,081 ) Actuarial (gain) loss 1,979 (1,076 ) Plan amendments — (11,584 ) Benefit obligation at end of period 23,979 22,824 Change in plan assets (2) : Fair value at beginning of period — — Employer contributions 2,055 2,081 Benefits paid (2,055 ) (2,081 ) Fair value at end of period — — Funded status at end of year $ (23,979 ) $ (22,824 ) ___________________________________________ (1) During the year ended December 31, 2018, we amended the post-retirement benefits plan for post-65 retirees to provide an annual subsidy based on years of service. The annual subsidy replaces a company-sponsored medical plan. This plan modification resulted in a $13.1 million reduction in pension and other post-retirement liabilities during the year ended December 31, 2018. (2) Shell Chemicals has committed to a future cash payment related to retiree medical expenses based on a specified dollar amount per employee, if certain contractual commitments are met. We have recorded an asset of approximately $5.7 million and $6.8 million as our estimate of the present value of this commitment as of December 31, 2019 and 2018 , respectively. December 31, 2019 2018 (In thousands) Amounts recognized in the balance sheet: Current liabilities $ (1,446 ) $ (1,478 ) Noncurrent liabilities (22,533 ) (21,346 ) $ (23,979 ) $ (22,824 ) Amounts recognized in accumulated other comprehensive loss: Prior service cost $ (9,254 ) $ (11,002 ) Net actuarial loss $ 9,833 $ 8,476 $ 579 $ (2,526 )</t>
  </si>
  <si>
    <t>Estimated Future Benefit Payments</t>
  </si>
  <si>
    <t>The following employer contributions and benefit payments, which reflect expected future service, as appropriate, are expected to be paid: Retiree Medical Plan (In thousands) Employer Contributions 2020 Employer contribution $ 1,470 Benefit Payments 2020 $ 1,470 2021 1,450 2022 1,430 2023 1,430 2024 1,430 Years 2024-2028 7,130 $ 14,340 The following employer contributions and benefit payments, which reflect expected future service, as appropriate, are expected to be paid: U.S. Plans Non-U.S. Plans (In thousands) Employer Contributions 2020 Employer contribution $ 9,625 $ 3,802 Benefit Payments 2020 $ 7,751 $ 3,819 2021 8,040 3,516 2022 8,409 3,654 2023 8,752 3,924 2024 9,062 3,865 Years 2024-2028 50,212 21,123 $ 92,226 $ 39,901</t>
  </si>
  <si>
    <t>Components of Net Periodic Pension Costs</t>
  </si>
  <si>
    <t>Net periodic benefit costs consist of the following components: Years Ended December 31, 2019 2018 2017 (In thousands) Service cost $ 290 $ 490 $ 557 Interest cost 941 1,224 1,370 Amortization of prior service cost (1,747 ) (582 ) — Amortization of net actuarial loss 621 742 598 Net periodic benefit costs $ 105 $ 1,874 $ 2,525 U.S. Plans Non-U.S. Plans Years Ended December 31, Years Ended December 31, 2019 2018 2017 2019 2018 2017 (In thousands) Service cost benefits earned during the period $ 2,671 $ 3,221 $ 3,191 $ 1,491 $ 2,504 $ 2,749 Interest on prior year’s projected benefit obligation 7,781 7,200 7,330 2,112 2,073 2,195 Expected return on plan assets (10,065 ) (9,808 ) (9,401 ) (2,520 ) (2,685 ) (2,575 ) One-time settlement costs — — — 56 — 45 Amortization of prior service costs — — — 34 13 11 Amortization of net actuarial loss 3,487 4,650 3,622 419 645 165 Net periodic pension costs $ 3,874 $ 5,263 $ 4,742 $ 1,592 $ 2,550 $ 2,590</t>
  </si>
  <si>
    <t>Schedule of Amounts in Accumulated Other Comprehensive Income (Loss)</t>
  </si>
  <si>
    <t>The estimated losses that will be amortized from accumulated other comprehensive income (loss) into net periodic benefit cost in fiscal 2020 are as follows: U.S. Plans Non-U.S. Plans (In thousands) Amortization of prior service costs $ — $ 17 Amortization of net actuarial loss 1,600 1,011 $ 1,600 $ 1,028</t>
  </si>
  <si>
    <t>Weighted Average Assumptions used to Determine Benefit Obligation and Net Periodic Benefit Cost</t>
  </si>
  <si>
    <t xml:space="preserve"> December 31, 2019 2018 Weighted average assumptions used to determine benefit obligations: Measurement date 12/31/2019 12/31/2018 Discount rate 3.34 % 4.36 % Rates of increase in salary compensation level N/A N/A Weighted average assumptions used to determine net periodic benefit cost: Discount rate 4.36 % 3.94 % Rates of increase in salary compensation level N/A N/A Expected long-term rate of return on plan assets N/A N/A U.S. Plans Non-U.S. Plans December 31, December 31, 2019 2018 2019 2018 Weighted average assumptions used to determine benefit obligations: Discount rate 3.45 % 4.45 % 1.79 % 2.63 % Rates of increase in salary compensation level 3.00 % 3.00 % 2.96 % 2.98 % Expected long-term rate of return on plan assets 7.00 % 8.00 % 5.24 % 5.49 % Weighted average assumptions used to determine net periodic benefit cost: Discount rate 4.45 % 3.86 % 2.63 % 2.29 % Rates of increase in salary compensation level 3.00 % 3.00 % 2.98 % 3.15 % Expected long-term rate of return on plan assets 8.00 % 8.00 % 5.49 % 5.49 %</t>
  </si>
  <si>
    <t>Pension Plan Asset Allocations by Asset Category</t>
  </si>
  <si>
    <t>Our Pension Plan asset allocations at December 31, 2019 and 2018 by asset category are as follows: U.S. Plans Non-U.S. Plans Target Allocation Percentage of Plan Target Allocation Percentage of Plan 2019 2019 2018 2019 2019 2018 Equity 50.0 % 68.1 % 59.5 % 50.0 % 42.1 % 46.9 % Debt 30.0 31.9 40.0 50.0 53.7 48.4 Other 20.0 — 0.5 — 4.2 4.7 Total 100.0 % 100.0 % 100.0 % 100.0 % 100.0 % 100.0 %</t>
  </si>
  <si>
    <t>Fair Values of Pension Plan Assets by Asset Category</t>
  </si>
  <si>
    <t>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9 Total Quoted Prices In Active Markets Identical Assets (Level 1) Significant Observable Inputs (Level 2) (1) Significant Unobservable Inputs (Level 3) (In thousands) Equity $ 112,094 $ 56,220 $ 55,874 $ — Debt 70,358 12,745 57,613 — Other 2,208 963 944 301 Total $ 184,660 $ 69,928 $ 114,431 $ 301 ___________________________________________ (1) Included are plan assets valued using the net asset value practical expedient of $63.0 million . Pension Plan Assets Fair Value Measurements at December 31, 2018 Total Quoted Prices In Active Markets Identical Assets (Level 1) Significant Observable Inputs (Level 2) (1) Significant Unobservable Inputs (Level 3) (In thousands) Equity $ 87,159 $ 43,867 $ 43,292 $ — Debt 66,098 19,344 46,754 — Other 2,666 2,412 — 254 Total $ 155,923 $ 65,623 $ 90,046 $ 254 ___________________________________________ (1) Included are plan assets valued using the net asset value practical expedient of $47.1 million .</t>
  </si>
  <si>
    <t>Assumed Health Care Cost Trend Rates</t>
  </si>
  <si>
    <t xml:space="preserve"> December 31, 2019 2018 Assumed Pre-65 health care cost trend rates: Health care cost trend rate assumed for next year 7.50 % 8.00 % Rate to which the cost trend rate is assumed to decline (the ultimate trend rate) 4.50 % 4.50 % Year that the rate reaches the ultimate trend rate 2026 2026 December 31, 2019 2018 Assumed Post-65 health care cost trend rates: Health care cost trend rate assumed for next year N/A N/A Rate to which the cost trend rate is assumed to decline (the ultimate trend rate) N/A N/A Year that the rate reaches the ultimate trend rate N/A N/A</t>
  </si>
  <si>
    <t>Effect of One Percentage Point Change in Assumed Health Care Cost Trend Rates</t>
  </si>
  <si>
    <t>A 1.0% change in assumed health care cost trend rates would have the following effect (in thousands): 1% Increase 1% Decrease Effect on total of service and interest cost components $ 1 $ (3 ) Effect on postretirement benefit obligation $ 36 $ (48 )</t>
  </si>
  <si>
    <t>Industry Segment and Foreign Operations (Tables)</t>
  </si>
  <si>
    <t>Sales Revenue for Primary Product Lines</t>
  </si>
  <si>
    <t>Operating Results by Segment Year Ended December 31, 2019 Year Ended December 31, 2018 Polymer Chemical Total Polymer Chemical Total (In thousands) Revenue $ 1,052,968 $ 751,468 $ 1,804,436 $ 1,221,586 $ 790,089 $ 2,011,675 Cost of goods sold 820,410 569,597 1,390,007 872,506 558,563 1,431,069 Gross profit 232,558 181,871 414,429 349,080 231,526 580,606 Operating expenses: Research and development 29,392 11,681 41,073 28,957 12,339 41,296 Selling, general, and administrative 86,025 63,775 149,800 89,753 64,144 153,897 Depreciation and amortization 59,151 77,020 136,171 71,006 70,404 141,410 Gain on insurance proceeds — (32,850 ) (32,850 ) — (8,900 ) (8,900 ) Loss on disposal of fixed assets 647 126 773 202 1,967 2,169 Operating income $ 57,343 $ 62,119 119,462 $ 159,162 $ 91,572 250,734 Other income (expense) 3,339 (3,472 ) Loss on extinguishment of debt (3,521 ) (79,866 ) Earnings of unconsolidated joint venture 506 471 Interest expense, net (75,782 ) (93,772 ) Income before income taxes $ 44,004 $ 74,095 Year Ended December 31, 2017 Polymer Chemical Total (In thousands) Revenue $ 1,199,676 $ 760,686 $ 1,960,362 Cost of goods sold 887,096 528,563 1,415,659 Gross profit 312,580 232,123 544,703 Operating expenses: Research and development 28,387 11,896 40,283 Selling, general, and administrative 94,592 66,668 161,260 Depreciation and amortization 67,998 69,164 137,162 Loss on disposal of fixed assets 514 — 514 Operating income $ 121,089 $ 84,395 205,484 Other expense (3,360 ) Loss on extinguishment of debt (35,389 ) Earnings of unconsolidated joint venture 486 Interest expense, net (132,459 ) Income before income taxes $ 34,762</t>
  </si>
  <si>
    <t>Schedule of Assets by Segments</t>
  </si>
  <si>
    <t>Long-Lived Assets Including Goodwill and Total Assets December 31, 2019 December 31, 2018 Polymer Chemical Total Polymer Chemical Total (In thousands) Property, plant, and equipment, net $ 526,692 $ 399,248 $ 925,940 $ 543,086 $ 398,390 $ 941,476 Investment in unconsolidated joint venture $ 11,971 $ — $ 11,971 $ 12,070 $ — $ 12,070 Goodwill (1) $ — $ 772,418 $ 772,418 $ — $ 772,886 $ 772,886 Total assets $ 1,097,691 $ 1,734,694 $ 2,832,385 $ 1,160,029 $ 1,734,675 $ 2,894,704 ________________________________________________ (1) Changes in goodwill are due to the change in currency exchange rates.</t>
  </si>
  <si>
    <t>Sales Revenue by Geographic Region</t>
  </si>
  <si>
    <t>Revenue by Geographic Region December 31, 2019 December 31, 2018 Polymer Chemical Total Polymer Chemical Total (In thousands) Revenue: United States $ 352,735 $ 317,347 $ 670,082 $ 412,308 $ 325,193 $ 737,501 Germany 107,661 51,598 159,259 141,451 53,908 195,359 All other countries 592,572 382,523 975,095 667,827 410,988 1,078,815 $ 1,052,968 $ 751,468 $ 1,804,436 $ 1,221,586 $ 790,089 $ 2,011,675 December 31, 2017 Polymer Chemical Total (In thousands) Revenue: United States $ 373,103 $ 317,144 $ 690,247 Germany 139,256 59,820 199,076 All other countries 687,317 383,722 1,071,039 $ 1,199,676 $ 760,686 $ 1,960,362</t>
  </si>
  <si>
    <t>Long-Lived Assets by Geographic Region</t>
  </si>
  <si>
    <t>Long-Lived Assets by Geographic Region December 31, 2019 December 31, 2018 Polymer Chemical Total Polymer Chemical Total (In thousands) Long-lived assets, at cost: United States $ 568,710 $ 385,235 $ 953,945 $ 541,017 $ 357,126 $ 898,143 Taiwan 183,963 — 183,963 178,363 — 178,363 France 144,785 13,153 157,938 138,659 11,751 150,410 Brazil 24,351 — 24,351 76,454 — 76,454 Germany 70,617 5,170 75,787 68,231 4,911 73,142 All other countries 44,969 124,184 169,153 45,671 117,078 162,749 $ 1,037,395 $ 527,742 $ 1,565,137 $ 1,048,395 $ 490,866 $ 1,539,261</t>
  </si>
  <si>
    <t>Variable Interest Entity (Tables)</t>
  </si>
  <si>
    <t>Schedule of Fair Value and Carrying Value of Assets and Liabilities</t>
  </si>
  <si>
    <t>The following table summarizes the carrying amounts of assets and liabilities as of December 31, 2019 and 2018 for KFPC before intercompany eliminations. See Note 8 Long Term Debt , for further discussion related to the KFPC Loan Agreement executed on July 17, 2014. December 31, 2019 December 31, 2018 (In thousands) Cash and cash equivalents $ 10,402 $ 6,640 Other current assets 14,847 18,363 Property, plant, and equipment 155,153 159,893 Intangible assets 8,133 8,590 Long-term operating lease assets, net 7,044 — Other long-term assets 2,147 11,838 Total assets $ 197,726 $ 205,324 Current portion of long-term debt $ 52,961 $ 45,152 Current liabilities 12,801 14,996 Long-term debt 49,391 80,255 Long-term operating lease liabilities 6,603 — Total liabilities $ 121,756 $ 140,403</t>
  </si>
  <si>
    <t>Selected Quarterly Financial Data (Unaudited) (Tables)</t>
  </si>
  <si>
    <t>Selected Quarterly Financials Data</t>
  </si>
  <si>
    <t>The following table sets forth a summary of our quarterly financial information for each of the four quarters ended December 31, 2019 and December 31, 2018 : First Quarter (1) Second Quarter (2) Third Quarter (3) Fourth Quarter (4) Total (In thousands, except per share data) 2019 Revenue $ 456,411 $ 495,280 $ 444,221 $ 408,524 $ 1,804,436 Gross profit $ 107,002 $ 129,202 $ 101,279 $ 76,946 $ 414,429 Operating income $ 35,135 $ 56,168 $ 38,103 $ (9,944 ) $ 119,462 Net income (loss) attributable to Kraton $ 12,668 $ 41,208 $ 18,693 $ (21,264 ) $ 51,305 Earnings (loss) per common share Basic $ 0.40 $ 1.29 $ 0.59 $ (0.67 ) $ 1.61 Diluted $ 0.39 $ 1.28 $ 0.58 $ (0.67 ) $ 1.60 Weighted average common shares outstanding Basic 31,633 31,692 31,486 31,516 31,581 Diluted 31,901 32,017 31,823 31,516 31,881 2018 Revenue $ 502,392 $ 538,395 $ 523,105 $ 447,783 $ 2,011,675 Gross profit $ 147,078 $ 170,709 $ 154,261 $ 108,558 $ 580,606 Operating income (loss) $ 62,155 $ 82,787 $ 72,394 $ 33,398 $ 250,734 Net income (loss) attributable to Kraton $ 22,072 $ (14,930 ) $ 42,349 $ 17,524 $ 67,015 Earnings (loss) per common share Basic $ 0.69 $ (0.47 ) $ 1.33 $ 0.55 $ 2.10 Diluted $ 0.68 $ (0.47 ) $ 1.31 $ 0.55 $ 2.08 Weighted average common shares outstanding Basic 31,241 31,441 31,459 31,520 31,416 Diluted 31,851 31,441 31,834 31,714 31,789 _______________________________________ (1) The first quarter of 2019 was positively impacted by a $11.1 million gain on insurance proceeds. The first quarter of 2018 was negatively impacted by a $7.6 million loss on extinguishment of debt. (2) The second quarter of 2019 was positively impacted by a $7.5 million gain on insurance proceeds. The second quarter of 2018 was negatively impacted by a $72.3 million loss on extinguishment of debt. (3) The third quarter of 2019 was positively impacted by a $14.3 million gain on insurance proceeds. (4) The fourth quarter of 2019 was negatively impacted by approximately $5.0 million largely related to the process to review strategic alternatives for our Cariflex business and a $3.7 million loss on extinguishment of debt. The fourth quarter of 2018 was negatively impacted by a loss on disposal of fixed assets and hurricane related costs totaling $13.7 million , partially offset by a gain on insurance proceeds of $8.9 million related to Hurricane Michael.</t>
  </si>
  <si>
    <t>Description of Business, Basis of Presentation and Significant Accounting Policies - Narrative (Details) - segment</t>
  </si>
  <si>
    <t>Schedule Of Description Of Business Basis Of Presentation And Significant Accounting Policies [Line Items]</t>
  </si>
  <si>
    <t>Number of operating segments</t>
  </si>
  <si>
    <t>Expected dividend yield</t>
  </si>
  <si>
    <t>0.00%</t>
  </si>
  <si>
    <t>KFPC</t>
  </si>
  <si>
    <t>Percentage of investment in joint venture</t>
  </si>
  <si>
    <t>50.00%</t>
  </si>
  <si>
    <t>Styrenic Block Copolymer Joint Venture</t>
  </si>
  <si>
    <t>Description of Business, Basis of Presentation and Significant Accounting Policies - Estimated Useful Lives of Property, Plant and Equipment (Details)</t>
  </si>
  <si>
    <t>Machinery and equipment</t>
  </si>
  <si>
    <t>Property, Plant and Equipment [Line Items]</t>
  </si>
  <si>
    <t>Estimated useful lives, years</t>
  </si>
  <si>
    <t>20 years</t>
  </si>
  <si>
    <t>Building and land improvements</t>
  </si>
  <si>
    <t>Manufacturing control equipment</t>
  </si>
  <si>
    <t>10 years</t>
  </si>
  <si>
    <t>Office equipment</t>
  </si>
  <si>
    <t>5 years</t>
  </si>
  <si>
    <t>Research equipment and facilities</t>
  </si>
  <si>
    <t>Vehicles</t>
  </si>
  <si>
    <t>Computer hardware and information systems</t>
  </si>
  <si>
    <t>3 years</t>
  </si>
  <si>
    <t>Description of Business, Basis of Presentation and Significant Accounting Policies - Estimated Useful Life of Assets (Details)</t>
  </si>
  <si>
    <t>Technology</t>
  </si>
  <si>
    <t>Finite-Lived Intangible Assets [Line Items]</t>
  </si>
  <si>
    <t>Estimated useful lives of assets, years</t>
  </si>
  <si>
    <t>15 years</t>
  </si>
  <si>
    <t>Customer relationships</t>
  </si>
  <si>
    <t>Tradenames/trademarks</t>
  </si>
  <si>
    <t>Software | Minimum</t>
  </si>
  <si>
    <t>Software | Maximum</t>
  </si>
  <si>
    <t>New Accounting Pronouncements (Details) - USD ($) $ in Thousands</t>
  </si>
  <si>
    <t>Jan. 01, 2019</t>
  </si>
  <si>
    <t>Operating lease, ROU assets</t>
  </si>
  <si>
    <t>Operating lease, liability</t>
  </si>
  <si>
    <t>Revenue Recognition - Narrative (Details) - USD ($) $ in Thousands</t>
  </si>
  <si>
    <t>Contract liabilities</t>
  </si>
  <si>
    <t>Liability, revenue recognized</t>
  </si>
  <si>
    <t>Revenue Recognition - Performance Obligation (Details) - Revenue, Remaining Performance Obligation, Expected Timing of Satisfaction, Start Date [Axis]: 2020-01-01</t>
  </si>
  <si>
    <t>Minimum</t>
  </si>
  <si>
    <t>Revenue, Remaining Performance Obligation, Expected Timing of Satisfaction [Line Items]</t>
  </si>
  <si>
    <t>Performance obligation, expected timing of satisfaction</t>
  </si>
  <si>
    <t>1 year</t>
  </si>
  <si>
    <t>Maximum</t>
  </si>
  <si>
    <t>Revenue Recognition - Disaggregation of Revenue (Details) - USD ($) $ in Thousands</t>
  </si>
  <si>
    <t>Polymer</t>
  </si>
  <si>
    <t>Disaggregation of Revenue [Line Items]</t>
  </si>
  <si>
    <t>Polymer | Performance Products</t>
  </si>
  <si>
    <t>Polymer | Specialty Polymers</t>
  </si>
  <si>
    <t>Polymer | Cariflex</t>
  </si>
  <si>
    <t>Polymer | Other</t>
  </si>
  <si>
    <t>Chemical</t>
  </si>
  <si>
    <t>Chemical | Adhesives</t>
  </si>
  <si>
    <t>Chemical | Performance Chemicals</t>
  </si>
  <si>
    <t>Chemical | Tires</t>
  </si>
  <si>
    <t>Revenue Recognition - Contract Assets and Liabilities (Details) - USD ($) $ in Thousands</t>
  </si>
  <si>
    <t>Contract receivables</t>
  </si>
  <si>
    <t>Specialty Polymers | Polymer</t>
  </si>
  <si>
    <t>Cariflex | Disposal Group</t>
  </si>
  <si>
    <t>Assets held for sale, receivables</t>
  </si>
  <si>
    <t>Assets Held for Sale - Additional Information (Details) $ in Millions</t>
  </si>
  <si>
    <t>Oct. 30, 2019USD ($)</t>
  </si>
  <si>
    <t>Cariflex | Not Discontinued Operations</t>
  </si>
  <si>
    <t>Income Statement, Balance Sheet and Additional Disclosures by Disposal Groups, Including Discontinued Operations [Line Items]</t>
  </si>
  <si>
    <t>Consideration for certain assets sold</t>
  </si>
  <si>
    <t>Assets Held for Sale - Assets and Liabilities to be Disposed of (Details) - Cariflex - Not Discontinued Operations $ in Thousands</t>
  </si>
  <si>
    <t>Dec. 31, 2019USD ($)</t>
  </si>
  <si>
    <t>ASSETS</t>
  </si>
  <si>
    <t>Receivables, net of allowances of $51</t>
  </si>
  <si>
    <t>Inventories of products, net</t>
  </si>
  <si>
    <t>Inventories of materials and supplies, net</t>
  </si>
  <si>
    <t>Prepaid expenses</t>
  </si>
  <si>
    <t>Property, plant, and equipment, less accumulated depreciation of $27,146</t>
  </si>
  <si>
    <t>LIABILITIES</t>
  </si>
  <si>
    <t>Net assets</t>
  </si>
  <si>
    <t>Allowance</t>
  </si>
  <si>
    <t>Accumulated depreciation</t>
  </si>
  <si>
    <t>Share-Based Compensation - Narrative (Detail) - USD ($) $ in Thousands</t>
  </si>
  <si>
    <t>May 17, 2019</t>
  </si>
  <si>
    <t>May 18, 2016</t>
  </si>
  <si>
    <t>Share-based Compensation Arrangement by Share-based Payment Award [Line Items]</t>
  </si>
  <si>
    <t>Share-based compensation expense, net of tax</t>
  </si>
  <si>
    <t>Tax impact to share-based compensation expense</t>
  </si>
  <si>
    <t>Aggregate intrinsic value</t>
  </si>
  <si>
    <t>Weighted average remaining contractual terms</t>
  </si>
  <si>
    <t>11 months 19 days</t>
  </si>
  <si>
    <t>Stock Options</t>
  </si>
  <si>
    <t>Expiration period of options, years</t>
  </si>
  <si>
    <t>Restricted stock awards</t>
  </si>
  <si>
    <t>Awarded shares (in shares)</t>
  </si>
  <si>
    <t>Share units granted to employees (in shares)</t>
  </si>
  <si>
    <t>Total fair value of shares vested</t>
  </si>
  <si>
    <t>Restricted stock awards | Board Of Directors</t>
  </si>
  <si>
    <t>Common stock to members (in shares)</t>
  </si>
  <si>
    <t>Restricted stock awards | Cliff Vesting</t>
  </si>
  <si>
    <t>Weighted average remaining recognition period</t>
  </si>
  <si>
    <t>Restricted stock units</t>
  </si>
  <si>
    <t>Restricted stock units | Cliff Vesting</t>
  </si>
  <si>
    <t>Performance stock units</t>
  </si>
  <si>
    <t>1 year 1 month 24 days</t>
  </si>
  <si>
    <t>Performance stock units | Minimum</t>
  </si>
  <si>
    <t>Percentage of number of shares of common stock to initial grant value to be issued when performance shares units vest</t>
  </si>
  <si>
    <t>Performance stock units | Maximum</t>
  </si>
  <si>
    <t>200.00%</t>
  </si>
  <si>
    <t>2016 Plan</t>
  </si>
  <si>
    <t>Common stock reserved for issuance (in shares)</t>
  </si>
  <si>
    <t>Common stock available for issuance (in shares)</t>
  </si>
  <si>
    <t>Inducement Plan</t>
  </si>
  <si>
    <t>Share-Based Compensation - Unrecognized Compensation Expense (Details) $ in Thousands</t>
  </si>
  <si>
    <t>Unrecognized Compensation Expense</t>
  </si>
  <si>
    <t>Weighted Average Remaining Recognition Period</t>
  </si>
  <si>
    <t>17 days</t>
  </si>
  <si>
    <t>1 year 7 months 9 days</t>
  </si>
  <si>
    <t>Share-Based Compensation - Option Activities (Detail) - Non-qualified Stock Options $ / shares in Units, shares in Thousands, $ in Thousands</t>
  </si>
  <si>
    <t>Dec. 31, 2019USD ($)$ / sharesshares</t>
  </si>
  <si>
    <t>Options</t>
  </si>
  <si>
    <t>Outstanding beginning balance (in shares) | shares</t>
  </si>
  <si>
    <t>Granted (in shares) | shares</t>
  </si>
  <si>
    <t>Exercised (in shares) | shares</t>
  </si>
  <si>
    <t>Forfeited (in shares) | shares</t>
  </si>
  <si>
    <t>Expired (in shares) | shares</t>
  </si>
  <si>
    <t>Outstanding ending balanc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Outstanding options, Aggregate Intrinsic Value | $</t>
  </si>
  <si>
    <t>Outstanding options, Weighted Average Remaining Contractual Term</t>
  </si>
  <si>
    <t>2 years 3 months 18 days</t>
  </si>
  <si>
    <t>Share-Based Compensation - Summary of Additional Information Regarding Outstanding and Exercisable Options (Detail) - Stock Options - USD ($) $ in Thousands</t>
  </si>
  <si>
    <t>Options exercised</t>
  </si>
  <si>
    <t>Total intrinsic value of options exercised</t>
  </si>
  <si>
    <t>Share-Based Compensation - Non-Vested Restricted Stock Awards, Restricted Share Units and Performance Share Units (Detail) - USD ($) $ / shares in Units, $ in Thousands</t>
  </si>
  <si>
    <t>Weighted- average Grant-date Fair Value</t>
  </si>
  <si>
    <t>Shares</t>
  </si>
  <si>
    <t>Non-vested shares, beginning balance (in shares)</t>
  </si>
  <si>
    <t>Granted (in shares)</t>
  </si>
  <si>
    <t>Vested (in shares)</t>
  </si>
  <si>
    <t>Forfeited (in shares)</t>
  </si>
  <si>
    <t>Non-vested shares, ending balance (in shares)</t>
  </si>
  <si>
    <t>Non-vested shares, beginning balance (in dollars per share)</t>
  </si>
  <si>
    <t>Granted (in dollars per share)</t>
  </si>
  <si>
    <t>Vested (in dollars per share)</t>
  </si>
  <si>
    <t>Forfeited (in dollars per share)</t>
  </si>
  <si>
    <t>Non-vested shares, ending balance (in dollars per share)</t>
  </si>
  <si>
    <t>Incremental shares award (in shares)</t>
  </si>
  <si>
    <t>Share-Based Compensation - Performance share units (Details) - $ / shares</t>
  </si>
  <si>
    <t>Risk-free interest rate</t>
  </si>
  <si>
    <t>2.51%</t>
  </si>
  <si>
    <t>2.36%</t>
  </si>
  <si>
    <t>1.55%</t>
  </si>
  <si>
    <t>Expected volatility</t>
  </si>
  <si>
    <t>32.20%</t>
  </si>
  <si>
    <t>36.60%</t>
  </si>
  <si>
    <t>37.40%</t>
  </si>
  <si>
    <t>Fair value per performance share award (in dollars per share)</t>
  </si>
  <si>
    <t>Detail of Certain Balance Sheet Accounts - Inventories of Products and Property, Plant and Equipment (Details) - USD ($) $ in Thousands</t>
  </si>
  <si>
    <t>Inventories of products:</t>
  </si>
  <si>
    <t>Finished products</t>
  </si>
  <si>
    <t>Work in progress</t>
  </si>
  <si>
    <t>Raw materials</t>
  </si>
  <si>
    <t>Inventories of products, gross</t>
  </si>
  <si>
    <t>Inventory reserves</t>
  </si>
  <si>
    <t>Property, plant, and equipment:</t>
  </si>
  <si>
    <t>Land</t>
  </si>
  <si>
    <t>Buildings</t>
  </si>
  <si>
    <t>Plant and equipment</t>
  </si>
  <si>
    <t>Construction in progress</t>
  </si>
  <si>
    <t>Property, plant, and equipment</t>
  </si>
  <si>
    <t>Property, plant, and equipment, net of accumulated depreciation</t>
  </si>
  <si>
    <t>Intangible assets:</t>
  </si>
  <si>
    <t>Intangible assets</t>
  </si>
  <si>
    <t>Accumulated amortization</t>
  </si>
  <si>
    <t>Intangible assets, net of accumulated amortization</t>
  </si>
  <si>
    <t>Assets Held under Capital Leases</t>
  </si>
  <si>
    <t>Plant and Equipment</t>
  </si>
  <si>
    <t>Contractual agreements</t>
  </si>
  <si>
    <t>Software</t>
  </si>
  <si>
    <t>Detail of Certain Balance Sheet Accounts - Other Liabilities and Accumulated Other Comprehensive Income (Loss) (Details) - USD ($) $ in Thousands</t>
  </si>
  <si>
    <t>Other payables and accruals:</t>
  </si>
  <si>
    <t>Employee related</t>
  </si>
  <si>
    <t>Short-term operating lease liabilities</t>
  </si>
  <si>
    <t>Interest payable</t>
  </si>
  <si>
    <t>Property, plant, and equipment accrual</t>
  </si>
  <si>
    <t>Customer related</t>
  </si>
  <si>
    <t>Other</t>
  </si>
  <si>
    <t>Total other payables and accruals</t>
  </si>
  <si>
    <t>Other long-term liabilities:</t>
  </si>
  <si>
    <t>Pension and other postretirement benefits</t>
  </si>
  <si>
    <t>Long-term tax liability</t>
  </si>
  <si>
    <t>Deferred income</t>
  </si>
  <si>
    <t>Total other long-term liabilities</t>
  </si>
  <si>
    <t>Detail of Certain Balance Sheet Accounts - Narrative (Details) - USD ($) $ in Millions</t>
  </si>
  <si>
    <t>Aggregate depreciation expense for property, plant and equipment</t>
  </si>
  <si>
    <t>Aggregate amortization expense for intangible assets</t>
  </si>
  <si>
    <t>Detail of Certain Balance Sheet Accounts - Estimated Amortization Expense (Details) $ in Thousands</t>
  </si>
  <si>
    <t>2020</t>
  </si>
  <si>
    <t>2021</t>
  </si>
  <si>
    <t>2022</t>
  </si>
  <si>
    <t>2023</t>
  </si>
  <si>
    <t>2024</t>
  </si>
  <si>
    <t>Detail of Certain Balance Sheet Accounts - Changes in Accumulated Other Comprehensive Income (Loss) (Details) - USD ($) $ in Thousands</t>
  </si>
  <si>
    <t>AOCI Attributable to Parent, Net of Tax [Roll Forward]</t>
  </si>
  <si>
    <t>Beginning Balance</t>
  </si>
  <si>
    <t>Other comprehensive income (loss) before reclassifications</t>
  </si>
  <si>
    <t>Amounts reclassified to (income) expense from accumulated other comprehensive loss</t>
  </si>
  <si>
    <t>Ending Balance</t>
  </si>
  <si>
    <t>Cumulative Foreign Currency Translation</t>
  </si>
  <si>
    <t>Cash Flow Hedges, Net of Tax</t>
  </si>
  <si>
    <t>Net Investment Hedges, Net of Tax</t>
  </si>
  <si>
    <t>Benefit Plans Liability, Net of Tax</t>
  </si>
  <si>
    <t>Earnings per Share ("EPS") - Narrative (Details) - USD ($)</t>
  </si>
  <si>
    <t>Feb. 28, 2019</t>
  </si>
  <si>
    <t>Earnings Per Share Basic [Line Items]</t>
  </si>
  <si>
    <t>Stock repurchase program, authorized amount</t>
  </si>
  <si>
    <t>Stock repurchased during period (in shares)</t>
  </si>
  <si>
    <t>Average cost (in dollars per share)</t>
  </si>
  <si>
    <t>Stock repurchased during period</t>
  </si>
  <si>
    <t>Shares paid for tax withholding for share based compensation (in shares)</t>
  </si>
  <si>
    <t>Anti-dilutive securities excluded from computation, have not met performance contingencies (in shares)</t>
  </si>
  <si>
    <t>Anti-dilutive securities excluded from computation (in shares)</t>
  </si>
  <si>
    <t>Earnings per Share ("EPS") - Effects of Share-Based Compensation Awards on Diluted Weighted-Average Number of Shares Outstanding used in Calculating Diluted Earnings Per Share (Details) - USD ($) $ / shares in Units, shares in Thousands, $ in Thousands</t>
  </si>
  <si>
    <t>3 Months Ended</t>
  </si>
  <si>
    <t>Sep. 30, 2019</t>
  </si>
  <si>
    <t>Mar. 31, 2019</t>
  </si>
  <si>
    <t>Sep. 30, 2018</t>
  </si>
  <si>
    <t>Jun. 30, 2018</t>
  </si>
  <si>
    <t>Mar. 31, 2018</t>
  </si>
  <si>
    <t>Basic:</t>
  </si>
  <si>
    <t>Amounts allocated to unvested restricted shares</t>
  </si>
  <si>
    <t>Amounts available to common stockholders</t>
  </si>
  <si>
    <t>Weighted Average Shares Outstanding, Basic</t>
  </si>
  <si>
    <t>As reported (in shares)</t>
  </si>
  <si>
    <t>Amounts allocated to unvested restricted shares (in shares)</t>
  </si>
  <si>
    <t>Amounts available to common stockholders (in shares)</t>
  </si>
  <si>
    <t>Diluted:</t>
  </si>
  <si>
    <t>Amounts reallocated to unvested restricted shares</t>
  </si>
  <si>
    <t>Amounts available to stockholders and assumed conversions</t>
  </si>
  <si>
    <t>Weighted Average Shares Outstanding, Diluted</t>
  </si>
  <si>
    <t>Non participating share units (in shares)</t>
  </si>
  <si>
    <t>Stock options added under the treasury stock method (in shares)</t>
  </si>
  <si>
    <t>Amounts reallocated to unvested restricted shares (in shares)</t>
  </si>
  <si>
    <t>Amounts available to stockholders and assumed conversions (in shares)</t>
  </si>
  <si>
    <t>Earnings Per Share, Basic (in dollars per share)</t>
  </si>
  <si>
    <t>Earnings Per Share, Diluted (in dollars per share)</t>
  </si>
  <si>
    <t>Long-Term Debt - Schedule of Long-Term Debt (Details) $ in Thousands, $ in Millions</t>
  </si>
  <si>
    <t>Dec. 31, 2019TWD ($)</t>
  </si>
  <si>
    <t>Dec. 31, 2018USD ($)</t>
  </si>
  <si>
    <t>May 31, 2018</t>
  </si>
  <si>
    <t>Aug. 31, 2017USD ($)</t>
  </si>
  <si>
    <t>Mar. 31, 2017</t>
  </si>
  <si>
    <t>Debt Instrument [Line Items]</t>
  </si>
  <si>
    <t>Principal</t>
  </si>
  <si>
    <t>Discount</t>
  </si>
  <si>
    <t>Capital lease obligation</t>
  </si>
  <si>
    <t>Less current portion of total debt</t>
  </si>
  <si>
    <t>Long-term debt</t>
  </si>
  <si>
    <t>KFPC Loan Agreement</t>
  </si>
  <si>
    <t>KFPC Revolving Credit Facilities</t>
  </si>
  <si>
    <t>ABL Facility</t>
  </si>
  <si>
    <t>Medium-term Notes | USD Tranche</t>
  </si>
  <si>
    <t>Medium-term Notes | Euro Tranche</t>
  </si>
  <si>
    <t>Senior Notes | USD Tranche</t>
  </si>
  <si>
    <t>Senior Notes | 7.0% Senior Notes</t>
  </si>
  <si>
    <t>Debt instrument interest rate</t>
  </si>
  <si>
    <t>7.00%</t>
  </si>
  <si>
    <t>Senior Notes | 5.25% Senior Notes</t>
  </si>
  <si>
    <t>5.25%</t>
  </si>
  <si>
    <t>Long-Term Debt - Senior Secured Credit Facilities (Details) $ in Thousands, € in Millions</t>
  </si>
  <si>
    <t>Dec. 31, 2019EUR (€)</t>
  </si>
  <si>
    <t>Outstanding borrowings</t>
  </si>
  <si>
    <t>Outstanding amount</t>
  </si>
  <si>
    <t>USD Tranche | Term Loan</t>
  </si>
  <si>
    <t>USD Tranche | Term Loan | Secured Debt</t>
  </si>
  <si>
    <t>Line of credit facility, fixed interest rate</t>
  </si>
  <si>
    <t>4.30%</t>
  </si>
  <si>
    <t>USD Tranche | Term Loan | Secured Debt | Base Rate</t>
  </si>
  <si>
    <t>Variable rate floor</t>
  </si>
  <si>
    <t>1.50%</t>
  </si>
  <si>
    <t>2.50%</t>
  </si>
  <si>
    <t>Euro Tranche | Term Loan</t>
  </si>
  <si>
    <t>Euro Tranche | Term Loan | Secured Debt</t>
  </si>
  <si>
    <t>Outstanding amount | €</t>
  </si>
  <si>
    <t>2.00%</t>
  </si>
  <si>
    <t>2.80%</t>
  </si>
  <si>
    <t>Long-Term Debt - Senior Notes (Details) - Senior Notes</t>
  </si>
  <si>
    <t>Dec. 06, 2018USD ($)</t>
  </si>
  <si>
    <t>May 31, 2018USD ($)</t>
  </si>
  <si>
    <t>May 31, 2018EUR (€)</t>
  </si>
  <si>
    <t>Mar. 31, 2017USD ($)</t>
  </si>
  <si>
    <t>7.0% Senior Notes</t>
  </si>
  <si>
    <t>Senior note face amount</t>
  </si>
  <si>
    <t>Authorized amount to be repurchased</t>
  </si>
  <si>
    <t>Repurchase amount</t>
  </si>
  <si>
    <t>5.25% Senior Notes</t>
  </si>
  <si>
    <t>Long-Term Debt - ABL Facility (Details) - USD ($)</t>
  </si>
  <si>
    <t>Jan. 31, 2016</t>
  </si>
  <si>
    <t>ABL Facility | Revolving Credit Facility</t>
  </si>
  <si>
    <t>Credit facility, borrowing capacity</t>
  </si>
  <si>
    <t>Right of maximum additional commitments</t>
  </si>
  <si>
    <t>Minimum percent required of federal outstanding commitments</t>
  </si>
  <si>
    <t>60.00%</t>
  </si>
  <si>
    <t>Long-Term Debt - KFPC (Details) $ in Thousands, $ in Millions</t>
  </si>
  <si>
    <t>Dec. 31, 2019USD ($)facility</t>
  </si>
  <si>
    <t>Dec. 31, 2019TWD ($)facility</t>
  </si>
  <si>
    <t>Outstanding amount | $</t>
  </si>
  <si>
    <t>Interest rate during period</t>
  </si>
  <si>
    <t>1.80%</t>
  </si>
  <si>
    <t>Extension term</t>
  </si>
  <si>
    <t>2 years</t>
  </si>
  <si>
    <t>Revolving Credit Facility | Kraton Formosa Polymers Corporation, Expires September 29, 2018</t>
  </si>
  <si>
    <t>Number of revolving credit facilities | facility</t>
  </si>
  <si>
    <t>KFPC Short Term Facility</t>
  </si>
  <si>
    <t>Long-Term Debt - Debt Issuance Cost (Details) - USD ($) $ in Thousands</t>
  </si>
  <si>
    <t>Aug. 31, 2017</t>
  </si>
  <si>
    <t>Jan. 31, 2017</t>
  </si>
  <si>
    <t>Jan. 06, 2016</t>
  </si>
  <si>
    <t>Debt issuance cost charged to interest expense</t>
  </si>
  <si>
    <t>Gain (loss) on repurchase of debt</t>
  </si>
  <si>
    <t>Arizona Chemical</t>
  </si>
  <si>
    <t>Interest Rate Swap</t>
  </si>
  <si>
    <t>Term Loan Facility and 7.0% Senior Notes</t>
  </si>
  <si>
    <t>ABL Facility | Long-term debt</t>
  </si>
  <si>
    <t>ABL Facility | Other current assets</t>
  </si>
  <si>
    <t>Senior Notes | 10.5% Senior Notes</t>
  </si>
  <si>
    <t>10.50%</t>
  </si>
  <si>
    <t>Senior Notes | Secured Debt | USD Tranche</t>
  </si>
  <si>
    <t>Extinguishment of debt, amount</t>
  </si>
  <si>
    <t>Term Loan | Euro Tranche</t>
  </si>
  <si>
    <t>Term Loan | USD Tranche</t>
  </si>
  <si>
    <t>Term Loan | Secured Debt</t>
  </si>
  <si>
    <t>Write-off of debt discounts</t>
  </si>
  <si>
    <t>Term Loan | Secured Debt | Euro Tranche</t>
  </si>
  <si>
    <t>Long-Term Debt - Remaining Principal Payments on Outstanding Total Debt (Details) - USD ($) $ in Thousands</t>
  </si>
  <si>
    <t>Long-term Debt, Fiscal Year Maturity [Abstract]</t>
  </si>
  <si>
    <t>Thereafter</t>
  </si>
  <si>
    <t>Fair Value Measurements, Financial Instruments, and Credit Risk - Summary of Fair Value Measurements at Reporting Date (Details) - Recurring Basis - USD ($) $ in Thousands</t>
  </si>
  <si>
    <t>Derivatives Fair Value [Line Items]</t>
  </si>
  <si>
    <t>Derivative asset – current</t>
  </si>
  <si>
    <t>Derivative asset – noncurrent</t>
  </si>
  <si>
    <t>Retirement plan asset—noncurrent</t>
  </si>
  <si>
    <t>Derivative liability – current</t>
  </si>
  <si>
    <t>Quoted Prices in Active Markets for Identical Assets (Level 1)</t>
  </si>
  <si>
    <t>Quoted Prices in Active Markets for Identical Assets (Level 1) | Other current assets</t>
  </si>
  <si>
    <t>Quoted Prices in Active Markets for Identical Assets (Level 1) | Other long-term assets</t>
  </si>
  <si>
    <t>Quoted Prices in Active Markets for Identical Assets (Level 1) | Other payables and accruals</t>
  </si>
  <si>
    <t>Significant Other Observable Inputs (Level 2)</t>
  </si>
  <si>
    <t>Significant Other Observable Inputs (Level 2) | Other current assets</t>
  </si>
  <si>
    <t>Significant Other Observable Inputs (Level 2) | Other long-term assets</t>
  </si>
  <si>
    <t>Significant Other Observable Inputs (Level 2) | Other payables and accruals</t>
  </si>
  <si>
    <t>Fair Value Measurements, Financial Instruments, and Credit Risk - Narrative (Details)</t>
  </si>
  <si>
    <t>Dec. 31, 2017USD ($)</t>
  </si>
  <si>
    <t>Jan. 03, 2017USD ($)</t>
  </si>
  <si>
    <t>Derivative [Line Items]</t>
  </si>
  <si>
    <t>Impairment of long-lived assets</t>
  </si>
  <si>
    <t>Notional amount</t>
  </si>
  <si>
    <t>Europe</t>
  </si>
  <si>
    <t>Gain (loss) on derivatives arising during period</t>
  </si>
  <si>
    <t>Unrealized gain on derivatives</t>
  </si>
  <si>
    <t>Reclassification of (gain) loss on derivative</t>
  </si>
  <si>
    <t>Interest Rate Swap | LIBOR Rate Plus</t>
  </si>
  <si>
    <t>Derivative, interest rate</t>
  </si>
  <si>
    <t>1.608%</t>
  </si>
  <si>
    <t>Foreign Currency Hedges</t>
  </si>
  <si>
    <t>Aggregate loss on settlement of hedges</t>
  </si>
  <si>
    <t>Fair Value Measurements, Financial Instruments, and Credit Risk - Carrying Values and Approximate Fair Values of Long-Term Debt (Details) - USD ($) $ in Thousands</t>
  </si>
  <si>
    <t>7.0% Senior Notes | Senior Notes</t>
  </si>
  <si>
    <t>Fair Value Balance Sheet Grouping Financial Statement Captions [Line Items]</t>
  </si>
  <si>
    <t>5.25% Senior Notes | Senior Notes</t>
  </si>
  <si>
    <t>Carrying Value | KFPC Loan Agreement | Significant Unobservable Inputs (Level 3)</t>
  </si>
  <si>
    <t>Carrying Value | KFPC Revolving Credit Facilities | Significant Unobservable Inputs (Level 3)</t>
  </si>
  <si>
    <t>Carrying Value | Capital Lease Obligations | Significant Other Observable Inputs (Level 2)</t>
  </si>
  <si>
    <t>Carrying Value | USD Tranche | Medium-term Notes | Significant Other Observable Inputs (Level 2)</t>
  </si>
  <si>
    <t>Carrying Value | Euro Tranche | Medium-term Notes | Significant Other Observable Inputs (Level 2)</t>
  </si>
  <si>
    <t>Carrying Value | 7.0% Senior Notes | Senior Notes | Quoted Prices in Active Markets for Identical Assets (Level 1)</t>
  </si>
  <si>
    <t>Carrying Value | 5.25% Senior Notes | Senior Notes | Quoted Prices in Active Markets for Identical Assets (Level 1)</t>
  </si>
  <si>
    <t>Carrying Value | ABL Facility | Revolving Credit Facility | Significant Other Observable Inputs (Level 2)</t>
  </si>
  <si>
    <t>Fair Value | KFPC Loan Agreement | Significant Unobservable Inputs (Level 3)</t>
  </si>
  <si>
    <t>Fair Value | KFPC Revolving Credit Facilities | Significant Unobservable Inputs (Level 3)</t>
  </si>
  <si>
    <t>Fair Value | Capital Lease Obligations | Significant Other Observable Inputs (Level 2)</t>
  </si>
  <si>
    <t>Fair Value | USD Tranche | Medium-term Notes | Significant Other Observable Inputs (Level 2)</t>
  </si>
  <si>
    <t>Fair Value | Euro Tranche | Medium-term Notes | Significant Other Observable Inputs (Level 2)</t>
  </si>
  <si>
    <t>Fair Value | 7.0% Senior Notes | Senior Notes | Quoted Prices in Active Markets for Identical Assets (Level 1)</t>
  </si>
  <si>
    <t>Fair Value | 5.25% Senior Notes | Senior Notes | Quoted Prices in Active Markets for Identical Assets (Level 1)</t>
  </si>
  <si>
    <t>Fair Value | ABL Facility | Revolving Credit Facility | Significant Other Observable Inputs (Level 2)</t>
  </si>
  <si>
    <t>Restructuring Charges (Details) - USD ($) $ in Millions</t>
  </si>
  <si>
    <t>Restructuring Cost and Reserve [Line Items]</t>
  </si>
  <si>
    <t>Restructuring and restructuring-related expenses</t>
  </si>
  <si>
    <t>Severance</t>
  </si>
  <si>
    <t>Income Taxes - Narrative (Detail) $ in Thousands</t>
  </si>
  <si>
    <t>Operating Loss Carryforwards [Line Items]</t>
  </si>
  <si>
    <t>Valuation allowance for deferred tax assets</t>
  </si>
  <si>
    <t>Change in valuation allowance</t>
  </si>
  <si>
    <t>Tax Cuts and Jobs Act of 2017, transition tax, percent</t>
  </si>
  <si>
    <t>Net operating loss carryforwards</t>
  </si>
  <si>
    <t>Unrecognized tax benefits</t>
  </si>
  <si>
    <t>Unrecognized tax benefits, tax penalties and interest expense</t>
  </si>
  <si>
    <t>Unrecognized tax benefits, accrued income tax penalties and interest expense</t>
  </si>
  <si>
    <t>Release of valuation allowance is reasonably possible</t>
  </si>
  <si>
    <t>Transition tax on accumulated foreign earnings, remaining earnings, percent</t>
  </si>
  <si>
    <t>8.00%</t>
  </si>
  <si>
    <t>Tax Cuts and Jobs Act of 2017, transition tax for accumulated foreign earnings, liability</t>
  </si>
  <si>
    <t>Tax Cuts and Jobs Act of 2017, change in tax rate, deferred tax</t>
  </si>
  <si>
    <t>Other Comprehensive Income (Loss)</t>
  </si>
  <si>
    <t>France And United Kingdom</t>
  </si>
  <si>
    <t>United States</t>
  </si>
  <si>
    <t>Federal Tax Administration (FTA)</t>
  </si>
  <si>
    <t>Foreign</t>
  </si>
  <si>
    <t>Domestic</t>
  </si>
  <si>
    <t>Income Taxes - Provision for Income Taxes (Detail) - USD ($) $ in Thousands</t>
  </si>
  <si>
    <t>Current tax benefit (expense):</t>
  </si>
  <si>
    <t>U.S.</t>
  </si>
  <si>
    <t>Current tax benefit (expense)</t>
  </si>
  <si>
    <t>Deferred tax benefit (expense):</t>
  </si>
  <si>
    <t>Deferred tax benefit (expense)</t>
  </si>
  <si>
    <t>Income Taxes - Income (Loss) Before Income Taxes (Detail) - USD ($) $ in Thousands</t>
  </si>
  <si>
    <t>Income (loss) before income taxes:</t>
  </si>
  <si>
    <t>Income Taxes - Reconciliation of Statutory (Detail)</t>
  </si>
  <si>
    <t>Effective Income Tax Rate Reconciliation, Amount [Abstract]</t>
  </si>
  <si>
    <t>Income taxes at the statutory rate</t>
  </si>
  <si>
    <t>(21.00%)</t>
  </si>
  <si>
    <t>(35.00%)</t>
  </si>
  <si>
    <t>Foreign tax rate differential</t>
  </si>
  <si>
    <t>5.10%</t>
  </si>
  <si>
    <t>15.30%</t>
  </si>
  <si>
    <t>45.80%</t>
  </si>
  <si>
    <t>State taxes, net of federal benefit</t>
  </si>
  <si>
    <t>(0.10%)</t>
  </si>
  <si>
    <t>(0.50%)</t>
  </si>
  <si>
    <t>1.10%</t>
  </si>
  <si>
    <t>Permanent differences</t>
  </si>
  <si>
    <t>8.70%</t>
  </si>
  <si>
    <t>10.90%</t>
  </si>
  <si>
    <t>26.70%</t>
  </si>
  <si>
    <t>Tax credits</t>
  </si>
  <si>
    <t>3.60%</t>
  </si>
  <si>
    <t>7.60%</t>
  </si>
  <si>
    <t>Alternative minimum tax</t>
  </si>
  <si>
    <t>(7.60%)</t>
  </si>
  <si>
    <t>Uncertain tax positions</t>
  </si>
  <si>
    <t>40.30%</t>
  </si>
  <si>
    <t>(8.30%)</t>
  </si>
  <si>
    <t>Valuation allowance</t>
  </si>
  <si>
    <t>10.60%</t>
  </si>
  <si>
    <t>8.80%</t>
  </si>
  <si>
    <t>(4.80%)</t>
  </si>
  <si>
    <t>Deferred tax rate change and transition tax</t>
  </si>
  <si>
    <t>(7.70%)</t>
  </si>
  <si>
    <t>14.40%</t>
  </si>
  <si>
    <t>U.S. minimum tax on foreign entities</t>
  </si>
  <si>
    <t>(17.80%)</t>
  </si>
  <si>
    <t>(16.20%)</t>
  </si>
  <si>
    <t>140.10%</t>
  </si>
  <si>
    <t>(8.00%)</t>
  </si>
  <si>
    <t>(9.10%)</t>
  </si>
  <si>
    <t>Effective tax rate</t>
  </si>
  <si>
    <t>26.80%</t>
  </si>
  <si>
    <t>(4.70%)</t>
  </si>
  <si>
    <t>166.60%</t>
  </si>
  <si>
    <t>Income Taxes - Deferred Tax Assets and Liabilities (Detail) - USD ($) $ in Thousands</t>
  </si>
  <si>
    <t>Deferred tax assets:</t>
  </si>
  <si>
    <t>Interest carryforwards</t>
  </si>
  <si>
    <t>Tax credit carryforwards</t>
  </si>
  <si>
    <t>Inventory</t>
  </si>
  <si>
    <t>Benefit plans accrual</t>
  </si>
  <si>
    <t>Other accruals and reserves</t>
  </si>
  <si>
    <t>Deferred tax assets</t>
  </si>
  <si>
    <t>Deferred tax liabilities:</t>
  </si>
  <si>
    <t>Investment in subsidiaries</t>
  </si>
  <si>
    <t>Deferred tax liabilities</t>
  </si>
  <si>
    <t>Net deferred tax liabilities</t>
  </si>
  <si>
    <t>Income Taxes - Deferred Taxes Classifications (Detail) - USD ($) $ in Thousands</t>
  </si>
  <si>
    <t>Non-current deferred tax assets</t>
  </si>
  <si>
    <t>Non-current deferred tax liabilities</t>
  </si>
  <si>
    <t>Net Deferred Tax Liabilities</t>
  </si>
  <si>
    <t>Income Taxes - Unrecognized Tax Benefits (Detail) - USD ($) $ in Thousands</t>
  </si>
  <si>
    <t>Reconciliation of Unrecognized Tax Benefits, Excluding Amounts Pertaining to Examined Tax Returns [Roll Forward]</t>
  </si>
  <si>
    <t>Increase in current year tax positions</t>
  </si>
  <si>
    <t>Increase in prior year tax positions</t>
  </si>
  <si>
    <t>Decrease in prior year tax positions</t>
  </si>
  <si>
    <t>Lapse of statute of limitations</t>
  </si>
  <si>
    <t>Commitments and Contingencies - Additional Information (Details) $ in Thousands, R$ in Millions</t>
  </si>
  <si>
    <t>Dec. 31, 2019BRL (R$)</t>
  </si>
  <si>
    <t>Sep. 30, 2019USD ($)</t>
  </si>
  <si>
    <t>Loss Contingencies [Line Items]</t>
  </si>
  <si>
    <t>Discount rate, percent</t>
  </si>
  <si>
    <t>3.125%</t>
  </si>
  <si>
    <t>Asset retirement obligation</t>
  </si>
  <si>
    <t>Tax credits generated from purchase of certain goods</t>
  </si>
  <si>
    <t>R$ 9.6</t>
  </si>
  <si>
    <t>Shell Chemicals</t>
  </si>
  <si>
    <t>Term of contract</t>
  </si>
  <si>
    <t>Commitments and Contingencies - Lease Cost (Details) $ in Thousands</t>
  </si>
  <si>
    <t>Lease cost</t>
  </si>
  <si>
    <t>Variable lease cost</t>
  </si>
  <si>
    <t>Operating lease expense</t>
  </si>
  <si>
    <t>Commitments and Contingencies - Leased Assets Class (Details) - USD ($) $ in Thousands</t>
  </si>
  <si>
    <t>Lessee, Lease, Description [Line Items]</t>
  </si>
  <si>
    <t>Weighted Average in Months</t>
  </si>
  <si>
    <t>64 months 9 days</t>
  </si>
  <si>
    <t>Railcars</t>
  </si>
  <si>
    <t>Average Months Remaining on the Lease</t>
  </si>
  <si>
    <t>44 months</t>
  </si>
  <si>
    <t>11 months 27 days</t>
  </si>
  <si>
    <t>36 months</t>
  </si>
  <si>
    <t>15 months 12 days</t>
  </si>
  <si>
    <t>Equipment</t>
  </si>
  <si>
    <t>5 months 15 days</t>
  </si>
  <si>
    <t>380 months</t>
  </si>
  <si>
    <t>30 months 6 days</t>
  </si>
  <si>
    <t>19 months</t>
  </si>
  <si>
    <t>1 month 9 days</t>
  </si>
  <si>
    <t>Operating Lease, Concentration Risk | Operating Lease Liability | Railcars</t>
  </si>
  <si>
    <t>Percentage</t>
  </si>
  <si>
    <t>27.00%</t>
  </si>
  <si>
    <t>Operating Lease, Concentration Risk | Operating Lease Liability | Buildings</t>
  </si>
  <si>
    <t>42.90%</t>
  </si>
  <si>
    <t>Operating Lease, Concentration Risk | Operating Lease Liability | Equipment</t>
  </si>
  <si>
    <t>15.10%</t>
  </si>
  <si>
    <t>Operating Lease, Concentration Risk | Operating Lease Liability | Land</t>
  </si>
  <si>
    <t>7.90%</t>
  </si>
  <si>
    <t>Operating Lease, Concentration Risk | Operating Lease Liability | Other</t>
  </si>
  <si>
    <t>7.10%</t>
  </si>
  <si>
    <t>Polymer | Railcars</t>
  </si>
  <si>
    <t>Polymer | Buildings</t>
  </si>
  <si>
    <t>Polymer | Equipment</t>
  </si>
  <si>
    <t>Polymer | Land</t>
  </si>
  <si>
    <t>Chemical | Railcars</t>
  </si>
  <si>
    <t>Chemical | Buildings</t>
  </si>
  <si>
    <t>Chemical | Equipment</t>
  </si>
  <si>
    <t>Chemical | Land</t>
  </si>
  <si>
    <t>Chemical | Other</t>
  </si>
  <si>
    <t>Commitments and Contingencies - Operating Lease Liabilities (Details) $ in Thousands</t>
  </si>
  <si>
    <t>Total undiscounted operating lease liabilities</t>
  </si>
  <si>
    <t>Present value discount</t>
  </si>
  <si>
    <t>Foreign currency and other</t>
  </si>
  <si>
    <t>Total discounted operating lease liabilities</t>
  </si>
  <si>
    <t>Commitments and Contingencies - Undiscounted Operating Lease Liabilities (Details) $ in Thousands</t>
  </si>
  <si>
    <t>Commitments and Contingencies - Changes in Aggregate Carrying Amount of Asset Retirement Obligation Liability (Details) - USD ($) $ in Thousands</t>
  </si>
  <si>
    <t>Beginning balance</t>
  </si>
  <si>
    <t>Additional accruals</t>
  </si>
  <si>
    <t>Accretion expense</t>
  </si>
  <si>
    <t>Obligations settled</t>
  </si>
  <si>
    <t>Foreign currency translation</t>
  </si>
  <si>
    <t>Ending balance</t>
  </si>
  <si>
    <t>Employee Benefits - Narrative (Detail)</t>
  </si>
  <si>
    <t>Dec. 31, 2019USD ($)typeplan</t>
  </si>
  <si>
    <t>Defined Benefit Plan Disclosure [Line Items]</t>
  </si>
  <si>
    <t>Plan amendments</t>
  </si>
  <si>
    <t>Number of defined benefit pension plans | plan</t>
  </si>
  <si>
    <t>Number of types of employee contributions | type</t>
  </si>
  <si>
    <t>Post-Retirement Benefits Other Than Pensions</t>
  </si>
  <si>
    <t>Increase (decrease) in our accumulated other comprehensive income (loss)</t>
  </si>
  <si>
    <t>Retirement age of employees</t>
  </si>
  <si>
    <t>65 years</t>
  </si>
  <si>
    <t>Post-Retirement Benefits Other Than Pensions | Minimum</t>
  </si>
  <si>
    <t>Contribution per employee</t>
  </si>
  <si>
    <t>Post-Retirement Benefits Other Than Pensions | Maximum</t>
  </si>
  <si>
    <t>Post-Retirement Benefits Other Than Pensions | Polymer Segment Savings Plan</t>
  </si>
  <si>
    <t>Eligible earnings deferral, maximum</t>
  </si>
  <si>
    <t>Employee contribution expense</t>
  </si>
  <si>
    <t>Post-Retirement Benefits Other Than Pensions | Polymer Segment Savings Plan | One Year Service</t>
  </si>
  <si>
    <t>Employer standard contribution, rate</t>
  </si>
  <si>
    <t>Employee matching contribution, rate</t>
  </si>
  <si>
    <t>6.00%</t>
  </si>
  <si>
    <t>Post-Retirement Benefits Other Than Pensions | Polymer Segment Savings Plan | Five Year Service</t>
  </si>
  <si>
    <t>100.00%</t>
  </si>
  <si>
    <t>Number of years of service</t>
  </si>
  <si>
    <t>Post-Retirement Benefits Other Than Pensions | Polymer Segment Savings Plan | Less Than Five Years Of Service</t>
  </si>
  <si>
    <t>Employee enhanced contribution, rate</t>
  </si>
  <si>
    <t>4.00%</t>
  </si>
  <si>
    <t>U.S. Plans | Pension Plan</t>
  </si>
  <si>
    <t>Expected long-term return on assets under pension plan</t>
  </si>
  <si>
    <t>Expected long-term rate of return on plan assets before non-interest expense</t>
  </si>
  <si>
    <t>8.50%</t>
  </si>
  <si>
    <t>Expected long-term rate of return on plan assets</t>
  </si>
  <si>
    <t>Expected long-term rate of return on plan assets, non-investment expense</t>
  </si>
  <si>
    <t>0.50%</t>
  </si>
  <si>
    <t>Non-U.S. Plans | Pension Plan</t>
  </si>
  <si>
    <t>5.49%</t>
  </si>
  <si>
    <t>5.24%</t>
  </si>
  <si>
    <t>Employee Benefits - Pension Obligation, Plan Assets, Amounts Recognized in Financial Statements and Underlying Actuarial Assumptions 123 (Detail) - USD ($) $ in Thousands</t>
  </si>
  <si>
    <t>Change in benefit obligation:</t>
  </si>
  <si>
    <t>Change in plan assets:</t>
  </si>
  <si>
    <t>Fair value at beginning of period</t>
  </si>
  <si>
    <t>Fair value at end of period</t>
  </si>
  <si>
    <t>Pension Plan | U.S. Plans</t>
  </si>
  <si>
    <t>Benefit obligation at beginning of period</t>
  </si>
  <si>
    <t>Service cost</t>
  </si>
  <si>
    <t>Interest cost</t>
  </si>
  <si>
    <t>Participant contributions</t>
  </si>
  <si>
    <t>Benefits paid</t>
  </si>
  <si>
    <t>Expenses and taxes</t>
  </si>
  <si>
    <t>Settlements</t>
  </si>
  <si>
    <t>Actuarial (gain) loss</t>
  </si>
  <si>
    <t>Exchange rate (gain) loss</t>
  </si>
  <si>
    <t>Benefit obligation at end of period</t>
  </si>
  <si>
    <t>Return on plan assets</t>
  </si>
  <si>
    <t>Employer contributions</t>
  </si>
  <si>
    <t>Funded status at end of period</t>
  </si>
  <si>
    <t>Amounts recognized on balance sheet:</t>
  </si>
  <si>
    <t>Current liabilities</t>
  </si>
  <si>
    <t>Noncurrent liabilities</t>
  </si>
  <si>
    <t>Defined benefit pension plan liabilities</t>
  </si>
  <si>
    <t>Amounts recognized in accumulated other comprehensive loss:</t>
  </si>
  <si>
    <t>Prior service costs</t>
  </si>
  <si>
    <t>Net actuarial loss</t>
  </si>
  <si>
    <t>Amounts recognized in accumulated other comprehensive loss</t>
  </si>
  <si>
    <t>Accumulated benefit obligation</t>
  </si>
  <si>
    <t>Pension Plan | Non-U.S. Plans</t>
  </si>
  <si>
    <t>Employee Benefits - Estimated Future Benefit Payments (Detail) $ in Thousands</t>
  </si>
  <si>
    <t>2020 Employer contribution</t>
  </si>
  <si>
    <t>Benefit Payments</t>
  </si>
  <si>
    <t>Years 2024-2028</t>
  </si>
  <si>
    <t>Estimated future benefit payments, total</t>
  </si>
  <si>
    <t>Employee Benefits - Components of Net Periodic Pension Costs - United States Retirement Benefit Plan (Detail) - Pension Plan - USD ($) $ in Thousands</t>
  </si>
  <si>
    <t>U.S. Plans</t>
  </si>
  <si>
    <t>Service cost benefits earned during the period</t>
  </si>
  <si>
    <t>Interest on prior year’s projected benefit obligation</t>
  </si>
  <si>
    <t>Expected return on plan assets</t>
  </si>
  <si>
    <t>One-time settlement costs</t>
  </si>
  <si>
    <t>Amortization of prior service costs</t>
  </si>
  <si>
    <t>Amortization of net actuarial loss</t>
  </si>
  <si>
    <t>Net periodic pension costs</t>
  </si>
  <si>
    <t>Non-U.S. Plans</t>
  </si>
  <si>
    <t>Employee Benefits - Future Amortization (Details) - Pension Plan $ in Thousands</t>
  </si>
  <si>
    <t>Employee Benefits - Weighted Average Assumptions used to Determine Benefit Obligations and Net Periodic Benefit Cost - United States Retirement Benefit Plan (Detail) - Pension Plan</t>
  </si>
  <si>
    <t>Weighted average assumptions used to determine benefit obligations:</t>
  </si>
  <si>
    <t>Discount rate</t>
  </si>
  <si>
    <t>3.45%</t>
  </si>
  <si>
    <t>4.45%</t>
  </si>
  <si>
    <t>Rates of increase in salary compensation level</t>
  </si>
  <si>
    <t>3.00%</t>
  </si>
  <si>
    <t>Weighted average assumptions used to determine net periodic benefit cost:</t>
  </si>
  <si>
    <t>3.86%</t>
  </si>
  <si>
    <t>1.79%</t>
  </si>
  <si>
    <t>2.63%</t>
  </si>
  <si>
    <t>2.96%</t>
  </si>
  <si>
    <t>2.98%</t>
  </si>
  <si>
    <t>2.29%</t>
  </si>
  <si>
    <t>3.15%</t>
  </si>
  <si>
    <t>Employee Benefits - Pension Plan Asset Allocations by Asset Category (Detail)</t>
  </si>
  <si>
    <t>Target Allocation</t>
  </si>
  <si>
    <t>Percentage of Plan Assets</t>
  </si>
  <si>
    <t>U.S. Plans | Equity</t>
  </si>
  <si>
    <t>68.10%</t>
  </si>
  <si>
    <t>59.50%</t>
  </si>
  <si>
    <t>U.S. Plans | Debt</t>
  </si>
  <si>
    <t>30.00%</t>
  </si>
  <si>
    <t>31.90%</t>
  </si>
  <si>
    <t>40.00%</t>
  </si>
  <si>
    <t>U.S. Plans | Other</t>
  </si>
  <si>
    <t>20.00%</t>
  </si>
  <si>
    <t>Non-U.S. Plans | Equity</t>
  </si>
  <si>
    <t>42.10%</t>
  </si>
  <si>
    <t>46.90%</t>
  </si>
  <si>
    <t>Non-U.S. Plans | Debt</t>
  </si>
  <si>
    <t>53.70%</t>
  </si>
  <si>
    <t>48.40%</t>
  </si>
  <si>
    <t>Non-U.S. Plans | Other</t>
  </si>
  <si>
    <t>4.20%</t>
  </si>
  <si>
    <t>4.70%</t>
  </si>
  <si>
    <t>Employee Benefits - Fair Value of Pension Plan Assets (Detail) - USD ($) $ in Thousands</t>
  </si>
  <si>
    <t>Fair value of plan assets</t>
  </si>
  <si>
    <t>Significant Unobservable Inputs (Level 3)</t>
  </si>
  <si>
    <t>Fair Value Measured at Net Asset Value Per Share</t>
  </si>
  <si>
    <t>Equity</t>
  </si>
  <si>
    <t>Equity | Quoted Prices in Active Markets for Identical Assets (Level 1)</t>
  </si>
  <si>
    <t>Equity | Significant Other Observable Inputs (Level 2)</t>
  </si>
  <si>
    <t>Equity | Significant Unobservable Inputs (Level 3)</t>
  </si>
  <si>
    <t>Debt</t>
  </si>
  <si>
    <t>Debt | Quoted Prices in Active Markets for Identical Assets (Level 1)</t>
  </si>
  <si>
    <t>Debt | Significant Other Observable Inputs (Level 2)</t>
  </si>
  <si>
    <t>Debt | Significant Unobservable Inputs (Level 3)</t>
  </si>
  <si>
    <t>Other | Quoted Prices in Active Markets for Identical Assets (Level 1)</t>
  </si>
  <si>
    <t>Other | Significant Other Observable Inputs (Level 2)</t>
  </si>
  <si>
    <t>Other | Significant Unobservable Inputs (Level 3)</t>
  </si>
  <si>
    <t>Employee Benefits - Plan Obligation, Funded Status and Amounts Recognized in Financial Statements and Underlying Actuarial and Other Assumptions (Detail) - USD ($) $ in Thousands</t>
  </si>
  <si>
    <t>Reduction in pension and other post-retirement liabilities</t>
  </si>
  <si>
    <t>Benefits and expenses paid (premiums)</t>
  </si>
  <si>
    <t>Funded status at end of year</t>
  </si>
  <si>
    <t>Amounts recognized in the balance sheet:</t>
  </si>
  <si>
    <t>Ripplewood Transaction Shell Chemicals | Post-Retirement Benefits Other Than Pensions</t>
  </si>
  <si>
    <t>Employee Benefits - Components of Net Periodic Pension Costs - Postretirement Benefits Other Than Pensions (Detail) - Post-Retirement Benefits Other Than Pensions - USD ($) $ in Thousands</t>
  </si>
  <si>
    <t>Employee Benefits - Weighted Average Assumptions used to Determine Benefit Obligations and Net Periodic Benefit Cost - Postretirement Benefits Other Than Pensions (Detail) - Post-Retirement Benefits Other Than Pensions</t>
  </si>
  <si>
    <t>3.34%</t>
  </si>
  <si>
    <t>4.36%</t>
  </si>
  <si>
    <t>3.94%</t>
  </si>
  <si>
    <t>Employee Benefits - Assumed Health Care Cost Trend Rates (Detail) - Post-Retirement Benefits Other Than Pensions - Pre-65 health care cost trend</t>
  </si>
  <si>
    <t>Assumed Pre-65 health care cost trend rates:</t>
  </si>
  <si>
    <t>Health care cost trend rate assumed for next year</t>
  </si>
  <si>
    <t>7.50%</t>
  </si>
  <si>
    <t>Rate to which the cost trend rate is assumed to decline (the ultimate trend rate)</t>
  </si>
  <si>
    <t>4.50%</t>
  </si>
  <si>
    <t>Employee Benefits - Effect of One Percentage Point Change in Assumed Health Care Cost Trend Rates (Detail) - Post-Retirement Benefits Other Than Pensions $ in Thousands</t>
  </si>
  <si>
    <t>Defined Benefit Plan, Effect of One-Percentage Point Change in Assumed Health Care Cost Trend Rate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Industry Segment and Foreign Operations - Additional Information (Details) $ in Thousands</t>
  </si>
  <si>
    <t>Jun. 30, 2019USD ($)</t>
  </si>
  <si>
    <t>Mar. 31, 2019USD ($)</t>
  </si>
  <si>
    <t>Dec. 31, 2019USD ($)segment</t>
  </si>
  <si>
    <t>Number of operating segments | segment</t>
  </si>
  <si>
    <t>Segment Reporting Information [Line Items]</t>
  </si>
  <si>
    <t>Capital expenditure</t>
  </si>
  <si>
    <t>Hurricane</t>
  </si>
  <si>
    <t>Proceeds from insurance settlement</t>
  </si>
  <si>
    <t>Industry Segment and Foreign Operations - Sales Revenue by Product Groups (Details) - USD ($) $ in Thousands</t>
  </si>
  <si>
    <t>Operating expenses</t>
  </si>
  <si>
    <t>Industry Segment and Foreign Operations - Long-lived Assets Including Goodwill and Total Assets (Details) - USD ($) $ in Thousands</t>
  </si>
  <si>
    <t>Industry Segment and Foreign Operations - Revenue by Geographic Region (Details) - USD ($) $ in Thousands</t>
  </si>
  <si>
    <t>Revenues from External Customers and Long-Lived Assets [Line Items]</t>
  </si>
  <si>
    <t>Germany</t>
  </si>
  <si>
    <t>All other countries</t>
  </si>
  <si>
    <t>Polymer | United States</t>
  </si>
  <si>
    <t>Polymer | Germany</t>
  </si>
  <si>
    <t>Polymer | All other countries</t>
  </si>
  <si>
    <t>Chemical | United States</t>
  </si>
  <si>
    <t>Chemical | Germany</t>
  </si>
  <si>
    <t>Chemical | All other countries</t>
  </si>
  <si>
    <t>Industry Segment and Foreign Operations - Long-Lived Assets (Details) - USD ($) $ in Thousands</t>
  </si>
  <si>
    <t>Long-lived assets, at cost</t>
  </si>
  <si>
    <t>Taiwan</t>
  </si>
  <si>
    <t>France</t>
  </si>
  <si>
    <t>Brazil</t>
  </si>
  <si>
    <t>Polymer | Reportable Geographical Components | United States</t>
  </si>
  <si>
    <t>Polymer | Reportable Geographical Components | Taiwan</t>
  </si>
  <si>
    <t>Polymer | Reportable Geographical Components | France</t>
  </si>
  <si>
    <t>Polymer | Reportable Geographical Components | Brazil</t>
  </si>
  <si>
    <t>Polymer | Reportable Geographical Components | Germany</t>
  </si>
  <si>
    <t>Polymer | Reportable Geographical Components | All other countries</t>
  </si>
  <si>
    <t>Chemical | Reportable Geographical Components | United States</t>
  </si>
  <si>
    <t>Chemical | Reportable Geographical Components | Taiwan</t>
  </si>
  <si>
    <t>Chemical | Reportable Geographical Components | France</t>
  </si>
  <si>
    <t>Chemical | Reportable Geographical Components | Brazil</t>
  </si>
  <si>
    <t>Chemical | Reportable Geographical Components | Germany</t>
  </si>
  <si>
    <t>Chemical | Reportable Geographical Components | All other countries</t>
  </si>
  <si>
    <t>Related Party Transactions (Details) - USD ($) $ in Millions</t>
  </si>
  <si>
    <t>KFPC | Variable Interest Entity, Primary Beneficiary</t>
  </si>
  <si>
    <t>Related Party Transaction [Line Items]</t>
  </si>
  <si>
    <t>Due to related parties</t>
  </si>
  <si>
    <t>Ownership percentage</t>
  </si>
  <si>
    <t>Purchases from related party</t>
  </si>
  <si>
    <t>Percentage of equity investment</t>
  </si>
  <si>
    <t>Amounts of transaction</t>
  </si>
  <si>
    <t>Variable Interest Entity - Additional Information (Details) - Variable Interest Entity, Primary Beneficiary - KFPC</t>
  </si>
  <si>
    <t>Variable Interest Entity [Line Items]</t>
  </si>
  <si>
    <t>Minimum percent to be purchased from plant production</t>
  </si>
  <si>
    <t>80.00%</t>
  </si>
  <si>
    <t>Variable Interest Entity - Summary of Assets and Liabilites at Carrying Value (Details) - USD ($) $ in Thousands</t>
  </si>
  <si>
    <t>Selected Quarterly Financial Data (Unaudited) - Summary (Details) - USD ($) $ / shares in Units, shares in Thousands, $ in Thousands</t>
  </si>
  <si>
    <t>Operating income (loss)</t>
  </si>
  <si>
    <t>Net income (loss) attributable to Kraton</t>
  </si>
  <si>
    <t>Earnings (loss) per common share</t>
  </si>
  <si>
    <t>Weighted average common shares outstanding</t>
  </si>
  <si>
    <t>Selected Quarterly Financial Data (Unaudited) - Additional Information (Details) - USD ($) $ in Thousands</t>
  </si>
  <si>
    <t>Weather related costs</t>
  </si>
  <si>
    <t>Professional fees</t>
  </si>
  <si>
    <t>SCHEDULE II—VALUATION AND QUALIFYING ACCOUNTS AND RESERVES (Details) - USD ($) $ in Thousands</t>
  </si>
  <si>
    <t>Allowance for doubtful accounts</t>
  </si>
  <si>
    <t>SEC Schedule, 12-09, Movement in Valuation Allowances and Reserves [Roll Forward]</t>
  </si>
  <si>
    <t>Balance at Beginning of Period</t>
  </si>
  <si>
    <t>Net Expenses</t>
  </si>
  <si>
    <t>Write-offs</t>
  </si>
  <si>
    <t>Balance at End of Period</t>
  </si>
  <si>
    <t>Foreign Currenc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27752361</v>
      </c>
    </row>
    <row r="31" spans="1:4">
      <c r="A31" s="4" t="s">
        <v>54</v>
      </c>
      <c r="C31" s="6" t="n">
        <v>317508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67</v>
      </c>
    </row>
    <row r="3" spans="1:3">
      <c r="A3" s="3" t="s">
        <v>1071</v>
      </c>
    </row>
    <row r="4" spans="1:3">
      <c r="A4" s="4" t="s">
        <v>1072</v>
      </c>
      <c r="B4" s="4" t="s">
        <v>1129</v>
      </c>
      <c r="C4" s="4" t="s">
        <v>1130</v>
      </c>
    </row>
    <row r="5" spans="1:3">
      <c r="A5" s="3" t="s">
        <v>1077</v>
      </c>
    </row>
    <row r="6" spans="1:3">
      <c r="A6" s="4" t="s">
        <v>1072</v>
      </c>
      <c r="B6" s="4" t="s">
        <v>1130</v>
      </c>
      <c r="C6" s="4" t="s">
        <v>113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67</v>
      </c>
    </row>
    <row r="2" spans="1:3">
      <c r="A2" s="3" t="s">
        <v>1133</v>
      </c>
    </row>
    <row r="3" spans="1:3">
      <c r="A3" s="4" t="s">
        <v>1134</v>
      </c>
      <c r="B3" s="4" t="s">
        <v>1135</v>
      </c>
      <c r="C3" s="4" t="s">
        <v>844</v>
      </c>
    </row>
    <row r="4" spans="1:3">
      <c r="A4" s="4" t="s">
        <v>1136</v>
      </c>
      <c r="B4" s="4" t="s">
        <v>1137</v>
      </c>
      <c r="C4" s="4" t="s">
        <v>11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1</v>
      </c>
    </row>
    <row r="2" spans="1:2">
      <c r="B2" s="2" t="s">
        <v>507</v>
      </c>
    </row>
    <row r="3" spans="1:2">
      <c r="A3" s="3" t="s">
        <v>1139</v>
      </c>
    </row>
    <row r="4" spans="1:2">
      <c r="A4" s="4" t="s">
        <v>1140</v>
      </c>
      <c r="B4" s="5" t="n">
        <v>1</v>
      </c>
    </row>
    <row r="5" spans="1:2">
      <c r="A5" s="4" t="s">
        <v>1141</v>
      </c>
      <c r="B5" s="6" t="n">
        <v>36</v>
      </c>
    </row>
    <row r="6" spans="1:2">
      <c r="A6" s="4" t="s">
        <v>1142</v>
      </c>
      <c r="B6" s="6" t="n">
        <v>-3</v>
      </c>
    </row>
    <row r="7" spans="1:2">
      <c r="A7" s="4" t="s">
        <v>1143</v>
      </c>
      <c r="B7" s="5" t="n">
        <v>-4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1144</v>
      </c>
      <c r="B1" s="2" t="s">
        <v>666</v>
      </c>
      <c r="F1" s="2" t="s">
        <v>1</v>
      </c>
    </row>
    <row r="2" spans="1:8">
      <c r="B2" s="2" t="s">
        <v>927</v>
      </c>
      <c r="C2" s="2" t="s">
        <v>1145</v>
      </c>
      <c r="D2" s="2" t="s">
        <v>1146</v>
      </c>
      <c r="E2" s="2" t="s">
        <v>691</v>
      </c>
      <c r="F2" s="2" t="s">
        <v>1147</v>
      </c>
      <c r="G2" s="2" t="s">
        <v>691</v>
      </c>
      <c r="H2" s="2" t="s">
        <v>795</v>
      </c>
    </row>
    <row r="3" spans="1:8">
      <c r="A3" s="3" t="s">
        <v>275</v>
      </c>
    </row>
    <row r="4" spans="1:8">
      <c r="A4" s="4" t="s">
        <v>1148</v>
      </c>
      <c r="F4" s="6" t="n">
        <v>2</v>
      </c>
    </row>
    <row r="5" spans="1:8">
      <c r="A5" s="3" t="s">
        <v>1149</v>
      </c>
    </row>
    <row r="6" spans="1:8">
      <c r="A6" s="4" t="s">
        <v>1150</v>
      </c>
      <c r="F6" s="5" t="n">
        <v>103688</v>
      </c>
      <c r="G6" s="5" t="n">
        <v>100122</v>
      </c>
      <c r="H6" s="5" t="n">
        <v>99223</v>
      </c>
    </row>
    <row r="7" spans="1:8">
      <c r="A7" s="4" t="s">
        <v>133</v>
      </c>
      <c r="B7" s="5" t="n">
        <v>14300</v>
      </c>
      <c r="C7" s="5" t="n">
        <v>7500</v>
      </c>
      <c r="D7" s="5" t="n">
        <v>11100</v>
      </c>
      <c r="E7" s="5" t="n">
        <v>8900</v>
      </c>
      <c r="F7" s="6" t="n">
        <v>32850</v>
      </c>
      <c r="G7" s="6" t="n">
        <v>8900</v>
      </c>
      <c r="H7" s="5" t="n">
        <v>0</v>
      </c>
    </row>
    <row r="8" spans="1:8">
      <c r="A8" s="4" t="s">
        <v>1151</v>
      </c>
    </row>
    <row r="9" spans="1:8">
      <c r="A9" s="3" t="s">
        <v>1149</v>
      </c>
    </row>
    <row r="10" spans="1:8">
      <c r="A10" s="4" t="s">
        <v>133</v>
      </c>
      <c r="F10" s="6" t="n">
        <v>32900</v>
      </c>
      <c r="G10" s="6" t="n">
        <v>1100</v>
      </c>
    </row>
    <row r="11" spans="1:8">
      <c r="A11" s="4" t="s">
        <v>1152</v>
      </c>
      <c r="F11" s="6" t="n">
        <v>41800</v>
      </c>
    </row>
    <row r="12" spans="1:8">
      <c r="A12" s="4" t="s">
        <v>486</v>
      </c>
    </row>
    <row r="13" spans="1:8">
      <c r="A13" s="3" t="s">
        <v>1149</v>
      </c>
    </row>
    <row r="14" spans="1:8">
      <c r="A14" s="4" t="s">
        <v>1150</v>
      </c>
      <c r="F14" s="6" t="n">
        <v>58700</v>
      </c>
      <c r="G14" s="6" t="n">
        <v>51800</v>
      </c>
    </row>
    <row r="15" spans="1:8">
      <c r="A15" s="4" t="s">
        <v>133</v>
      </c>
      <c r="F15" s="6" t="n">
        <v>0</v>
      </c>
      <c r="G15" s="6" t="n">
        <v>0</v>
      </c>
    </row>
    <row r="16" spans="1:8">
      <c r="A16" s="4" t="s">
        <v>492</v>
      </c>
    </row>
    <row r="17" spans="1:8">
      <c r="A17" s="3" t="s">
        <v>1149</v>
      </c>
    </row>
    <row r="18" spans="1:8">
      <c r="A18" s="4" t="s">
        <v>1150</v>
      </c>
      <c r="F18" s="6" t="n">
        <v>45000</v>
      </c>
      <c r="G18" s="5" t="n">
        <v>48400</v>
      </c>
    </row>
    <row r="19" spans="1:8">
      <c r="A19" s="4" t="s">
        <v>133</v>
      </c>
      <c r="E19" s="5" t="n">
        <v>8900</v>
      </c>
      <c r="F19" s="5" t="n">
        <v>32850</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666</v>
      </c>
      <c r="J1" s="2" t="s">
        <v>1</v>
      </c>
    </row>
    <row r="2" spans="1:12">
      <c r="B2" s="2" t="s">
        <v>2</v>
      </c>
      <c r="C2" s="2" t="s">
        <v>667</v>
      </c>
      <c r="D2" s="2" t="s">
        <v>4</v>
      </c>
      <c r="E2" s="2" t="s">
        <v>668</v>
      </c>
      <c r="F2" s="2" t="s">
        <v>67</v>
      </c>
      <c r="G2" s="2" t="s">
        <v>669</v>
      </c>
      <c r="H2" s="2" t="s">
        <v>670</v>
      </c>
      <c r="I2" s="2" t="s">
        <v>671</v>
      </c>
      <c r="J2" s="2" t="s">
        <v>2</v>
      </c>
      <c r="K2" s="2" t="s">
        <v>67</v>
      </c>
      <c r="L2" s="2" t="s">
        <v>124</v>
      </c>
    </row>
    <row r="3" spans="1:12">
      <c r="A3" s="3" t="s">
        <v>1149</v>
      </c>
    </row>
    <row r="4" spans="1:12">
      <c r="A4" s="4" t="s">
        <v>126</v>
      </c>
      <c r="B4" s="5" t="n">
        <v>408524</v>
      </c>
      <c r="C4" s="5" t="n">
        <v>444221</v>
      </c>
      <c r="D4" s="5" t="n">
        <v>495280</v>
      </c>
      <c r="E4" s="5" t="n">
        <v>456411</v>
      </c>
      <c r="F4" s="5" t="n">
        <v>447783</v>
      </c>
      <c r="G4" s="5" t="n">
        <v>523105</v>
      </c>
      <c r="H4" s="5" t="n">
        <v>538395</v>
      </c>
      <c r="I4" s="5" t="n">
        <v>502392</v>
      </c>
      <c r="J4" s="5" t="n">
        <v>1804436</v>
      </c>
      <c r="K4" s="5" t="n">
        <v>2011675</v>
      </c>
      <c r="L4" s="5" t="n">
        <v>1960362</v>
      </c>
    </row>
    <row r="5" spans="1:12">
      <c r="A5" s="4" t="s">
        <v>127</v>
      </c>
      <c r="J5" s="6" t="n">
        <v>1390007</v>
      </c>
      <c r="K5" s="6" t="n">
        <v>1431069</v>
      </c>
      <c r="L5" s="6" t="n">
        <v>1415659</v>
      </c>
    </row>
    <row r="6" spans="1:12">
      <c r="A6" s="4" t="s">
        <v>128</v>
      </c>
      <c r="B6" s="6" t="n">
        <v>76946</v>
      </c>
      <c r="C6" s="6" t="n">
        <v>101279</v>
      </c>
      <c r="D6" s="6" t="n">
        <v>129202</v>
      </c>
      <c r="E6" s="6" t="n">
        <v>107002</v>
      </c>
      <c r="F6" s="6" t="n">
        <v>108558</v>
      </c>
      <c r="G6" s="6" t="n">
        <v>154261</v>
      </c>
      <c r="H6" s="6" t="n">
        <v>170709</v>
      </c>
      <c r="I6" s="6" t="n">
        <v>147078</v>
      </c>
      <c r="J6" s="6" t="n">
        <v>414429</v>
      </c>
      <c r="K6" s="6" t="n">
        <v>580606</v>
      </c>
      <c r="L6" s="6" t="n">
        <v>544703</v>
      </c>
    </row>
    <row r="7" spans="1:12">
      <c r="A7" s="3" t="s">
        <v>1154</v>
      </c>
    </row>
    <row r="8" spans="1:12">
      <c r="A8" s="4" t="s">
        <v>130</v>
      </c>
      <c r="J8" s="6" t="n">
        <v>41073</v>
      </c>
      <c r="K8" s="6" t="n">
        <v>41296</v>
      </c>
      <c r="L8" s="6" t="n">
        <v>40283</v>
      </c>
    </row>
    <row r="9" spans="1:12">
      <c r="A9" s="4" t="s">
        <v>131</v>
      </c>
      <c r="J9" s="6" t="n">
        <v>149800</v>
      </c>
      <c r="K9" s="6" t="n">
        <v>153897</v>
      </c>
      <c r="L9" s="6" t="n">
        <v>161260</v>
      </c>
    </row>
    <row r="10" spans="1:12">
      <c r="A10" s="4" t="s">
        <v>132</v>
      </c>
      <c r="J10" s="6" t="n">
        <v>136171</v>
      </c>
      <c r="K10" s="6" t="n">
        <v>141410</v>
      </c>
      <c r="L10" s="6" t="n">
        <v>137162</v>
      </c>
    </row>
    <row r="11" spans="1:12">
      <c r="A11" s="4" t="s">
        <v>133</v>
      </c>
      <c r="C11" s="6" t="n">
        <v>-14300</v>
      </c>
      <c r="D11" s="6" t="n">
        <v>-7500</v>
      </c>
      <c r="E11" s="6" t="n">
        <v>-11100</v>
      </c>
      <c r="F11" s="6" t="n">
        <v>-8900</v>
      </c>
      <c r="J11" s="6" t="n">
        <v>-32850</v>
      </c>
      <c r="K11" s="6" t="n">
        <v>-8900</v>
      </c>
      <c r="L11" s="6" t="n">
        <v>0</v>
      </c>
    </row>
    <row r="12" spans="1:12">
      <c r="A12" s="4" t="s">
        <v>134</v>
      </c>
      <c r="J12" s="6" t="n">
        <v>773</v>
      </c>
      <c r="K12" s="6" t="n">
        <v>2169</v>
      </c>
      <c r="L12" s="6" t="n">
        <v>514</v>
      </c>
    </row>
    <row r="13" spans="1:12">
      <c r="A13" s="4" t="s">
        <v>135</v>
      </c>
      <c r="B13" s="6" t="n">
        <v>-9944</v>
      </c>
      <c r="C13" s="5" t="n">
        <v>38103</v>
      </c>
      <c r="D13" s="5" t="n">
        <v>56168</v>
      </c>
      <c r="E13" s="5" t="n">
        <v>35135</v>
      </c>
      <c r="F13" s="6" t="n">
        <v>33398</v>
      </c>
      <c r="G13" s="5" t="n">
        <v>72394</v>
      </c>
      <c r="H13" s="6" t="n">
        <v>82787</v>
      </c>
      <c r="I13" s="6" t="n">
        <v>62155</v>
      </c>
      <c r="J13" s="6" t="n">
        <v>119462</v>
      </c>
      <c r="K13" s="6" t="n">
        <v>250734</v>
      </c>
      <c r="L13" s="6" t="n">
        <v>205484</v>
      </c>
    </row>
    <row r="14" spans="1:12">
      <c r="A14" s="4" t="s">
        <v>136</v>
      </c>
      <c r="J14" s="6" t="n">
        <v>3339</v>
      </c>
      <c r="K14" s="6" t="n">
        <v>-3472</v>
      </c>
      <c r="L14" s="6" t="n">
        <v>-3360</v>
      </c>
    </row>
    <row r="15" spans="1:12">
      <c r="A15" s="4" t="s">
        <v>137</v>
      </c>
      <c r="B15" s="5" t="n">
        <v>-3700</v>
      </c>
      <c r="H15" s="5" t="n">
        <v>-72300</v>
      </c>
      <c r="I15" s="5" t="n">
        <v>-7600</v>
      </c>
      <c r="J15" s="6" t="n">
        <v>-3521</v>
      </c>
      <c r="K15" s="6" t="n">
        <v>-79866</v>
      </c>
      <c r="L15" s="6" t="n">
        <v>-35389</v>
      </c>
    </row>
    <row r="16" spans="1:12">
      <c r="A16" s="4" t="s">
        <v>138</v>
      </c>
      <c r="J16" s="6" t="n">
        <v>506</v>
      </c>
      <c r="K16" s="6" t="n">
        <v>471</v>
      </c>
      <c r="L16" s="6" t="n">
        <v>486</v>
      </c>
    </row>
    <row r="17" spans="1:12">
      <c r="A17" s="4" t="s">
        <v>139</v>
      </c>
      <c r="J17" s="6" t="n">
        <v>-75782</v>
      </c>
      <c r="K17" s="6" t="n">
        <v>-93772</v>
      </c>
      <c r="L17" s="6" t="n">
        <v>-132459</v>
      </c>
    </row>
    <row r="18" spans="1:12">
      <c r="A18" s="4" t="s">
        <v>140</v>
      </c>
      <c r="J18" s="6" t="n">
        <v>44004</v>
      </c>
      <c r="K18" s="6" t="n">
        <v>74095</v>
      </c>
      <c r="L18" s="6" t="n">
        <v>34762</v>
      </c>
    </row>
    <row r="19" spans="1:12">
      <c r="A19" s="4" t="s">
        <v>486</v>
      </c>
    </row>
    <row r="20" spans="1:12">
      <c r="A20" s="3" t="s">
        <v>1149</v>
      </c>
    </row>
    <row r="21" spans="1:12">
      <c r="A21" s="4" t="s">
        <v>126</v>
      </c>
      <c r="J21" s="6" t="n">
        <v>1052968</v>
      </c>
      <c r="K21" s="6" t="n">
        <v>1221586</v>
      </c>
      <c r="L21" s="6" t="n">
        <v>1199676</v>
      </c>
    </row>
    <row r="22" spans="1:12">
      <c r="A22" s="4" t="s">
        <v>127</v>
      </c>
      <c r="J22" s="6" t="n">
        <v>820410</v>
      </c>
      <c r="K22" s="6" t="n">
        <v>872506</v>
      </c>
      <c r="L22" s="6" t="n">
        <v>887096</v>
      </c>
    </row>
    <row r="23" spans="1:12">
      <c r="A23" s="4" t="s">
        <v>128</v>
      </c>
      <c r="J23" s="6" t="n">
        <v>232558</v>
      </c>
      <c r="K23" s="6" t="n">
        <v>349080</v>
      </c>
      <c r="L23" s="6" t="n">
        <v>312580</v>
      </c>
    </row>
    <row r="24" spans="1:12">
      <c r="A24" s="3" t="s">
        <v>1154</v>
      </c>
    </row>
    <row r="25" spans="1:12">
      <c r="A25" s="4" t="s">
        <v>130</v>
      </c>
      <c r="J25" s="6" t="n">
        <v>29392</v>
      </c>
      <c r="K25" s="6" t="n">
        <v>28957</v>
      </c>
      <c r="L25" s="6" t="n">
        <v>28387</v>
      </c>
    </row>
    <row r="26" spans="1:12">
      <c r="A26" s="4" t="s">
        <v>131</v>
      </c>
      <c r="J26" s="6" t="n">
        <v>86025</v>
      </c>
      <c r="K26" s="6" t="n">
        <v>89753</v>
      </c>
      <c r="L26" s="6" t="n">
        <v>94592</v>
      </c>
    </row>
    <row r="27" spans="1:12">
      <c r="A27" s="4" t="s">
        <v>132</v>
      </c>
      <c r="J27" s="6" t="n">
        <v>59151</v>
      </c>
      <c r="K27" s="6" t="n">
        <v>71006</v>
      </c>
      <c r="L27" s="6" t="n">
        <v>67998</v>
      </c>
    </row>
    <row r="28" spans="1:12">
      <c r="A28" s="4" t="s">
        <v>133</v>
      </c>
      <c r="J28" s="6" t="n">
        <v>0</v>
      </c>
      <c r="K28" s="6" t="n">
        <v>0</v>
      </c>
    </row>
    <row r="29" spans="1:12">
      <c r="A29" s="4" t="s">
        <v>134</v>
      </c>
      <c r="J29" s="6" t="n">
        <v>647</v>
      </c>
      <c r="K29" s="6" t="n">
        <v>202</v>
      </c>
      <c r="L29" s="6" t="n">
        <v>-514</v>
      </c>
    </row>
    <row r="30" spans="1:12">
      <c r="A30" s="4" t="s">
        <v>135</v>
      </c>
      <c r="J30" s="6" t="n">
        <v>57343</v>
      </c>
      <c r="K30" s="6" t="n">
        <v>159162</v>
      </c>
      <c r="L30" s="6" t="n">
        <v>121089</v>
      </c>
    </row>
    <row r="31" spans="1:12">
      <c r="A31" s="4" t="s">
        <v>492</v>
      </c>
    </row>
    <row r="32" spans="1:12">
      <c r="A32" s="3" t="s">
        <v>1149</v>
      </c>
    </row>
    <row r="33" spans="1:12">
      <c r="A33" s="4" t="s">
        <v>126</v>
      </c>
      <c r="J33" s="6" t="n">
        <v>751468</v>
      </c>
      <c r="K33" s="6" t="n">
        <v>790089</v>
      </c>
      <c r="L33" s="6" t="n">
        <v>760686</v>
      </c>
    </row>
    <row r="34" spans="1:12">
      <c r="A34" s="4" t="s">
        <v>127</v>
      </c>
      <c r="J34" s="6" t="n">
        <v>569597</v>
      </c>
      <c r="K34" s="6" t="n">
        <v>558563</v>
      </c>
      <c r="L34" s="6" t="n">
        <v>528563</v>
      </c>
    </row>
    <row r="35" spans="1:12">
      <c r="A35" s="4" t="s">
        <v>128</v>
      </c>
      <c r="J35" s="6" t="n">
        <v>181871</v>
      </c>
      <c r="K35" s="6" t="n">
        <v>231526</v>
      </c>
      <c r="L35" s="6" t="n">
        <v>232123</v>
      </c>
    </row>
    <row r="36" spans="1:12">
      <c r="A36" s="3" t="s">
        <v>1154</v>
      </c>
    </row>
    <row r="37" spans="1:12">
      <c r="A37" s="4" t="s">
        <v>130</v>
      </c>
      <c r="J37" s="6" t="n">
        <v>11681</v>
      </c>
      <c r="K37" s="6" t="n">
        <v>12339</v>
      </c>
      <c r="L37" s="6" t="n">
        <v>11896</v>
      </c>
    </row>
    <row r="38" spans="1:12">
      <c r="A38" s="4" t="s">
        <v>131</v>
      </c>
      <c r="J38" s="6" t="n">
        <v>63775</v>
      </c>
      <c r="K38" s="6" t="n">
        <v>64144</v>
      </c>
      <c r="L38" s="6" t="n">
        <v>66668</v>
      </c>
    </row>
    <row r="39" spans="1:12">
      <c r="A39" s="4" t="s">
        <v>132</v>
      </c>
      <c r="J39" s="6" t="n">
        <v>77020</v>
      </c>
      <c r="K39" s="6" t="n">
        <v>70404</v>
      </c>
      <c r="L39" s="6" t="n">
        <v>69164</v>
      </c>
    </row>
    <row r="40" spans="1:12">
      <c r="A40" s="4" t="s">
        <v>133</v>
      </c>
      <c r="F40" s="5" t="n">
        <v>-8900</v>
      </c>
      <c r="J40" s="6" t="n">
        <v>-32850</v>
      </c>
    </row>
    <row r="41" spans="1:12">
      <c r="A41" s="4" t="s">
        <v>134</v>
      </c>
      <c r="J41" s="6" t="n">
        <v>126</v>
      </c>
      <c r="K41" s="6" t="n">
        <v>1967</v>
      </c>
      <c r="L41" s="6" t="n">
        <v>0</v>
      </c>
    </row>
    <row r="42" spans="1:12">
      <c r="A42" s="4" t="s">
        <v>135</v>
      </c>
      <c r="J42" s="5" t="n">
        <v>62119</v>
      </c>
      <c r="K42" s="5" t="n">
        <v>91572</v>
      </c>
      <c r="L42" s="5" t="n">
        <v>8439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7</v>
      </c>
    </row>
    <row r="2" spans="1:3">
      <c r="A2" s="3" t="s">
        <v>1149</v>
      </c>
    </row>
    <row r="3" spans="1:3">
      <c r="A3" s="4" t="s">
        <v>612</v>
      </c>
      <c r="B3" s="5" t="n">
        <v>925940</v>
      </c>
      <c r="C3" s="5" t="n">
        <v>941476</v>
      </c>
    </row>
    <row r="4" spans="1:3">
      <c r="A4" s="4" t="s">
        <v>80</v>
      </c>
      <c r="B4" s="6" t="n">
        <v>11971</v>
      </c>
      <c r="C4" s="6" t="n">
        <v>12070</v>
      </c>
    </row>
    <row r="5" spans="1:3">
      <c r="A5" s="4" t="s">
        <v>78</v>
      </c>
      <c r="B5" s="6" t="n">
        <v>772418</v>
      </c>
      <c r="C5" s="6" t="n">
        <v>772886</v>
      </c>
    </row>
    <row r="6" spans="1:3">
      <c r="A6" s="4" t="s">
        <v>86</v>
      </c>
      <c r="B6" s="6" t="n">
        <v>2832385</v>
      </c>
      <c r="C6" s="6" t="n">
        <v>2894704</v>
      </c>
    </row>
    <row r="7" spans="1:3">
      <c r="A7" s="4" t="s">
        <v>486</v>
      </c>
    </row>
    <row r="8" spans="1:3">
      <c r="A8" s="3" t="s">
        <v>1149</v>
      </c>
    </row>
    <row r="9" spans="1:3">
      <c r="A9" s="4" t="s">
        <v>612</v>
      </c>
      <c r="B9" s="6" t="n">
        <v>526692</v>
      </c>
      <c r="C9" s="6" t="n">
        <v>543086</v>
      </c>
    </row>
    <row r="10" spans="1:3">
      <c r="A10" s="4" t="s">
        <v>80</v>
      </c>
      <c r="B10" s="6" t="n">
        <v>11971</v>
      </c>
      <c r="C10" s="6" t="n">
        <v>12070</v>
      </c>
    </row>
    <row r="11" spans="1:3">
      <c r="A11" s="4" t="s">
        <v>78</v>
      </c>
      <c r="B11" s="6" t="n">
        <v>0</v>
      </c>
      <c r="C11" s="6" t="n">
        <v>0</v>
      </c>
    </row>
    <row r="12" spans="1:3">
      <c r="A12" s="4" t="s">
        <v>86</v>
      </c>
      <c r="B12" s="6" t="n">
        <v>1097691</v>
      </c>
      <c r="C12" s="6" t="n">
        <v>1160029</v>
      </c>
    </row>
    <row r="13" spans="1:3">
      <c r="A13" s="4" t="s">
        <v>492</v>
      </c>
    </row>
    <row r="14" spans="1:3">
      <c r="A14" s="3" t="s">
        <v>1149</v>
      </c>
    </row>
    <row r="15" spans="1:3">
      <c r="A15" s="4" t="s">
        <v>612</v>
      </c>
      <c r="B15" s="6" t="n">
        <v>399248</v>
      </c>
      <c r="C15" s="6" t="n">
        <v>398390</v>
      </c>
    </row>
    <row r="16" spans="1:3">
      <c r="A16" s="4" t="s">
        <v>80</v>
      </c>
      <c r="B16" s="6" t="n">
        <v>0</v>
      </c>
      <c r="C16" s="6" t="n">
        <v>0</v>
      </c>
    </row>
    <row r="17" spans="1:3">
      <c r="A17" s="4" t="s">
        <v>78</v>
      </c>
      <c r="B17" s="6" t="n">
        <v>772418</v>
      </c>
      <c r="C17" s="6" t="n">
        <v>772886</v>
      </c>
    </row>
    <row r="18" spans="1:3">
      <c r="A18" s="4" t="s">
        <v>86</v>
      </c>
      <c r="B18" s="5" t="n">
        <v>1734694</v>
      </c>
      <c r="C18" s="5" t="n">
        <v>17346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666</v>
      </c>
      <c r="J1" s="2" t="s">
        <v>1</v>
      </c>
    </row>
    <row r="2" spans="1:12">
      <c r="B2" s="2" t="s">
        <v>2</v>
      </c>
      <c r="C2" s="2" t="s">
        <v>667</v>
      </c>
      <c r="D2" s="2" t="s">
        <v>4</v>
      </c>
      <c r="E2" s="2" t="s">
        <v>668</v>
      </c>
      <c r="F2" s="2" t="s">
        <v>67</v>
      </c>
      <c r="G2" s="2" t="s">
        <v>669</v>
      </c>
      <c r="H2" s="2" t="s">
        <v>670</v>
      </c>
      <c r="I2" s="2" t="s">
        <v>671</v>
      </c>
      <c r="J2" s="2" t="s">
        <v>2</v>
      </c>
      <c r="K2" s="2" t="s">
        <v>67</v>
      </c>
      <c r="L2" s="2" t="s">
        <v>124</v>
      </c>
    </row>
    <row r="3" spans="1:12">
      <c r="A3" s="3" t="s">
        <v>1157</v>
      </c>
    </row>
    <row r="4" spans="1:12">
      <c r="A4" s="4" t="s">
        <v>126</v>
      </c>
      <c r="B4" s="5" t="n">
        <v>408524</v>
      </c>
      <c r="C4" s="5" t="n">
        <v>444221</v>
      </c>
      <c r="D4" s="5" t="n">
        <v>495280</v>
      </c>
      <c r="E4" s="5" t="n">
        <v>456411</v>
      </c>
      <c r="F4" s="5" t="n">
        <v>447783</v>
      </c>
      <c r="G4" s="5" t="n">
        <v>523105</v>
      </c>
      <c r="H4" s="5" t="n">
        <v>538395</v>
      </c>
      <c r="I4" s="5" t="n">
        <v>502392</v>
      </c>
      <c r="J4" s="5" t="n">
        <v>1804436</v>
      </c>
      <c r="K4" s="5" t="n">
        <v>2011675</v>
      </c>
      <c r="L4" s="5" t="n">
        <v>1960362</v>
      </c>
    </row>
    <row r="5" spans="1:12">
      <c r="A5" s="4" t="s">
        <v>849</v>
      </c>
    </row>
    <row r="6" spans="1:12">
      <c r="A6" s="3" t="s">
        <v>1157</v>
      </c>
    </row>
    <row r="7" spans="1:12">
      <c r="A7" s="4" t="s">
        <v>126</v>
      </c>
      <c r="J7" s="6" t="n">
        <v>670082</v>
      </c>
      <c r="K7" s="6" t="n">
        <v>737501</v>
      </c>
      <c r="L7" s="6" t="n">
        <v>690247</v>
      </c>
    </row>
    <row r="8" spans="1:12">
      <c r="A8" s="4" t="s">
        <v>1158</v>
      </c>
    </row>
    <row r="9" spans="1:12">
      <c r="A9" s="3" t="s">
        <v>1157</v>
      </c>
    </row>
    <row r="10" spans="1:12">
      <c r="A10" s="4" t="s">
        <v>126</v>
      </c>
      <c r="J10" s="6" t="n">
        <v>159259</v>
      </c>
      <c r="K10" s="6" t="n">
        <v>195359</v>
      </c>
      <c r="L10" s="6" t="n">
        <v>199076</v>
      </c>
    </row>
    <row r="11" spans="1:12">
      <c r="A11" s="4" t="s">
        <v>1159</v>
      </c>
    </row>
    <row r="12" spans="1:12">
      <c r="A12" s="3" t="s">
        <v>1157</v>
      </c>
    </row>
    <row r="13" spans="1:12">
      <c r="A13" s="4" t="s">
        <v>126</v>
      </c>
      <c r="J13" s="6" t="n">
        <v>975095</v>
      </c>
      <c r="K13" s="6" t="n">
        <v>1078815</v>
      </c>
      <c r="L13" s="6" t="n">
        <v>1071039</v>
      </c>
    </row>
    <row r="14" spans="1:12">
      <c r="A14" s="4" t="s">
        <v>486</v>
      </c>
    </row>
    <row r="15" spans="1:12">
      <c r="A15" s="3" t="s">
        <v>1157</v>
      </c>
    </row>
    <row r="16" spans="1:12">
      <c r="A16" s="4" t="s">
        <v>126</v>
      </c>
      <c r="J16" s="6" t="n">
        <v>1052968</v>
      </c>
      <c r="K16" s="6" t="n">
        <v>1221586</v>
      </c>
      <c r="L16" s="6" t="n">
        <v>1199676</v>
      </c>
    </row>
    <row r="17" spans="1:12">
      <c r="A17" s="4" t="s">
        <v>1160</v>
      </c>
    </row>
    <row r="18" spans="1:12">
      <c r="A18" s="3" t="s">
        <v>1157</v>
      </c>
    </row>
    <row r="19" spans="1:12">
      <c r="A19" s="4" t="s">
        <v>126</v>
      </c>
      <c r="J19" s="6" t="n">
        <v>352735</v>
      </c>
      <c r="K19" s="6" t="n">
        <v>412308</v>
      </c>
      <c r="L19" s="6" t="n">
        <v>373103</v>
      </c>
    </row>
    <row r="20" spans="1:12">
      <c r="A20" s="4" t="s">
        <v>1161</v>
      </c>
    </row>
    <row r="21" spans="1:12">
      <c r="A21" s="3" t="s">
        <v>1157</v>
      </c>
    </row>
    <row r="22" spans="1:12">
      <c r="A22" s="4" t="s">
        <v>126</v>
      </c>
      <c r="J22" s="6" t="n">
        <v>107661</v>
      </c>
      <c r="K22" s="6" t="n">
        <v>141451</v>
      </c>
      <c r="L22" s="6" t="n">
        <v>139256</v>
      </c>
    </row>
    <row r="23" spans="1:12">
      <c r="A23" s="4" t="s">
        <v>1162</v>
      </c>
    </row>
    <row r="24" spans="1:12">
      <c r="A24" s="3" t="s">
        <v>1157</v>
      </c>
    </row>
    <row r="25" spans="1:12">
      <c r="A25" s="4" t="s">
        <v>126</v>
      </c>
      <c r="J25" s="6" t="n">
        <v>592572</v>
      </c>
      <c r="K25" s="6" t="n">
        <v>667827</v>
      </c>
      <c r="L25" s="6" t="n">
        <v>687317</v>
      </c>
    </row>
    <row r="26" spans="1:12">
      <c r="A26" s="4" t="s">
        <v>492</v>
      </c>
    </row>
    <row r="27" spans="1:12">
      <c r="A27" s="3" t="s">
        <v>1157</v>
      </c>
    </row>
    <row r="28" spans="1:12">
      <c r="A28" s="4" t="s">
        <v>126</v>
      </c>
      <c r="J28" s="6" t="n">
        <v>751468</v>
      </c>
      <c r="K28" s="6" t="n">
        <v>790089</v>
      </c>
      <c r="L28" s="6" t="n">
        <v>760686</v>
      </c>
    </row>
    <row r="29" spans="1:12">
      <c r="A29" s="4" t="s">
        <v>1163</v>
      </c>
    </row>
    <row r="30" spans="1:12">
      <c r="A30" s="3" t="s">
        <v>1157</v>
      </c>
    </row>
    <row r="31" spans="1:12">
      <c r="A31" s="4" t="s">
        <v>126</v>
      </c>
      <c r="J31" s="6" t="n">
        <v>317347</v>
      </c>
      <c r="K31" s="6" t="n">
        <v>325193</v>
      </c>
      <c r="L31" s="6" t="n">
        <v>317144</v>
      </c>
    </row>
    <row r="32" spans="1:12">
      <c r="A32" s="4" t="s">
        <v>1164</v>
      </c>
    </row>
    <row r="33" spans="1:12">
      <c r="A33" s="3" t="s">
        <v>1157</v>
      </c>
    </row>
    <row r="34" spans="1:12">
      <c r="A34" s="4" t="s">
        <v>126</v>
      </c>
      <c r="J34" s="6" t="n">
        <v>51598</v>
      </c>
      <c r="K34" s="6" t="n">
        <v>53908</v>
      </c>
      <c r="L34" s="6" t="n">
        <v>59820</v>
      </c>
    </row>
    <row r="35" spans="1:12">
      <c r="A35" s="4" t="s">
        <v>1165</v>
      </c>
    </row>
    <row r="36" spans="1:12">
      <c r="A36" s="3" t="s">
        <v>1157</v>
      </c>
    </row>
    <row r="37" spans="1:12">
      <c r="A37" s="4" t="s">
        <v>126</v>
      </c>
      <c r="J37" s="5" t="n">
        <v>382523</v>
      </c>
      <c r="K37" s="5" t="n">
        <v>410988</v>
      </c>
      <c r="L37" s="5" t="n">
        <v>38372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7</v>
      </c>
    </row>
    <row r="2" spans="1:3">
      <c r="A2" s="3" t="s">
        <v>1157</v>
      </c>
    </row>
    <row r="3" spans="1:3">
      <c r="A3" s="4" t="s">
        <v>1167</v>
      </c>
      <c r="B3" s="5" t="n">
        <v>1565137</v>
      </c>
      <c r="C3" s="5" t="n">
        <v>1539261</v>
      </c>
    </row>
    <row r="4" spans="1:3">
      <c r="A4" s="4" t="s">
        <v>849</v>
      </c>
    </row>
    <row r="5" spans="1:3">
      <c r="A5" s="3" t="s">
        <v>1157</v>
      </c>
    </row>
    <row r="6" spans="1:3">
      <c r="A6" s="4" t="s">
        <v>1167</v>
      </c>
      <c r="B6" s="6" t="n">
        <v>953945</v>
      </c>
      <c r="C6" s="6" t="n">
        <v>898143</v>
      </c>
    </row>
    <row r="7" spans="1:3">
      <c r="A7" s="4" t="s">
        <v>1168</v>
      </c>
    </row>
    <row r="8" spans="1:3">
      <c r="A8" s="3" t="s">
        <v>1157</v>
      </c>
    </row>
    <row r="9" spans="1:3">
      <c r="A9" s="4" t="s">
        <v>1167</v>
      </c>
      <c r="B9" s="6" t="n">
        <v>183963</v>
      </c>
      <c r="C9" s="6" t="n">
        <v>178363</v>
      </c>
    </row>
    <row r="10" spans="1:3">
      <c r="A10" s="4" t="s">
        <v>1169</v>
      </c>
    </row>
    <row r="11" spans="1:3">
      <c r="A11" s="3" t="s">
        <v>1157</v>
      </c>
    </row>
    <row r="12" spans="1:3">
      <c r="A12" s="4" t="s">
        <v>1167</v>
      </c>
      <c r="B12" s="6" t="n">
        <v>157938</v>
      </c>
      <c r="C12" s="6" t="n">
        <v>150410</v>
      </c>
    </row>
    <row r="13" spans="1:3">
      <c r="A13" s="4" t="s">
        <v>1170</v>
      </c>
    </row>
    <row r="14" spans="1:3">
      <c r="A14" s="3" t="s">
        <v>1157</v>
      </c>
    </row>
    <row r="15" spans="1:3">
      <c r="A15" s="4" t="s">
        <v>1167</v>
      </c>
      <c r="B15" s="6" t="n">
        <v>24351</v>
      </c>
      <c r="C15" s="6" t="n">
        <v>76454</v>
      </c>
    </row>
    <row r="16" spans="1:3">
      <c r="A16" s="4" t="s">
        <v>1158</v>
      </c>
    </row>
    <row r="17" spans="1:3">
      <c r="A17" s="3" t="s">
        <v>1157</v>
      </c>
    </row>
    <row r="18" spans="1:3">
      <c r="A18" s="4" t="s">
        <v>1167</v>
      </c>
      <c r="B18" s="6" t="n">
        <v>75787</v>
      </c>
      <c r="C18" s="6" t="n">
        <v>73142</v>
      </c>
    </row>
    <row r="19" spans="1:3">
      <c r="A19" s="4" t="s">
        <v>1159</v>
      </c>
    </row>
    <row r="20" spans="1:3">
      <c r="A20" s="3" t="s">
        <v>1157</v>
      </c>
    </row>
    <row r="21" spans="1:3">
      <c r="A21" s="4" t="s">
        <v>1167</v>
      </c>
      <c r="B21" s="6" t="n">
        <v>169153</v>
      </c>
      <c r="C21" s="6" t="n">
        <v>162749</v>
      </c>
    </row>
    <row r="22" spans="1:3">
      <c r="A22" s="4" t="s">
        <v>486</v>
      </c>
    </row>
    <row r="23" spans="1:3">
      <c r="A23" s="3" t="s">
        <v>1157</v>
      </c>
    </row>
    <row r="24" spans="1:3">
      <c r="A24" s="4" t="s">
        <v>1167</v>
      </c>
      <c r="B24" s="6" t="n">
        <v>1037395</v>
      </c>
      <c r="C24" s="6" t="n">
        <v>1048395</v>
      </c>
    </row>
    <row r="25" spans="1:3">
      <c r="A25" s="4" t="s">
        <v>1171</v>
      </c>
    </row>
    <row r="26" spans="1:3">
      <c r="A26" s="3" t="s">
        <v>1157</v>
      </c>
    </row>
    <row r="27" spans="1:3">
      <c r="A27" s="4" t="s">
        <v>1167</v>
      </c>
      <c r="B27" s="6" t="n">
        <v>568710</v>
      </c>
      <c r="C27" s="6" t="n">
        <v>541017</v>
      </c>
    </row>
    <row r="28" spans="1:3">
      <c r="A28" s="4" t="s">
        <v>1172</v>
      </c>
    </row>
    <row r="29" spans="1:3">
      <c r="A29" s="3" t="s">
        <v>1157</v>
      </c>
    </row>
    <row r="30" spans="1:3">
      <c r="A30" s="4" t="s">
        <v>1167</v>
      </c>
      <c r="B30" s="6" t="n">
        <v>183963</v>
      </c>
      <c r="C30" s="6" t="n">
        <v>178363</v>
      </c>
    </row>
    <row r="31" spans="1:3">
      <c r="A31" s="4" t="s">
        <v>1173</v>
      </c>
    </row>
    <row r="32" spans="1:3">
      <c r="A32" s="3" t="s">
        <v>1157</v>
      </c>
    </row>
    <row r="33" spans="1:3">
      <c r="A33" s="4" t="s">
        <v>1167</v>
      </c>
      <c r="B33" s="6" t="n">
        <v>144785</v>
      </c>
      <c r="C33" s="6" t="n">
        <v>138659</v>
      </c>
    </row>
    <row r="34" spans="1:3">
      <c r="A34" s="4" t="s">
        <v>1174</v>
      </c>
    </row>
    <row r="35" spans="1:3">
      <c r="A35" s="3" t="s">
        <v>1157</v>
      </c>
    </row>
    <row r="36" spans="1:3">
      <c r="A36" s="4" t="s">
        <v>1167</v>
      </c>
      <c r="B36" s="6" t="n">
        <v>24351</v>
      </c>
      <c r="C36" s="6" t="n">
        <v>76454</v>
      </c>
    </row>
    <row r="37" spans="1:3">
      <c r="A37" s="4" t="s">
        <v>1175</v>
      </c>
    </row>
    <row r="38" spans="1:3">
      <c r="A38" s="3" t="s">
        <v>1157</v>
      </c>
    </row>
    <row r="39" spans="1:3">
      <c r="A39" s="4" t="s">
        <v>1167</v>
      </c>
      <c r="B39" s="6" t="n">
        <v>70617</v>
      </c>
      <c r="C39" s="6" t="n">
        <v>68231</v>
      </c>
    </row>
    <row r="40" spans="1:3">
      <c r="A40" s="4" t="s">
        <v>1176</v>
      </c>
    </row>
    <row r="41" spans="1:3">
      <c r="A41" s="3" t="s">
        <v>1157</v>
      </c>
    </row>
    <row r="42" spans="1:3">
      <c r="A42" s="4" t="s">
        <v>1167</v>
      </c>
      <c r="B42" s="6" t="n">
        <v>44969</v>
      </c>
      <c r="C42" s="6" t="n">
        <v>45671</v>
      </c>
    </row>
    <row r="43" spans="1:3">
      <c r="A43" s="4" t="s">
        <v>492</v>
      </c>
    </row>
    <row r="44" spans="1:3">
      <c r="A44" s="3" t="s">
        <v>1157</v>
      </c>
    </row>
    <row r="45" spans="1:3">
      <c r="A45" s="4" t="s">
        <v>1167</v>
      </c>
      <c r="B45" s="6" t="n">
        <v>527742</v>
      </c>
      <c r="C45" s="6" t="n">
        <v>490866</v>
      </c>
    </row>
    <row r="46" spans="1:3">
      <c r="A46" s="4" t="s">
        <v>1177</v>
      </c>
    </row>
    <row r="47" spans="1:3">
      <c r="A47" s="3" t="s">
        <v>1157</v>
      </c>
    </row>
    <row r="48" spans="1:3">
      <c r="A48" s="4" t="s">
        <v>1167</v>
      </c>
      <c r="B48" s="6" t="n">
        <v>385235</v>
      </c>
      <c r="C48" s="6" t="n">
        <v>357126</v>
      </c>
    </row>
    <row r="49" spans="1:3">
      <c r="A49" s="4" t="s">
        <v>1178</v>
      </c>
    </row>
    <row r="50" spans="1:3">
      <c r="A50" s="3" t="s">
        <v>1157</v>
      </c>
    </row>
    <row r="51" spans="1:3">
      <c r="A51" s="4" t="s">
        <v>1167</v>
      </c>
      <c r="B51" s="6" t="n">
        <v>0</v>
      </c>
      <c r="C51" s="6" t="n">
        <v>0</v>
      </c>
    </row>
    <row r="52" spans="1:3">
      <c r="A52" s="4" t="s">
        <v>1179</v>
      </c>
    </row>
    <row r="53" spans="1:3">
      <c r="A53" s="3" t="s">
        <v>1157</v>
      </c>
    </row>
    <row r="54" spans="1:3">
      <c r="A54" s="4" t="s">
        <v>1167</v>
      </c>
      <c r="B54" s="6" t="n">
        <v>13153</v>
      </c>
      <c r="C54" s="6" t="n">
        <v>11751</v>
      </c>
    </row>
    <row r="55" spans="1:3">
      <c r="A55" s="4" t="s">
        <v>1180</v>
      </c>
    </row>
    <row r="56" spans="1:3">
      <c r="A56" s="3" t="s">
        <v>1157</v>
      </c>
    </row>
    <row r="57" spans="1:3">
      <c r="A57" s="4" t="s">
        <v>1167</v>
      </c>
      <c r="B57" s="6" t="n">
        <v>0</v>
      </c>
      <c r="C57" s="6" t="n">
        <v>0</v>
      </c>
    </row>
    <row r="58" spans="1:3">
      <c r="A58" s="4" t="s">
        <v>1181</v>
      </c>
    </row>
    <row r="59" spans="1:3">
      <c r="A59" s="3" t="s">
        <v>1157</v>
      </c>
    </row>
    <row r="60" spans="1:3">
      <c r="A60" s="4" t="s">
        <v>1167</v>
      </c>
      <c r="B60" s="6" t="n">
        <v>5170</v>
      </c>
      <c r="C60" s="6" t="n">
        <v>4911</v>
      </c>
    </row>
    <row r="61" spans="1:3">
      <c r="A61" s="4" t="s">
        <v>1182</v>
      </c>
    </row>
    <row r="62" spans="1:3">
      <c r="A62" s="3" t="s">
        <v>1157</v>
      </c>
    </row>
    <row r="63" spans="1:3">
      <c r="A63" s="4" t="s">
        <v>1167</v>
      </c>
      <c r="B63" s="5" t="n">
        <v>124184</v>
      </c>
      <c r="C63" s="5" t="n">
        <v>1170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83</v>
      </c>
      <c r="B1" s="2" t="s">
        <v>1</v>
      </c>
    </row>
    <row r="2" spans="1:4">
      <c r="B2" s="2" t="s">
        <v>2</v>
      </c>
      <c r="C2" s="2" t="s">
        <v>67</v>
      </c>
      <c r="D2" s="2" t="s">
        <v>124</v>
      </c>
    </row>
    <row r="3" spans="1:4">
      <c r="A3" s="4" t="s">
        <v>1184</v>
      </c>
    </row>
    <row r="4" spans="1:4">
      <c r="A4" s="3" t="s">
        <v>1185</v>
      </c>
    </row>
    <row r="5" spans="1:4">
      <c r="A5" s="4" t="s">
        <v>1186</v>
      </c>
      <c r="B5" s="9" t="n">
        <v>1.1</v>
      </c>
      <c r="C5" s="9" t="n">
        <v>0.8</v>
      </c>
    </row>
    <row r="6" spans="1:4">
      <c r="A6" s="4" t="s">
        <v>1187</v>
      </c>
      <c r="B6" s="4" t="s">
        <v>447</v>
      </c>
    </row>
    <row r="7" spans="1:4">
      <c r="A7" s="4" t="s">
        <v>1188</v>
      </c>
      <c r="B7" s="9" t="n">
        <v>48.5</v>
      </c>
      <c r="C7" s="13" t="n">
        <v>47.2</v>
      </c>
      <c r="D7" s="9" t="n">
        <v>14.4</v>
      </c>
    </row>
    <row r="8" spans="1:4">
      <c r="A8" s="4" t="s">
        <v>448</v>
      </c>
    </row>
    <row r="9" spans="1:4">
      <c r="A9" s="3" t="s">
        <v>1185</v>
      </c>
    </row>
    <row r="10" spans="1:4">
      <c r="A10" s="4" t="s">
        <v>1189</v>
      </c>
      <c r="B10" s="4" t="s">
        <v>447</v>
      </c>
    </row>
    <row r="11" spans="1:4">
      <c r="A11" s="4" t="s">
        <v>1186</v>
      </c>
      <c r="B11" s="9" t="n">
        <v>16.4</v>
      </c>
      <c r="C11" s="13" t="n">
        <v>20.1</v>
      </c>
    </row>
    <row r="12" spans="1:4">
      <c r="A12" s="4" t="s">
        <v>1190</v>
      </c>
      <c r="B12" s="5" t="n">
        <v>33</v>
      </c>
      <c r="C12" s="9" t="n">
        <v>35.4</v>
      </c>
      <c r="D12" s="9" t="n">
        <v>3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91</v>
      </c>
      <c r="B1" s="2" t="s">
        <v>1</v>
      </c>
    </row>
    <row r="2" spans="1:2">
      <c r="B2" s="2" t="s">
        <v>2</v>
      </c>
    </row>
    <row r="3" spans="1:2">
      <c r="A3" s="3" t="s">
        <v>1192</v>
      </c>
    </row>
    <row r="4" spans="1:2">
      <c r="A4" s="4" t="s">
        <v>1187</v>
      </c>
      <c r="B4" s="4" t="s">
        <v>447</v>
      </c>
    </row>
    <row r="5" spans="1:2">
      <c r="A5" s="4" t="s">
        <v>1193</v>
      </c>
      <c r="B5" s="4" t="s">
        <v>1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2</v>
      </c>
      <c r="C1" s="2" t="s">
        <v>473</v>
      </c>
      <c r="D1" s="2" t="s">
        <v>67</v>
      </c>
    </row>
    <row r="2" spans="1:4">
      <c r="A2" s="3" t="s">
        <v>1192</v>
      </c>
    </row>
    <row r="3" spans="1:4">
      <c r="A3" s="4" t="s">
        <v>69</v>
      </c>
      <c r="B3" s="5" t="n">
        <v>35033</v>
      </c>
      <c r="D3" s="5" t="n">
        <v>85891</v>
      </c>
    </row>
    <row r="4" spans="1:4">
      <c r="A4" s="4" t="s">
        <v>74</v>
      </c>
      <c r="B4" s="6" t="n">
        <v>22385</v>
      </c>
      <c r="D4" s="6" t="n">
        <v>29980</v>
      </c>
    </row>
    <row r="5" spans="1:4">
      <c r="A5" s="4" t="s">
        <v>612</v>
      </c>
      <c r="B5" s="6" t="n">
        <v>925940</v>
      </c>
      <c r="D5" s="6" t="n">
        <v>941476</v>
      </c>
    </row>
    <row r="6" spans="1:4">
      <c r="A6" s="4" t="s">
        <v>615</v>
      </c>
      <c r="B6" s="6" t="n">
        <v>325877</v>
      </c>
      <c r="D6" s="6" t="n">
        <v>362038</v>
      </c>
    </row>
    <row r="7" spans="1:4">
      <c r="A7" s="4" t="s">
        <v>83</v>
      </c>
      <c r="B7" s="6" t="n">
        <v>85003</v>
      </c>
      <c r="C7" s="5" t="n">
        <v>70900</v>
      </c>
    </row>
    <row r="8" spans="1:4">
      <c r="A8" s="4" t="s">
        <v>84</v>
      </c>
      <c r="B8" s="6" t="n">
        <v>25219</v>
      </c>
      <c r="D8" s="6" t="n">
        <v>29074</v>
      </c>
    </row>
    <row r="9" spans="1:4">
      <c r="A9" s="4" t="s">
        <v>86</v>
      </c>
      <c r="B9" s="6" t="n">
        <v>2832385</v>
      </c>
      <c r="D9" s="6" t="n">
        <v>2894704</v>
      </c>
    </row>
    <row r="10" spans="1:4">
      <c r="A10" s="4" t="s">
        <v>88</v>
      </c>
      <c r="B10" s="6" t="n">
        <v>53139</v>
      </c>
      <c r="D10" s="6" t="n">
        <v>45321</v>
      </c>
    </row>
    <row r="11" spans="1:4">
      <c r="A11" s="4" t="s">
        <v>1045</v>
      </c>
      <c r="B11" s="6" t="n">
        <v>366644</v>
      </c>
      <c r="D11" s="6" t="n">
        <v>349087</v>
      </c>
    </row>
    <row r="12" spans="1:4">
      <c r="A12" s="4" t="s">
        <v>700</v>
      </c>
      <c r="B12" s="6" t="n">
        <v>1364625</v>
      </c>
      <c r="D12" s="6" t="n">
        <v>1532619</v>
      </c>
    </row>
    <row r="13" spans="1:4">
      <c r="A13" s="4" t="s">
        <v>95</v>
      </c>
      <c r="B13" s="6" t="n">
        <v>66624</v>
      </c>
    </row>
    <row r="14" spans="1:4">
      <c r="A14" s="4" t="s">
        <v>98</v>
      </c>
      <c r="B14" s="6" t="n">
        <v>2042957</v>
      </c>
      <c r="D14" s="6" t="n">
        <v>2147105</v>
      </c>
    </row>
    <row r="15" spans="1:4">
      <c r="A15" s="4" t="s">
        <v>445</v>
      </c>
    </row>
    <row r="16" spans="1:4">
      <c r="A16" s="3" t="s">
        <v>1192</v>
      </c>
    </row>
    <row r="17" spans="1:4">
      <c r="A17" s="4" t="s">
        <v>69</v>
      </c>
      <c r="B17" s="6" t="n">
        <v>10402</v>
      </c>
      <c r="D17" s="6" t="n">
        <v>6640</v>
      </c>
    </row>
    <row r="18" spans="1:4">
      <c r="A18" s="4" t="s">
        <v>74</v>
      </c>
      <c r="B18" s="6" t="n">
        <v>14847</v>
      </c>
      <c r="D18" s="6" t="n">
        <v>18363</v>
      </c>
    </row>
    <row r="19" spans="1:4">
      <c r="A19" s="4" t="s">
        <v>612</v>
      </c>
      <c r="B19" s="6" t="n">
        <v>155153</v>
      </c>
      <c r="D19" s="6" t="n">
        <v>159893</v>
      </c>
    </row>
    <row r="20" spans="1:4">
      <c r="A20" s="4" t="s">
        <v>615</v>
      </c>
      <c r="B20" s="6" t="n">
        <v>8133</v>
      </c>
      <c r="D20" s="6" t="n">
        <v>8590</v>
      </c>
    </row>
    <row r="21" spans="1:4">
      <c r="A21" s="4" t="s">
        <v>83</v>
      </c>
      <c r="B21" s="6" t="n">
        <v>7044</v>
      </c>
    </row>
    <row r="22" spans="1:4">
      <c r="A22" s="4" t="s">
        <v>84</v>
      </c>
      <c r="B22" s="6" t="n">
        <v>2147</v>
      </c>
      <c r="D22" s="6" t="n">
        <v>11838</v>
      </c>
    </row>
    <row r="23" spans="1:4">
      <c r="A23" s="4" t="s">
        <v>86</v>
      </c>
      <c r="B23" s="6" t="n">
        <v>197726</v>
      </c>
      <c r="D23" s="6" t="n">
        <v>205324</v>
      </c>
    </row>
    <row r="24" spans="1:4">
      <c r="A24" s="4" t="s">
        <v>88</v>
      </c>
      <c r="B24" s="6" t="n">
        <v>52961</v>
      </c>
      <c r="D24" s="6" t="n">
        <v>45152</v>
      </c>
    </row>
    <row r="25" spans="1:4">
      <c r="A25" s="4" t="s">
        <v>1045</v>
      </c>
      <c r="B25" s="6" t="n">
        <v>12801</v>
      </c>
      <c r="D25" s="6" t="n">
        <v>14996</v>
      </c>
    </row>
    <row r="26" spans="1:4">
      <c r="A26" s="4" t="s">
        <v>700</v>
      </c>
      <c r="B26" s="6" t="n">
        <v>49391</v>
      </c>
      <c r="D26" s="6" t="n">
        <v>80255</v>
      </c>
    </row>
    <row r="27" spans="1:4">
      <c r="A27" s="4" t="s">
        <v>95</v>
      </c>
      <c r="B27" s="6" t="n">
        <v>6603</v>
      </c>
    </row>
    <row r="28" spans="1:4">
      <c r="A28" s="4" t="s">
        <v>98</v>
      </c>
      <c r="B28" s="5" t="n">
        <v>121756</v>
      </c>
      <c r="D28" s="5" t="n">
        <v>1404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666</v>
      </c>
      <c r="J1" s="2" t="s">
        <v>1</v>
      </c>
    </row>
    <row r="2" spans="1:12">
      <c r="B2" s="2" t="s">
        <v>2</v>
      </c>
      <c r="C2" s="2" t="s">
        <v>667</v>
      </c>
      <c r="D2" s="2" t="s">
        <v>4</v>
      </c>
      <c r="E2" s="2" t="s">
        <v>668</v>
      </c>
      <c r="F2" s="2" t="s">
        <v>67</v>
      </c>
      <c r="G2" s="2" t="s">
        <v>669</v>
      </c>
      <c r="H2" s="2" t="s">
        <v>670</v>
      </c>
      <c r="I2" s="2" t="s">
        <v>671</v>
      </c>
      <c r="J2" s="2" t="s">
        <v>2</v>
      </c>
      <c r="K2" s="2" t="s">
        <v>67</v>
      </c>
      <c r="L2" s="2" t="s">
        <v>124</v>
      </c>
    </row>
    <row r="3" spans="1:12">
      <c r="A3" s="3" t="s">
        <v>283</v>
      </c>
    </row>
    <row r="4" spans="1:12">
      <c r="A4" s="4" t="s">
        <v>126</v>
      </c>
      <c r="B4" s="5" t="n">
        <v>408524</v>
      </c>
      <c r="C4" s="5" t="n">
        <v>444221</v>
      </c>
      <c r="D4" s="5" t="n">
        <v>495280</v>
      </c>
      <c r="E4" s="5" t="n">
        <v>456411</v>
      </c>
      <c r="F4" s="5" t="n">
        <v>447783</v>
      </c>
      <c r="G4" s="5" t="n">
        <v>523105</v>
      </c>
      <c r="H4" s="5" t="n">
        <v>538395</v>
      </c>
      <c r="I4" s="5" t="n">
        <v>502392</v>
      </c>
      <c r="J4" s="5" t="n">
        <v>1804436</v>
      </c>
      <c r="K4" s="5" t="n">
        <v>2011675</v>
      </c>
      <c r="L4" s="5" t="n">
        <v>1960362</v>
      </c>
    </row>
    <row r="5" spans="1:12">
      <c r="A5" s="4" t="s">
        <v>128</v>
      </c>
      <c r="B5" s="6" t="n">
        <v>76946</v>
      </c>
      <c r="C5" s="6" t="n">
        <v>101279</v>
      </c>
      <c r="D5" s="6" t="n">
        <v>129202</v>
      </c>
      <c r="E5" s="6" t="n">
        <v>107002</v>
      </c>
      <c r="F5" s="6" t="n">
        <v>108558</v>
      </c>
      <c r="G5" s="6" t="n">
        <v>154261</v>
      </c>
      <c r="H5" s="6" t="n">
        <v>170709</v>
      </c>
      <c r="I5" s="6" t="n">
        <v>147078</v>
      </c>
      <c r="J5" s="6" t="n">
        <v>414429</v>
      </c>
      <c r="K5" s="6" t="n">
        <v>580606</v>
      </c>
      <c r="L5" s="6" t="n">
        <v>544703</v>
      </c>
    </row>
    <row r="6" spans="1:12">
      <c r="A6" s="4" t="s">
        <v>1197</v>
      </c>
      <c r="B6" s="6" t="n">
        <v>-9944</v>
      </c>
      <c r="C6" s="6" t="n">
        <v>38103</v>
      </c>
      <c r="D6" s="6" t="n">
        <v>56168</v>
      </c>
      <c r="E6" s="6" t="n">
        <v>35135</v>
      </c>
      <c r="F6" s="6" t="n">
        <v>33398</v>
      </c>
      <c r="G6" s="6" t="n">
        <v>72394</v>
      </c>
      <c r="H6" s="6" t="n">
        <v>82787</v>
      </c>
      <c r="I6" s="6" t="n">
        <v>62155</v>
      </c>
      <c r="J6" s="6" t="n">
        <v>119462</v>
      </c>
      <c r="K6" s="6" t="n">
        <v>250734</v>
      </c>
      <c r="L6" s="6" t="n">
        <v>205484</v>
      </c>
    </row>
    <row r="7" spans="1:12">
      <c r="A7" s="4" t="s">
        <v>1198</v>
      </c>
      <c r="B7" s="5" t="n">
        <v>-21264</v>
      </c>
      <c r="C7" s="5" t="n">
        <v>18693</v>
      </c>
      <c r="D7" s="5" t="n">
        <v>41208</v>
      </c>
      <c r="E7" s="5" t="n">
        <v>12668</v>
      </c>
      <c r="F7" s="5" t="n">
        <v>17524</v>
      </c>
      <c r="G7" s="5" t="n">
        <v>42349</v>
      </c>
      <c r="H7" s="5" t="n">
        <v>-14930</v>
      </c>
      <c r="I7" s="5" t="n">
        <v>22072</v>
      </c>
      <c r="J7" s="5" t="n">
        <v>51305</v>
      </c>
      <c r="K7" s="5" t="n">
        <v>67015</v>
      </c>
      <c r="L7" s="5" t="n">
        <v>97549</v>
      </c>
    </row>
    <row r="8" spans="1:12">
      <c r="A8" s="3" t="s">
        <v>1199</v>
      </c>
    </row>
    <row r="9" spans="1:12">
      <c r="A9" s="4" t="s">
        <v>146</v>
      </c>
      <c r="B9" s="7" t="n">
        <v>-0.67</v>
      </c>
      <c r="C9" s="7" t="n">
        <v>0.59</v>
      </c>
      <c r="D9" s="7" t="n">
        <v>1.29</v>
      </c>
      <c r="E9" s="7" t="n">
        <v>0.4</v>
      </c>
      <c r="F9" s="7" t="n">
        <v>0.55</v>
      </c>
      <c r="G9" s="7" t="n">
        <v>1.33</v>
      </c>
      <c r="H9" s="7" t="n">
        <v>-0.47</v>
      </c>
      <c r="I9" s="7" t="n">
        <v>0.6899999999999999</v>
      </c>
      <c r="J9" s="7" t="n">
        <v>1.61</v>
      </c>
      <c r="K9" s="7" t="n">
        <v>2.1</v>
      </c>
      <c r="L9" s="7" t="n">
        <v>3.12</v>
      </c>
    </row>
    <row r="10" spans="1:12">
      <c r="A10" s="4" t="s">
        <v>147</v>
      </c>
      <c r="B10" s="7" t="n">
        <v>-0.67</v>
      </c>
      <c r="C10" s="7" t="n">
        <v>0.58</v>
      </c>
      <c r="D10" s="7" t="n">
        <v>1.28</v>
      </c>
      <c r="E10" s="7" t="n">
        <v>0.39</v>
      </c>
      <c r="F10" s="7" t="n">
        <v>0.55</v>
      </c>
      <c r="G10" s="7" t="n">
        <v>1.31</v>
      </c>
      <c r="H10" s="7" t="n">
        <v>-0.47</v>
      </c>
      <c r="I10" s="7" t="n">
        <v>0.68</v>
      </c>
      <c r="J10" s="7" t="n">
        <v>1.6</v>
      </c>
      <c r="K10" s="7" t="n">
        <v>2.08</v>
      </c>
      <c r="L10" s="7" t="n">
        <v>3.07</v>
      </c>
    </row>
    <row r="11" spans="1:12">
      <c r="A11" s="3" t="s">
        <v>1200</v>
      </c>
    </row>
    <row r="12" spans="1:12">
      <c r="A12" s="4" t="s">
        <v>149</v>
      </c>
      <c r="B12" s="6" t="n">
        <v>31516</v>
      </c>
      <c r="C12" s="6" t="n">
        <v>31486</v>
      </c>
      <c r="D12" s="6" t="n">
        <v>31692</v>
      </c>
      <c r="E12" s="6" t="n">
        <v>31633</v>
      </c>
      <c r="F12" s="6" t="n">
        <v>31520</v>
      </c>
      <c r="G12" s="6" t="n">
        <v>31459</v>
      </c>
      <c r="H12" s="6" t="n">
        <v>31441</v>
      </c>
      <c r="I12" s="6" t="n">
        <v>31241</v>
      </c>
      <c r="J12" s="6" t="n">
        <v>31581</v>
      </c>
      <c r="K12" s="6" t="n">
        <v>31416</v>
      </c>
      <c r="L12" s="6" t="n">
        <v>30654</v>
      </c>
    </row>
    <row r="13" spans="1:12">
      <c r="A13" s="4" t="s">
        <v>150</v>
      </c>
      <c r="B13" s="6" t="n">
        <v>31516</v>
      </c>
      <c r="C13" s="6" t="n">
        <v>31823</v>
      </c>
      <c r="D13" s="6" t="n">
        <v>32017</v>
      </c>
      <c r="E13" s="6" t="n">
        <v>31901</v>
      </c>
      <c r="F13" s="6" t="n">
        <v>31714</v>
      </c>
      <c r="G13" s="6" t="n">
        <v>31834</v>
      </c>
      <c r="H13" s="6" t="n">
        <v>31441</v>
      </c>
      <c r="I13" s="6" t="n">
        <v>31851</v>
      </c>
      <c r="J13" s="6" t="n">
        <v>31881</v>
      </c>
      <c r="K13" s="6" t="n">
        <v>31789</v>
      </c>
      <c r="L13" s="6" t="n">
        <v>3114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01</v>
      </c>
      <c r="B1" s="2" t="s">
        <v>666</v>
      </c>
      <c r="I1" s="2" t="s">
        <v>1</v>
      </c>
    </row>
    <row r="2" spans="1:11">
      <c r="B2" s="2" t="s">
        <v>2</v>
      </c>
      <c r="C2" s="2" t="s">
        <v>667</v>
      </c>
      <c r="D2" s="2" t="s">
        <v>4</v>
      </c>
      <c r="E2" s="2" t="s">
        <v>668</v>
      </c>
      <c r="F2" s="2" t="s">
        <v>67</v>
      </c>
      <c r="G2" s="2" t="s">
        <v>670</v>
      </c>
      <c r="H2" s="2" t="s">
        <v>671</v>
      </c>
      <c r="I2" s="2" t="s">
        <v>2</v>
      </c>
      <c r="J2" s="2" t="s">
        <v>67</v>
      </c>
      <c r="K2" s="2" t="s">
        <v>124</v>
      </c>
    </row>
    <row r="3" spans="1:11">
      <c r="A3" s="3" t="s">
        <v>283</v>
      </c>
    </row>
    <row r="4" spans="1:11">
      <c r="A4" s="4" t="s">
        <v>133</v>
      </c>
      <c r="C4" s="5" t="n">
        <v>14300</v>
      </c>
      <c r="D4" s="5" t="n">
        <v>7500</v>
      </c>
      <c r="E4" s="5" t="n">
        <v>11100</v>
      </c>
      <c r="F4" s="5" t="n">
        <v>8900</v>
      </c>
      <c r="I4" s="5" t="n">
        <v>32850</v>
      </c>
      <c r="J4" s="5" t="n">
        <v>8900</v>
      </c>
      <c r="K4" s="5" t="n">
        <v>0</v>
      </c>
    </row>
    <row r="5" spans="1:11">
      <c r="A5" s="4" t="s">
        <v>137</v>
      </c>
      <c r="B5" s="5" t="n">
        <v>3700</v>
      </c>
      <c r="G5" s="5" t="n">
        <v>72300</v>
      </c>
      <c r="H5" s="5" t="n">
        <v>7600</v>
      </c>
      <c r="I5" s="5" t="n">
        <v>3521</v>
      </c>
      <c r="J5" s="5" t="n">
        <v>79866</v>
      </c>
      <c r="K5" s="5" t="n">
        <v>35389</v>
      </c>
    </row>
    <row r="6" spans="1:11">
      <c r="A6" s="4" t="s">
        <v>1202</v>
      </c>
      <c r="F6" s="5" t="n">
        <v>13700</v>
      </c>
    </row>
    <row r="7" spans="1:11">
      <c r="A7" s="4" t="s">
        <v>499</v>
      </c>
    </row>
    <row r="8" spans="1:11">
      <c r="A8" s="3" t="s">
        <v>504</v>
      </c>
    </row>
    <row r="9" spans="1:11">
      <c r="A9" s="4" t="s">
        <v>1203</v>
      </c>
      <c r="B9" s="5" t="n">
        <v>5000</v>
      </c>
    </row>
  </sheetData>
  <mergeCells count="3">
    <mergeCell ref="A1:A2"/>
    <mergeCell ref="B1:H1"/>
    <mergeCell ref="I1:K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67</v>
      </c>
      <c r="D2" s="2" t="s">
        <v>124</v>
      </c>
    </row>
    <row r="3" spans="1:4">
      <c r="A3" s="4" t="s">
        <v>1205</v>
      </c>
    </row>
    <row r="4" spans="1:4">
      <c r="A4" s="3" t="s">
        <v>1206</v>
      </c>
    </row>
    <row r="5" spans="1:4">
      <c r="A5" s="4" t="s">
        <v>1207</v>
      </c>
      <c r="B5" s="5" t="n">
        <v>784</v>
      </c>
      <c r="C5" s="5" t="n">
        <v>824</v>
      </c>
      <c r="D5" s="5" t="n">
        <v>814</v>
      </c>
    </row>
    <row r="6" spans="1:4">
      <c r="A6" s="4" t="s">
        <v>1208</v>
      </c>
      <c r="B6" s="6" t="n">
        <v>-117</v>
      </c>
      <c r="C6" s="6" t="n">
        <v>-40</v>
      </c>
      <c r="D6" s="6" t="n">
        <v>590</v>
      </c>
    </row>
    <row r="7" spans="1:4">
      <c r="A7" s="4" t="s">
        <v>1209</v>
      </c>
      <c r="B7" s="6" t="n">
        <v>-233</v>
      </c>
      <c r="C7" s="6" t="n">
        <v>0</v>
      </c>
      <c r="D7" s="6" t="n">
        <v>-580</v>
      </c>
    </row>
    <row r="8" spans="1:4">
      <c r="A8" s="4" t="s">
        <v>1210</v>
      </c>
      <c r="B8" s="6" t="n">
        <v>434</v>
      </c>
      <c r="C8" s="6" t="n">
        <v>784</v>
      </c>
      <c r="D8" s="6" t="n">
        <v>824</v>
      </c>
    </row>
    <row r="9" spans="1:4">
      <c r="A9" s="4" t="s">
        <v>606</v>
      </c>
    </row>
    <row r="10" spans="1:4">
      <c r="A10" s="3" t="s">
        <v>1206</v>
      </c>
    </row>
    <row r="11" spans="1:4">
      <c r="A11" s="4" t="s">
        <v>1207</v>
      </c>
      <c r="B11" s="6" t="n">
        <v>8951</v>
      </c>
      <c r="C11" s="6" t="n">
        <v>11452</v>
      </c>
      <c r="D11" s="6" t="n">
        <v>13580</v>
      </c>
    </row>
    <row r="12" spans="1:4">
      <c r="A12" s="4" t="s">
        <v>1208</v>
      </c>
      <c r="B12" s="6" t="n">
        <v>6</v>
      </c>
      <c r="C12" s="6" t="n">
        <v>-2274</v>
      </c>
      <c r="D12" s="6" t="n">
        <v>-2410</v>
      </c>
    </row>
    <row r="13" spans="1:4">
      <c r="A13" s="4" t="s">
        <v>1211</v>
      </c>
      <c r="B13" s="6" t="n">
        <v>-34</v>
      </c>
      <c r="C13" s="6" t="n">
        <v>-227</v>
      </c>
      <c r="D13" s="6" t="n">
        <v>282</v>
      </c>
    </row>
    <row r="14" spans="1:4">
      <c r="A14" s="4" t="s">
        <v>1210</v>
      </c>
      <c r="B14" s="5" t="n">
        <v>8923</v>
      </c>
      <c r="C14" s="5" t="n">
        <v>8951</v>
      </c>
      <c r="D14" s="5" t="n">
        <v>114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5033</v>
      </c>
      <c r="C3" s="5" t="n">
        <v>85891</v>
      </c>
    </row>
    <row r="4" spans="1:3">
      <c r="A4" s="4" t="s">
        <v>70</v>
      </c>
      <c r="B4" s="6" t="n">
        <v>169603</v>
      </c>
      <c r="C4" s="6" t="n">
        <v>198046</v>
      </c>
    </row>
    <row r="5" spans="1:3">
      <c r="A5" s="4" t="s">
        <v>71</v>
      </c>
      <c r="B5" s="6" t="n">
        <v>332457</v>
      </c>
      <c r="C5" s="6" t="n">
        <v>410640</v>
      </c>
    </row>
    <row r="6" spans="1:3">
      <c r="A6" s="4" t="s">
        <v>72</v>
      </c>
      <c r="B6" s="6" t="n">
        <v>32211</v>
      </c>
      <c r="C6" s="6" t="n">
        <v>30843</v>
      </c>
    </row>
    <row r="7" spans="1:3">
      <c r="A7" s="4" t="s">
        <v>73</v>
      </c>
      <c r="B7" s="6" t="n">
        <v>6991</v>
      </c>
      <c r="C7" s="6" t="n">
        <v>10156</v>
      </c>
    </row>
    <row r="8" spans="1:3">
      <c r="A8" s="4" t="s">
        <v>74</v>
      </c>
      <c r="B8" s="6" t="n">
        <v>22385</v>
      </c>
      <c r="C8" s="6" t="n">
        <v>29980</v>
      </c>
    </row>
    <row r="9" spans="1:3">
      <c r="A9" s="4" t="s">
        <v>75</v>
      </c>
      <c r="B9" s="6" t="n">
        <v>51356</v>
      </c>
      <c r="C9" s="6" t="n">
        <v>0</v>
      </c>
    </row>
    <row r="10" spans="1:3">
      <c r="A10" s="4" t="s">
        <v>76</v>
      </c>
      <c r="B10" s="6" t="n">
        <v>650036</v>
      </c>
      <c r="C10" s="6" t="n">
        <v>765556</v>
      </c>
    </row>
    <row r="11" spans="1:3">
      <c r="A11" s="4" t="s">
        <v>77</v>
      </c>
      <c r="B11" s="6" t="n">
        <v>925940</v>
      </c>
    </row>
    <row r="12" spans="1:3">
      <c r="A12" s="4" t="s">
        <v>77</v>
      </c>
      <c r="B12" s="6" t="n">
        <v>925940</v>
      </c>
      <c r="C12" s="6" t="n">
        <v>941476</v>
      </c>
    </row>
    <row r="13" spans="1:3">
      <c r="A13" s="4" t="s">
        <v>78</v>
      </c>
      <c r="B13" s="6" t="n">
        <v>772418</v>
      </c>
      <c r="C13" s="6" t="n">
        <v>772886</v>
      </c>
    </row>
    <row r="14" spans="1:3">
      <c r="A14" s="4" t="s">
        <v>79</v>
      </c>
      <c r="B14" s="6" t="n">
        <v>325877</v>
      </c>
      <c r="C14" s="6" t="n">
        <v>362038</v>
      </c>
    </row>
    <row r="15" spans="1:3">
      <c r="A15" s="4" t="s">
        <v>80</v>
      </c>
      <c r="B15" s="6" t="n">
        <v>11971</v>
      </c>
      <c r="C15" s="6" t="n">
        <v>12070</v>
      </c>
    </row>
    <row r="16" spans="1:3">
      <c r="A16" s="4" t="s">
        <v>81</v>
      </c>
      <c r="B16" s="6" t="n">
        <v>0</v>
      </c>
      <c r="C16" s="6" t="n">
        <v>1170</v>
      </c>
    </row>
    <row r="17" spans="1:3">
      <c r="A17" s="4" t="s">
        <v>82</v>
      </c>
      <c r="B17" s="6" t="n">
        <v>8863</v>
      </c>
      <c r="C17" s="6" t="n">
        <v>10434</v>
      </c>
    </row>
    <row r="18" spans="1:3">
      <c r="A18" s="4" t="s">
        <v>83</v>
      </c>
      <c r="B18" s="6" t="n">
        <v>85003</v>
      </c>
    </row>
    <row r="19" spans="1:3">
      <c r="A19" s="4" t="s">
        <v>84</v>
      </c>
      <c r="B19" s="6" t="n">
        <v>25219</v>
      </c>
      <c r="C19" s="6" t="n">
        <v>29074</v>
      </c>
    </row>
    <row r="20" spans="1:3">
      <c r="A20" s="4" t="s">
        <v>85</v>
      </c>
      <c r="B20" s="6" t="n">
        <v>27058</v>
      </c>
      <c r="C20" s="6" t="n">
        <v>0</v>
      </c>
    </row>
    <row r="21" spans="1:3">
      <c r="A21" s="4" t="s">
        <v>86</v>
      </c>
      <c r="B21" s="6" t="n">
        <v>2832385</v>
      </c>
      <c r="C21" s="6" t="n">
        <v>2894704</v>
      </c>
    </row>
    <row r="22" spans="1:3">
      <c r="A22" s="3" t="s">
        <v>87</v>
      </c>
    </row>
    <row r="23" spans="1:3">
      <c r="A23" s="4" t="s">
        <v>88</v>
      </c>
      <c r="B23" s="6" t="n">
        <v>53139</v>
      </c>
      <c r="C23" s="6" t="n">
        <v>45321</v>
      </c>
    </row>
    <row r="24" spans="1:3">
      <c r="A24" s="4" t="s">
        <v>89</v>
      </c>
      <c r="B24" s="6" t="n">
        <v>168541</v>
      </c>
      <c r="C24" s="6" t="n">
        <v>182153</v>
      </c>
    </row>
    <row r="25" spans="1:3">
      <c r="A25" s="4" t="s">
        <v>90</v>
      </c>
      <c r="B25" s="6" t="n">
        <v>112645</v>
      </c>
      <c r="C25" s="6" t="n">
        <v>100695</v>
      </c>
    </row>
    <row r="26" spans="1:3">
      <c r="A26" s="4" t="s">
        <v>91</v>
      </c>
      <c r="B26" s="6" t="n">
        <v>17470</v>
      </c>
      <c r="C26" s="6" t="n">
        <v>20918</v>
      </c>
    </row>
    <row r="27" spans="1:3">
      <c r="A27" s="4" t="s">
        <v>92</v>
      </c>
      <c r="B27" s="6" t="n">
        <v>14849</v>
      </c>
      <c r="C27" s="6" t="n">
        <v>0</v>
      </c>
    </row>
    <row r="28" spans="1:3">
      <c r="A28" s="4" t="s">
        <v>93</v>
      </c>
      <c r="B28" s="6" t="n">
        <v>366644</v>
      </c>
      <c r="C28" s="6" t="n">
        <v>349087</v>
      </c>
    </row>
    <row r="29" spans="1:3">
      <c r="A29" s="4" t="s">
        <v>94</v>
      </c>
      <c r="B29" s="6" t="n">
        <v>1311486</v>
      </c>
      <c r="C29" s="6" t="n">
        <v>1487298</v>
      </c>
    </row>
    <row r="30" spans="1:3">
      <c r="A30" s="4" t="s">
        <v>82</v>
      </c>
      <c r="B30" s="6" t="n">
        <v>125240</v>
      </c>
      <c r="C30" s="6" t="n">
        <v>127827</v>
      </c>
    </row>
    <row r="31" spans="1:3">
      <c r="A31" s="4" t="s">
        <v>95</v>
      </c>
      <c r="B31" s="6" t="n">
        <v>66624</v>
      </c>
    </row>
    <row r="32" spans="1:3">
      <c r="A32" s="4" t="s">
        <v>96</v>
      </c>
      <c r="B32" s="6" t="n">
        <v>172960</v>
      </c>
      <c r="C32" s="6" t="n">
        <v>182893</v>
      </c>
    </row>
    <row r="33" spans="1:3">
      <c r="A33" s="4" t="s">
        <v>97</v>
      </c>
      <c r="B33" s="6" t="n">
        <v>3</v>
      </c>
      <c r="C33" s="6" t="n">
        <v>0</v>
      </c>
    </row>
    <row r="34" spans="1:3">
      <c r="A34" s="4" t="s">
        <v>98</v>
      </c>
      <c r="B34" s="6" t="n">
        <v>2042957</v>
      </c>
      <c r="C34" s="6" t="n">
        <v>2147105</v>
      </c>
    </row>
    <row r="35" spans="1:3">
      <c r="A35" s="4" t="s">
        <v>99</v>
      </c>
      <c r="B35" s="4" t="s">
        <v>100</v>
      </c>
      <c r="C35" s="4" t="s">
        <v>100</v>
      </c>
    </row>
    <row r="36" spans="1:3">
      <c r="A36" s="3" t="s">
        <v>101</v>
      </c>
    </row>
    <row r="37" spans="1:3">
      <c r="A37" s="4" t="s">
        <v>102</v>
      </c>
      <c r="B37" s="6" t="n">
        <v>0</v>
      </c>
      <c r="C37" s="6" t="n">
        <v>0</v>
      </c>
    </row>
    <row r="38" spans="1:3">
      <c r="A38" s="4" t="s">
        <v>103</v>
      </c>
      <c r="B38" s="6" t="n">
        <v>318</v>
      </c>
      <c r="C38" s="6" t="n">
        <v>319</v>
      </c>
    </row>
    <row r="39" spans="1:3">
      <c r="A39" s="4" t="s">
        <v>104</v>
      </c>
      <c r="B39" s="6" t="n">
        <v>392208</v>
      </c>
      <c r="C39" s="6" t="n">
        <v>385921</v>
      </c>
    </row>
    <row r="40" spans="1:3">
      <c r="A40" s="4" t="s">
        <v>105</v>
      </c>
      <c r="B40" s="6" t="n">
        <v>464712</v>
      </c>
      <c r="C40" s="6" t="n">
        <v>420597</v>
      </c>
    </row>
    <row r="41" spans="1:3">
      <c r="A41" s="4" t="s">
        <v>106</v>
      </c>
      <c r="B41" s="6" t="n">
        <v>-105795</v>
      </c>
      <c r="C41" s="6" t="n">
        <v>-91699</v>
      </c>
    </row>
    <row r="42" spans="1:3">
      <c r="A42" s="4" t="s">
        <v>107</v>
      </c>
      <c r="B42" s="6" t="n">
        <v>751443</v>
      </c>
      <c r="C42" s="6" t="n">
        <v>715138</v>
      </c>
    </row>
    <row r="43" spans="1:3">
      <c r="A43" s="4" t="s">
        <v>108</v>
      </c>
      <c r="B43" s="6" t="n">
        <v>37985</v>
      </c>
      <c r="C43" s="6" t="n">
        <v>32461</v>
      </c>
    </row>
    <row r="44" spans="1:3">
      <c r="A44" s="4" t="s">
        <v>109</v>
      </c>
      <c r="B44" s="6" t="n">
        <v>789428</v>
      </c>
      <c r="C44" s="6" t="n">
        <v>747599</v>
      </c>
    </row>
    <row r="45" spans="1:3">
      <c r="A45" s="4" t="s">
        <v>110</v>
      </c>
      <c r="B45" s="5" t="n">
        <v>2832385</v>
      </c>
      <c r="C45" s="5" t="n">
        <v>2894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1</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0</v>
      </c>
    </row>
    <row r="9" spans="1:2">
      <c r="A9" s="4" t="s">
        <v>301</v>
      </c>
      <c r="B9" s="4" t="s">
        <v>302</v>
      </c>
    </row>
    <row r="10" spans="1:2">
      <c r="A10" s="4" t="s">
        <v>303</v>
      </c>
      <c r="B10" s="4" t="s">
        <v>304</v>
      </c>
    </row>
    <row r="11" spans="1:2">
      <c r="A11" s="4" t="s">
        <v>305</v>
      </c>
      <c r="B11" s="4" t="s">
        <v>306</v>
      </c>
    </row>
    <row r="12" spans="1:2">
      <c r="A12" s="4" t="s">
        <v>78</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0</v>
      </c>
    </row>
    <row r="20" spans="1:2">
      <c r="A20" s="4" t="s">
        <v>321</v>
      </c>
      <c r="B20" s="4" t="s">
        <v>322</v>
      </c>
    </row>
    <row r="21" spans="1:2">
      <c r="A21" s="4" t="s">
        <v>323</v>
      </c>
      <c r="B21" s="4" t="s">
        <v>324</v>
      </c>
    </row>
    <row r="22" spans="1:2">
      <c r="A22" s="4" t="s">
        <v>241</v>
      </c>
      <c r="B22" s="4" t="s">
        <v>325</v>
      </c>
    </row>
    <row r="23" spans="1:2">
      <c r="A23" s="4" t="s">
        <v>326</v>
      </c>
      <c r="B23" s="4" t="s">
        <v>327</v>
      </c>
    </row>
    <row r="24" spans="1:2">
      <c r="A24" s="4" t="s">
        <v>247</v>
      </c>
      <c r="B24" s="4" t="s">
        <v>328</v>
      </c>
    </row>
    <row r="25" spans="1:2">
      <c r="A25" s="4" t="s">
        <v>329</v>
      </c>
      <c r="B25" s="4" t="s">
        <v>330</v>
      </c>
    </row>
    <row r="26" spans="1:2">
      <c r="A26" s="4" t="s">
        <v>265</v>
      </c>
      <c r="B26" s="4" t="s">
        <v>331</v>
      </c>
    </row>
    <row r="27" spans="1:2">
      <c r="A27" s="4" t="s">
        <v>332</v>
      </c>
      <c r="B27" s="4" t="s">
        <v>333</v>
      </c>
    </row>
    <row r="28" spans="1:2">
      <c r="A28" s="4" t="s">
        <v>334</v>
      </c>
      <c r="B28"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7</v>
      </c>
    </row>
    <row r="2" spans="1:3">
      <c r="A2" s="3" t="s">
        <v>112</v>
      </c>
    </row>
    <row r="3" spans="1:3">
      <c r="A3" s="4" t="s">
        <v>113</v>
      </c>
      <c r="B3" s="5" t="n">
        <v>434</v>
      </c>
      <c r="C3" s="5" t="n">
        <v>784</v>
      </c>
    </row>
    <row r="4" spans="1:3">
      <c r="A4" s="4" t="s">
        <v>114</v>
      </c>
      <c r="B4" s="6" t="n">
        <v>639197</v>
      </c>
      <c r="C4" s="6" t="n">
        <v>597785</v>
      </c>
    </row>
    <row r="5" spans="1:3">
      <c r="A5" s="4" t="s">
        <v>115</v>
      </c>
      <c r="B5" s="5" t="n">
        <v>285819</v>
      </c>
      <c r="C5" s="5" t="n">
        <v>246648</v>
      </c>
    </row>
    <row r="6" spans="1:3">
      <c r="A6" s="4" t="s">
        <v>116</v>
      </c>
      <c r="B6" s="7" t="n">
        <v>0.01</v>
      </c>
      <c r="C6" s="7" t="n">
        <v>0.01</v>
      </c>
    </row>
    <row r="7" spans="1:3">
      <c r="A7" s="4" t="s">
        <v>117</v>
      </c>
      <c r="B7" s="6" t="n">
        <v>100000000</v>
      </c>
      <c r="C7" s="6" t="n">
        <v>100000000</v>
      </c>
    </row>
    <row r="8" spans="1:3">
      <c r="A8" s="4" t="s">
        <v>118</v>
      </c>
      <c r="B8" s="6" t="n">
        <v>0</v>
      </c>
      <c r="C8" s="6" t="n">
        <v>0</v>
      </c>
    </row>
    <row r="9" spans="1:3">
      <c r="A9" s="4" t="s">
        <v>119</v>
      </c>
      <c r="B9" s="7" t="n">
        <v>0.01</v>
      </c>
      <c r="C9" s="7" t="n">
        <v>0.01</v>
      </c>
    </row>
    <row r="10" spans="1:3">
      <c r="A10" s="4" t="s">
        <v>120</v>
      </c>
      <c r="B10" s="6" t="n">
        <v>500000000</v>
      </c>
      <c r="C10" s="6" t="n">
        <v>500000000</v>
      </c>
    </row>
    <row r="11" spans="1:3">
      <c r="A11" s="4" t="s">
        <v>121</v>
      </c>
      <c r="B11" s="6" t="n">
        <v>31751000</v>
      </c>
      <c r="C11" s="6" t="n">
        <v>31917000</v>
      </c>
    </row>
    <row r="12" spans="1:3">
      <c r="A12" s="4" t="s">
        <v>122</v>
      </c>
      <c r="B12" s="6" t="n">
        <v>31751000</v>
      </c>
      <c r="C12" s="6" t="n">
        <v>319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45</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5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6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7</v>
      </c>
      <c r="D2" s="2" t="s">
        <v>124</v>
      </c>
    </row>
    <row r="3" spans="1:4">
      <c r="A3" s="3" t="s">
        <v>125</v>
      </c>
    </row>
    <row r="4" spans="1:4">
      <c r="A4" s="4" t="s">
        <v>126</v>
      </c>
      <c r="B4" s="5" t="n">
        <v>1804436</v>
      </c>
      <c r="C4" s="5" t="n">
        <v>2011675</v>
      </c>
      <c r="D4" s="5" t="n">
        <v>1960362</v>
      </c>
    </row>
    <row r="5" spans="1:4">
      <c r="A5" s="4" t="s">
        <v>127</v>
      </c>
      <c r="B5" s="6" t="n">
        <v>1390007</v>
      </c>
      <c r="C5" s="6" t="n">
        <v>1431069</v>
      </c>
      <c r="D5" s="6" t="n">
        <v>1415659</v>
      </c>
    </row>
    <row r="6" spans="1:4">
      <c r="A6" s="4" t="s">
        <v>128</v>
      </c>
      <c r="B6" s="6" t="n">
        <v>414429</v>
      </c>
      <c r="C6" s="6" t="n">
        <v>580606</v>
      </c>
      <c r="D6" s="6" t="n">
        <v>544703</v>
      </c>
    </row>
    <row r="7" spans="1:4">
      <c r="A7" s="3" t="s">
        <v>129</v>
      </c>
    </row>
    <row r="8" spans="1:4">
      <c r="A8" s="4" t="s">
        <v>130</v>
      </c>
      <c r="B8" s="6" t="n">
        <v>41073</v>
      </c>
      <c r="C8" s="6" t="n">
        <v>41296</v>
      </c>
      <c r="D8" s="6" t="n">
        <v>40283</v>
      </c>
    </row>
    <row r="9" spans="1:4">
      <c r="A9" s="4" t="s">
        <v>131</v>
      </c>
      <c r="B9" s="6" t="n">
        <v>149800</v>
      </c>
      <c r="C9" s="6" t="n">
        <v>153897</v>
      </c>
      <c r="D9" s="6" t="n">
        <v>161260</v>
      </c>
    </row>
    <row r="10" spans="1:4">
      <c r="A10" s="4" t="s">
        <v>132</v>
      </c>
      <c r="B10" s="6" t="n">
        <v>136171</v>
      </c>
      <c r="C10" s="6" t="n">
        <v>141410</v>
      </c>
      <c r="D10" s="6" t="n">
        <v>137162</v>
      </c>
    </row>
    <row r="11" spans="1:4">
      <c r="A11" s="4" t="s">
        <v>133</v>
      </c>
      <c r="B11" s="6" t="n">
        <v>-32850</v>
      </c>
      <c r="C11" s="6" t="n">
        <v>-8900</v>
      </c>
      <c r="D11" s="6" t="n">
        <v>0</v>
      </c>
    </row>
    <row r="12" spans="1:4">
      <c r="A12" s="4" t="s">
        <v>134</v>
      </c>
      <c r="B12" s="6" t="n">
        <v>773</v>
      </c>
      <c r="C12" s="6" t="n">
        <v>2169</v>
      </c>
      <c r="D12" s="6" t="n">
        <v>514</v>
      </c>
    </row>
    <row r="13" spans="1:4">
      <c r="A13" s="4" t="s">
        <v>135</v>
      </c>
      <c r="B13" s="6" t="n">
        <v>119462</v>
      </c>
      <c r="C13" s="6" t="n">
        <v>250734</v>
      </c>
      <c r="D13" s="6" t="n">
        <v>205484</v>
      </c>
    </row>
    <row r="14" spans="1:4">
      <c r="A14" s="4" t="s">
        <v>136</v>
      </c>
      <c r="B14" s="6" t="n">
        <v>3339</v>
      </c>
      <c r="C14" s="6" t="n">
        <v>-3472</v>
      </c>
      <c r="D14" s="6" t="n">
        <v>-3360</v>
      </c>
    </row>
    <row r="15" spans="1:4">
      <c r="A15" s="4" t="s">
        <v>137</v>
      </c>
      <c r="B15" s="6" t="n">
        <v>-3521</v>
      </c>
      <c r="C15" s="6" t="n">
        <v>-79866</v>
      </c>
      <c r="D15" s="6" t="n">
        <v>-35389</v>
      </c>
    </row>
    <row r="16" spans="1:4">
      <c r="A16" s="4" t="s">
        <v>138</v>
      </c>
      <c r="B16" s="6" t="n">
        <v>506</v>
      </c>
      <c r="C16" s="6" t="n">
        <v>471</v>
      </c>
      <c r="D16" s="6" t="n">
        <v>486</v>
      </c>
    </row>
    <row r="17" spans="1:4">
      <c r="A17" s="4" t="s">
        <v>139</v>
      </c>
      <c r="B17" s="6" t="n">
        <v>-75782</v>
      </c>
      <c r="C17" s="6" t="n">
        <v>-93772</v>
      </c>
      <c r="D17" s="6" t="n">
        <v>-132459</v>
      </c>
    </row>
    <row r="18" spans="1:4">
      <c r="A18" s="4" t="s">
        <v>140</v>
      </c>
      <c r="B18" s="6" t="n">
        <v>44004</v>
      </c>
      <c r="C18" s="6" t="n">
        <v>74095</v>
      </c>
      <c r="D18" s="6" t="n">
        <v>34762</v>
      </c>
    </row>
    <row r="19" spans="1:4">
      <c r="A19" s="4" t="s">
        <v>141</v>
      </c>
      <c r="B19" s="6" t="n">
        <v>11813</v>
      </c>
      <c r="C19" s="6" t="n">
        <v>-3574</v>
      </c>
      <c r="D19" s="6" t="n">
        <v>57884</v>
      </c>
    </row>
    <row r="20" spans="1:4">
      <c r="A20" s="4" t="s">
        <v>142</v>
      </c>
      <c r="B20" s="6" t="n">
        <v>55817</v>
      </c>
      <c r="C20" s="6" t="n">
        <v>70521</v>
      </c>
      <c r="D20" s="6" t="n">
        <v>92646</v>
      </c>
    </row>
    <row r="21" spans="1:4">
      <c r="A21" s="4" t="s">
        <v>143</v>
      </c>
      <c r="B21" s="6" t="n">
        <v>-4512</v>
      </c>
      <c r="C21" s="6" t="n">
        <v>-3506</v>
      </c>
      <c r="D21" s="6" t="n">
        <v>4903</v>
      </c>
    </row>
    <row r="22" spans="1:4">
      <c r="A22" s="4" t="s">
        <v>144</v>
      </c>
      <c r="B22" s="5" t="n">
        <v>51305</v>
      </c>
      <c r="C22" s="5" t="n">
        <v>67015</v>
      </c>
      <c r="D22" s="5" t="n">
        <v>97549</v>
      </c>
    </row>
    <row r="23" spans="1:4">
      <c r="A23" s="3" t="s">
        <v>145</v>
      </c>
    </row>
    <row r="24" spans="1:4">
      <c r="A24" s="4" t="s">
        <v>146</v>
      </c>
      <c r="B24" s="7" t="n">
        <v>1.61</v>
      </c>
      <c r="C24" s="7" t="n">
        <v>2.1</v>
      </c>
      <c r="D24" s="7" t="n">
        <v>3.12</v>
      </c>
    </row>
    <row r="25" spans="1:4">
      <c r="A25" s="4" t="s">
        <v>147</v>
      </c>
      <c r="B25" s="7" t="n">
        <v>1.6</v>
      </c>
      <c r="C25" s="7" t="n">
        <v>2.08</v>
      </c>
      <c r="D25" s="7" t="n">
        <v>3.07</v>
      </c>
    </row>
    <row r="26" spans="1:4">
      <c r="A26" s="3" t="s">
        <v>148</v>
      </c>
    </row>
    <row r="27" spans="1:4">
      <c r="A27" s="4" t="s">
        <v>149</v>
      </c>
      <c r="B27" s="6" t="n">
        <v>31581</v>
      </c>
      <c r="C27" s="6" t="n">
        <v>31416</v>
      </c>
      <c r="D27" s="6" t="n">
        <v>30654</v>
      </c>
    </row>
    <row r="28" spans="1:4">
      <c r="A28" s="4" t="s">
        <v>150</v>
      </c>
      <c r="B28" s="6" t="n">
        <v>31881</v>
      </c>
      <c r="C28" s="6" t="n">
        <v>31789</v>
      </c>
      <c r="D28" s="6" t="n">
        <v>311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1</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83</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7</v>
      </c>
      <c r="D2" s="2" t="s">
        <v>124</v>
      </c>
    </row>
    <row r="3" spans="1:4">
      <c r="A3" s="3" t="s">
        <v>441</v>
      </c>
    </row>
    <row r="4" spans="1:4">
      <c r="A4" s="4" t="s">
        <v>442</v>
      </c>
      <c r="B4" s="6" t="n">
        <v>2</v>
      </c>
    </row>
    <row r="5" spans="1:4">
      <c r="A5" s="4" t="s">
        <v>443</v>
      </c>
      <c r="B5" s="4" t="s">
        <v>444</v>
      </c>
      <c r="C5" s="4" t="s">
        <v>444</v>
      </c>
      <c r="D5" s="4" t="s">
        <v>444</v>
      </c>
    </row>
    <row r="6" spans="1:4">
      <c r="A6" s="4" t="s">
        <v>445</v>
      </c>
    </row>
    <row r="7" spans="1:4">
      <c r="A7" s="3" t="s">
        <v>441</v>
      </c>
    </row>
    <row r="8" spans="1:4">
      <c r="A8" s="4" t="s">
        <v>446</v>
      </c>
      <c r="B8" s="4" t="s">
        <v>447</v>
      </c>
    </row>
    <row r="9" spans="1:4">
      <c r="A9" s="4" t="s">
        <v>448</v>
      </c>
    </row>
    <row r="10" spans="1:4">
      <c r="A10" s="3" t="s">
        <v>441</v>
      </c>
    </row>
    <row r="11" spans="1:4">
      <c r="A11" s="4" t="s">
        <v>446</v>
      </c>
      <c r="B11" s="4" t="s">
        <v>4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3</v>
      </c>
    </row>
    <row r="9" spans="1:2">
      <c r="A9" s="4" t="s">
        <v>455</v>
      </c>
    </row>
    <row r="10" spans="1:2">
      <c r="A10" s="3" t="s">
        <v>451</v>
      </c>
    </row>
    <row r="11" spans="1:2">
      <c r="A11" s="4" t="s">
        <v>452</v>
      </c>
      <c r="B11" s="4" t="s">
        <v>456</v>
      </c>
    </row>
    <row r="12" spans="1:2">
      <c r="A12" s="4" t="s">
        <v>457</v>
      </c>
    </row>
    <row r="13" spans="1:2">
      <c r="A13" s="3" t="s">
        <v>451</v>
      </c>
    </row>
    <row r="14" spans="1:2">
      <c r="A14" s="4" t="s">
        <v>452</v>
      </c>
      <c r="B14" s="4" t="s">
        <v>458</v>
      </c>
    </row>
    <row r="15" spans="1:2">
      <c r="A15" s="4" t="s">
        <v>459</v>
      </c>
    </row>
    <row r="16" spans="1:2">
      <c r="A16" s="3" t="s">
        <v>451</v>
      </c>
    </row>
    <row r="17" spans="1:2">
      <c r="A17" s="4" t="s">
        <v>452</v>
      </c>
      <c r="B17" s="4" t="s">
        <v>458</v>
      </c>
    </row>
    <row r="18" spans="1:2">
      <c r="A18" s="4" t="s">
        <v>460</v>
      </c>
    </row>
    <row r="19" spans="1:2">
      <c r="A19" s="3" t="s">
        <v>451</v>
      </c>
    </row>
    <row r="20" spans="1:2">
      <c r="A20" s="4" t="s">
        <v>452</v>
      </c>
      <c r="B20" s="4" t="s">
        <v>458</v>
      </c>
    </row>
    <row r="21" spans="1:2">
      <c r="A21" s="4" t="s">
        <v>461</v>
      </c>
    </row>
    <row r="22" spans="1:2">
      <c r="A22" s="3" t="s">
        <v>451</v>
      </c>
    </row>
    <row r="23" spans="1:2">
      <c r="A23" s="4" t="s">
        <v>452</v>
      </c>
      <c r="B23"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row>
    <row r="7" spans="1:2">
      <c r="A7" s="3" t="s">
        <v>465</v>
      </c>
    </row>
    <row r="8" spans="1:2">
      <c r="A8" s="4" t="s">
        <v>466</v>
      </c>
      <c r="B8" s="4" t="s">
        <v>467</v>
      </c>
    </row>
    <row r="9" spans="1:2">
      <c r="A9" s="4" t="s">
        <v>469</v>
      </c>
    </row>
    <row r="10" spans="1:2">
      <c r="A10" s="3" t="s">
        <v>465</v>
      </c>
    </row>
    <row r="11" spans="1:2">
      <c r="A11" s="4" t="s">
        <v>466</v>
      </c>
      <c r="B11" s="4" t="s">
        <v>467</v>
      </c>
    </row>
    <row r="12" spans="1:2">
      <c r="A12" s="4" t="s">
        <v>470</v>
      </c>
    </row>
    <row r="13" spans="1:2">
      <c r="A13" s="3" t="s">
        <v>465</v>
      </c>
    </row>
    <row r="14" spans="1:2">
      <c r="A14" s="4" t="s">
        <v>466</v>
      </c>
      <c r="B14" s="4" t="s">
        <v>462</v>
      </c>
    </row>
    <row r="15" spans="1:2">
      <c r="A15" s="4" t="s">
        <v>471</v>
      </c>
    </row>
    <row r="16" spans="1:2">
      <c r="A16" s="3" t="s">
        <v>465</v>
      </c>
    </row>
    <row r="17" spans="1:2">
      <c r="A17" s="4" t="s">
        <v>466</v>
      </c>
      <c r="B17"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2</v>
      </c>
      <c r="B1" s="2" t="s">
        <v>2</v>
      </c>
      <c r="C1" s="2" t="s">
        <v>473</v>
      </c>
    </row>
    <row r="2" spans="1:3">
      <c r="A2" s="3" t="s">
        <v>239</v>
      </c>
    </row>
    <row r="3" spans="1:3">
      <c r="A3" s="4" t="s">
        <v>474</v>
      </c>
      <c r="B3" s="5" t="n">
        <v>85003</v>
      </c>
      <c r="C3" s="5" t="n">
        <v>70900</v>
      </c>
    </row>
    <row r="4" spans="1:3">
      <c r="A4" s="4" t="s">
        <v>475</v>
      </c>
      <c r="C4" s="5" t="n">
        <v>70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6</v>
      </c>
      <c r="B1" s="2" t="s">
        <v>1</v>
      </c>
    </row>
    <row r="2" spans="1:3">
      <c r="B2" s="2" t="s">
        <v>2</v>
      </c>
      <c r="C2" s="2" t="s">
        <v>67</v>
      </c>
    </row>
    <row r="3" spans="1:3">
      <c r="A3" s="3" t="s">
        <v>242</v>
      </c>
    </row>
    <row r="4" spans="1:3">
      <c r="A4" s="4" t="s">
        <v>477</v>
      </c>
      <c r="B4" s="5" t="n">
        <v>12456</v>
      </c>
      <c r="C4" s="5" t="n">
        <v>13906</v>
      </c>
    </row>
    <row r="5" spans="1:3">
      <c r="A5" s="4" t="s">
        <v>478</v>
      </c>
      <c r="B5" s="5" t="n">
        <v>5600</v>
      </c>
      <c r="C5" s="5" t="n">
        <v>7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9</v>
      </c>
      <c r="B1" s="2" t="s">
        <v>2</v>
      </c>
    </row>
    <row r="2" spans="1:2">
      <c r="A2" s="4" t="s">
        <v>480</v>
      </c>
    </row>
    <row r="3" spans="1:2">
      <c r="A3" s="3" t="s">
        <v>481</v>
      </c>
    </row>
    <row r="4" spans="1:2">
      <c r="A4" s="4" t="s">
        <v>482</v>
      </c>
      <c r="B4" s="4" t="s">
        <v>483</v>
      </c>
    </row>
    <row r="5" spans="1:2">
      <c r="A5" s="4" t="s">
        <v>484</v>
      </c>
    </row>
    <row r="6" spans="1:2">
      <c r="A6" s="3" t="s">
        <v>481</v>
      </c>
    </row>
    <row r="7" spans="1:2">
      <c r="A7" s="4" t="s">
        <v>482</v>
      </c>
      <c r="B7" s="4" t="s">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7</v>
      </c>
      <c r="D2" s="2" t="s">
        <v>124</v>
      </c>
    </row>
    <row r="3" spans="1:4">
      <c r="A3" s="4" t="s">
        <v>486</v>
      </c>
    </row>
    <row r="4" spans="1:4">
      <c r="A4" s="3" t="s">
        <v>487</v>
      </c>
    </row>
    <row r="5" spans="1:4">
      <c r="A5" s="4" t="s">
        <v>126</v>
      </c>
      <c r="B5" s="5" t="n">
        <v>1052968</v>
      </c>
      <c r="C5" s="5" t="n">
        <v>1221586</v>
      </c>
      <c r="D5" s="5" t="n">
        <v>1199676</v>
      </c>
    </row>
    <row r="6" spans="1:4">
      <c r="A6" s="4" t="s">
        <v>488</v>
      </c>
    </row>
    <row r="7" spans="1:4">
      <c r="A7" s="3" t="s">
        <v>487</v>
      </c>
    </row>
    <row r="8" spans="1:4">
      <c r="A8" s="4" t="s">
        <v>126</v>
      </c>
      <c r="B8" s="6" t="n">
        <v>531437</v>
      </c>
      <c r="C8" s="6" t="n">
        <v>631728</v>
      </c>
      <c r="D8" s="6" t="n">
        <v>640313</v>
      </c>
    </row>
    <row r="9" spans="1:4">
      <c r="A9" s="4" t="s">
        <v>489</v>
      </c>
    </row>
    <row r="10" spans="1:4">
      <c r="A10" s="3" t="s">
        <v>487</v>
      </c>
    </row>
    <row r="11" spans="1:4">
      <c r="A11" s="4" t="s">
        <v>126</v>
      </c>
      <c r="B11" s="6" t="n">
        <v>334726</v>
      </c>
      <c r="C11" s="6" t="n">
        <v>408628</v>
      </c>
      <c r="D11" s="6" t="n">
        <v>389873</v>
      </c>
    </row>
    <row r="12" spans="1:4">
      <c r="A12" s="4" t="s">
        <v>490</v>
      </c>
    </row>
    <row r="13" spans="1:4">
      <c r="A13" s="3" t="s">
        <v>487</v>
      </c>
    </row>
    <row r="14" spans="1:4">
      <c r="A14" s="4" t="s">
        <v>126</v>
      </c>
      <c r="B14" s="6" t="n">
        <v>186266</v>
      </c>
      <c r="C14" s="6" t="n">
        <v>180814</v>
      </c>
      <c r="D14" s="6" t="n">
        <v>168267</v>
      </c>
    </row>
    <row r="15" spans="1:4">
      <c r="A15" s="4" t="s">
        <v>491</v>
      </c>
    </row>
    <row r="16" spans="1:4">
      <c r="A16" s="3" t="s">
        <v>487</v>
      </c>
    </row>
    <row r="17" spans="1:4">
      <c r="A17" s="4" t="s">
        <v>126</v>
      </c>
      <c r="B17" s="6" t="n">
        <v>539</v>
      </c>
      <c r="C17" s="6" t="n">
        <v>416</v>
      </c>
      <c r="D17" s="6" t="n">
        <v>1223</v>
      </c>
    </row>
    <row r="18" spans="1:4">
      <c r="A18" s="4" t="s">
        <v>492</v>
      </c>
    </row>
    <row r="19" spans="1:4">
      <c r="A19" s="3" t="s">
        <v>487</v>
      </c>
    </row>
    <row r="20" spans="1:4">
      <c r="A20" s="4" t="s">
        <v>126</v>
      </c>
      <c r="B20" s="6" t="n">
        <v>751468</v>
      </c>
      <c r="C20" s="6" t="n">
        <v>790089</v>
      </c>
      <c r="D20" s="6" t="n">
        <v>760686</v>
      </c>
    </row>
    <row r="21" spans="1:4">
      <c r="A21" s="4" t="s">
        <v>493</v>
      </c>
    </row>
    <row r="22" spans="1:4">
      <c r="A22" s="3" t="s">
        <v>487</v>
      </c>
    </row>
    <row r="23" spans="1:4">
      <c r="A23" s="4" t="s">
        <v>126</v>
      </c>
      <c r="B23" s="6" t="n">
        <v>262941</v>
      </c>
      <c r="C23" s="6" t="n">
        <v>280867</v>
      </c>
      <c r="D23" s="6" t="n">
        <v>294467</v>
      </c>
    </row>
    <row r="24" spans="1:4">
      <c r="A24" s="4" t="s">
        <v>494</v>
      </c>
    </row>
    <row r="25" spans="1:4">
      <c r="A25" s="3" t="s">
        <v>487</v>
      </c>
    </row>
    <row r="26" spans="1:4">
      <c r="A26" s="4" t="s">
        <v>126</v>
      </c>
      <c r="B26" s="6" t="n">
        <v>438146</v>
      </c>
      <c r="C26" s="6" t="n">
        <v>461100</v>
      </c>
      <c r="D26" s="6" t="n">
        <v>416264</v>
      </c>
    </row>
    <row r="27" spans="1:4">
      <c r="A27" s="4" t="s">
        <v>495</v>
      </c>
    </row>
    <row r="28" spans="1:4">
      <c r="A28" s="3" t="s">
        <v>487</v>
      </c>
    </row>
    <row r="29" spans="1:4">
      <c r="A29" s="4" t="s">
        <v>126</v>
      </c>
      <c r="B29" s="5" t="n">
        <v>50381</v>
      </c>
      <c r="C29" s="5" t="n">
        <v>48122</v>
      </c>
      <c r="D29" s="5" t="n">
        <v>499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7</v>
      </c>
      <c r="D2" s="2" t="s">
        <v>124</v>
      </c>
    </row>
    <row r="3" spans="1:4">
      <c r="A3" s="3" t="s">
        <v>152</v>
      </c>
    </row>
    <row r="4" spans="1:4">
      <c r="A4" s="4" t="s">
        <v>144</v>
      </c>
      <c r="B4" s="5" t="n">
        <v>51305</v>
      </c>
      <c r="C4" s="5" t="n">
        <v>67015</v>
      </c>
      <c r="D4" s="5" t="n">
        <v>97549</v>
      </c>
    </row>
    <row r="5" spans="1:4">
      <c r="A5" s="3" t="s">
        <v>153</v>
      </c>
    </row>
    <row r="6" spans="1:4">
      <c r="A6" s="4" t="s">
        <v>154</v>
      </c>
      <c r="B6" s="6" t="n">
        <v>-5296</v>
      </c>
      <c r="C6" s="6" t="n">
        <v>-14439</v>
      </c>
      <c r="D6" s="6" t="n">
        <v>63077</v>
      </c>
    </row>
    <row r="7" spans="1:4">
      <c r="A7" s="4" t="s">
        <v>155</v>
      </c>
      <c r="B7" s="6" t="n">
        <v>-6311</v>
      </c>
      <c r="C7" s="6" t="n">
        <v>1368</v>
      </c>
      <c r="D7" s="6" t="n">
        <v>3283</v>
      </c>
    </row>
    <row r="8" spans="1:4">
      <c r="A8" s="4" t="s">
        <v>156</v>
      </c>
      <c r="B8" s="6" t="n">
        <v>0</v>
      </c>
      <c r="C8" s="6" t="n">
        <v>-1996</v>
      </c>
      <c r="D8" s="6" t="n">
        <v>752</v>
      </c>
    </row>
    <row r="9" spans="1:4">
      <c r="A9" s="4" t="s">
        <v>157</v>
      </c>
      <c r="B9" s="6" t="n">
        <v>7471</v>
      </c>
      <c r="C9" s="6" t="n">
        <v>8079</v>
      </c>
      <c r="D9" s="6" t="n">
        <v>0</v>
      </c>
    </row>
    <row r="10" spans="1:4">
      <c r="A10" s="4" t="s">
        <v>158</v>
      </c>
      <c r="B10" s="6" t="n">
        <v>-9960</v>
      </c>
      <c r="C10" s="6" t="n">
        <v>13584</v>
      </c>
      <c r="D10" s="6" t="n">
        <v>-6877</v>
      </c>
    </row>
    <row r="11" spans="1:4">
      <c r="A11" s="4" t="s">
        <v>159</v>
      </c>
      <c r="B11" s="6" t="n">
        <v>-14096</v>
      </c>
      <c r="C11" s="6" t="n">
        <v>6596</v>
      </c>
      <c r="D11" s="6" t="n">
        <v>60235</v>
      </c>
    </row>
    <row r="12" spans="1:4">
      <c r="A12" s="4" t="s">
        <v>160</v>
      </c>
      <c r="B12" s="6" t="n">
        <v>37209</v>
      </c>
      <c r="C12" s="6" t="n">
        <v>73611</v>
      </c>
      <c r="D12" s="6" t="n">
        <v>157784</v>
      </c>
    </row>
    <row r="13" spans="1:4">
      <c r="A13" s="4" t="s">
        <v>161</v>
      </c>
      <c r="B13" s="6" t="n">
        <v>5524</v>
      </c>
      <c r="C13" s="6" t="n">
        <v>2423</v>
      </c>
      <c r="D13" s="6" t="n">
        <v>-2298</v>
      </c>
    </row>
    <row r="14" spans="1:4">
      <c r="A14" s="4" t="s">
        <v>162</v>
      </c>
      <c r="B14" s="5" t="n">
        <v>42733</v>
      </c>
      <c r="C14" s="5" t="n">
        <v>76034</v>
      </c>
      <c r="D14" s="5" t="n">
        <v>155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7</v>
      </c>
    </row>
    <row r="3" spans="1:3">
      <c r="A3" s="3" t="s">
        <v>487</v>
      </c>
    </row>
    <row r="4" spans="1:3">
      <c r="A4" s="4" t="s">
        <v>497</v>
      </c>
      <c r="B4" s="5" t="n">
        <v>190093</v>
      </c>
      <c r="C4" s="5" t="n">
        <v>197739</v>
      </c>
    </row>
    <row r="5" spans="1:3">
      <c r="A5" s="4" t="s">
        <v>477</v>
      </c>
      <c r="B5" s="6" t="n">
        <v>12456</v>
      </c>
      <c r="C5" s="6" t="n">
        <v>13906</v>
      </c>
    </row>
    <row r="6" spans="1:3">
      <c r="A6" s="4" t="s">
        <v>478</v>
      </c>
      <c r="B6" s="6" t="n">
        <v>5600</v>
      </c>
      <c r="C6" s="5" t="n">
        <v>7300</v>
      </c>
    </row>
    <row r="7" spans="1:3">
      <c r="A7" s="4" t="s">
        <v>498</v>
      </c>
    </row>
    <row r="8" spans="1:3">
      <c r="A8" s="3" t="s">
        <v>487</v>
      </c>
    </row>
    <row r="9" spans="1:3">
      <c r="A9" s="4" t="s">
        <v>478</v>
      </c>
      <c r="B9" s="6" t="n">
        <v>1200</v>
      </c>
    </row>
    <row r="10" spans="1:3">
      <c r="A10" s="4" t="s">
        <v>224</v>
      </c>
      <c r="B10" s="6" t="n">
        <v>300</v>
      </c>
    </row>
    <row r="11" spans="1:3">
      <c r="A11" s="4" t="s">
        <v>499</v>
      </c>
    </row>
    <row r="12" spans="1:3">
      <c r="A12" s="3" t="s">
        <v>487</v>
      </c>
    </row>
    <row r="13" spans="1:3">
      <c r="A13" s="4" t="s">
        <v>500</v>
      </c>
      <c r="B13" s="5" t="n">
        <v>203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row>
    <row r="3" spans="1:2">
      <c r="A3" s="3" t="s">
        <v>504</v>
      </c>
    </row>
    <row r="4" spans="1:2">
      <c r="A4" s="4" t="s">
        <v>505</v>
      </c>
      <c r="B4" s="5" t="n">
        <v>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509</v>
      </c>
      <c r="B3" s="5" t="n">
        <v>20397</v>
      </c>
    </row>
    <row r="4" spans="1:2">
      <c r="A4" s="4" t="s">
        <v>510</v>
      </c>
      <c r="B4" s="6" t="n">
        <v>27030</v>
      </c>
    </row>
    <row r="5" spans="1:2">
      <c r="A5" s="4" t="s">
        <v>511</v>
      </c>
      <c r="B5" s="6" t="n">
        <v>965</v>
      </c>
    </row>
    <row r="6" spans="1:2">
      <c r="A6" s="4" t="s">
        <v>512</v>
      </c>
      <c r="B6" s="6" t="n">
        <v>1913</v>
      </c>
    </row>
    <row r="7" spans="1:2">
      <c r="A7" s="4" t="s">
        <v>74</v>
      </c>
      <c r="B7" s="6" t="n">
        <v>1051</v>
      </c>
    </row>
    <row r="8" spans="1:2">
      <c r="A8" s="4" t="s">
        <v>513</v>
      </c>
      <c r="B8" s="6" t="n">
        <v>26891</v>
      </c>
    </row>
    <row r="9" spans="1:2">
      <c r="A9" s="4" t="s">
        <v>84</v>
      </c>
      <c r="B9" s="6" t="n">
        <v>93</v>
      </c>
    </row>
    <row r="10" spans="1:2">
      <c r="A10" s="4" t="s">
        <v>83</v>
      </c>
      <c r="B10" s="6" t="n">
        <v>74</v>
      </c>
    </row>
    <row r="11" spans="1:2">
      <c r="A11" s="4" t="s">
        <v>86</v>
      </c>
      <c r="B11" s="6" t="n">
        <v>78414</v>
      </c>
    </row>
    <row r="12" spans="1:2">
      <c r="A12" s="3" t="s">
        <v>514</v>
      </c>
    </row>
    <row r="13" spans="1:2">
      <c r="A13" s="4" t="s">
        <v>89</v>
      </c>
      <c r="B13" s="6" t="n">
        <v>9180</v>
      </c>
    </row>
    <row r="14" spans="1:2">
      <c r="A14" s="4" t="s">
        <v>90</v>
      </c>
      <c r="B14" s="6" t="n">
        <v>5669</v>
      </c>
    </row>
    <row r="15" spans="1:2">
      <c r="A15" s="4" t="s">
        <v>95</v>
      </c>
      <c r="B15" s="6" t="n">
        <v>3</v>
      </c>
    </row>
    <row r="16" spans="1:2">
      <c r="A16" s="4" t="s">
        <v>98</v>
      </c>
      <c r="B16" s="6" t="n">
        <v>14852</v>
      </c>
    </row>
    <row r="17" spans="1:2">
      <c r="A17" s="4" t="s">
        <v>515</v>
      </c>
      <c r="B17" s="6" t="n">
        <v>63562</v>
      </c>
    </row>
    <row r="18" spans="1:2">
      <c r="A18" s="4" t="s">
        <v>516</v>
      </c>
      <c r="B18" s="6" t="n">
        <v>51</v>
      </c>
    </row>
    <row r="19" spans="1:2">
      <c r="A19" s="4" t="s">
        <v>517</v>
      </c>
      <c r="B19" s="5" t="n">
        <v>271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 customWidth="1" max="6" min="6" width="13"/>
  </cols>
  <sheetData>
    <row r="1" spans="1:6">
      <c r="A1" s="1" t="s">
        <v>518</v>
      </c>
      <c r="B1" s="2" t="s">
        <v>1</v>
      </c>
    </row>
    <row r="2" spans="1:6">
      <c r="B2" s="2" t="s">
        <v>2</v>
      </c>
      <c r="C2" s="2" t="s">
        <v>67</v>
      </c>
      <c r="D2" s="2" t="s">
        <v>124</v>
      </c>
      <c r="E2" s="2" t="s">
        <v>519</v>
      </c>
      <c r="F2" s="2" t="s">
        <v>520</v>
      </c>
    </row>
    <row r="3" spans="1:6">
      <c r="A3" s="3" t="s">
        <v>521</v>
      </c>
    </row>
    <row r="4" spans="1:6">
      <c r="A4" s="4" t="s">
        <v>522</v>
      </c>
      <c r="B4" s="5" t="n">
        <v>9500</v>
      </c>
      <c r="C4" s="5" t="n">
        <v>8100</v>
      </c>
      <c r="D4" s="5" t="n">
        <v>7600</v>
      </c>
    </row>
    <row r="5" spans="1:6">
      <c r="A5" s="4" t="s">
        <v>523</v>
      </c>
      <c r="B5" s="6" t="n">
        <v>2100</v>
      </c>
      <c r="C5" s="6" t="n">
        <v>1900</v>
      </c>
      <c r="D5" s="6" t="n">
        <v>2700</v>
      </c>
    </row>
    <row r="6" spans="1:6">
      <c r="A6" s="4" t="s">
        <v>220</v>
      </c>
      <c r="B6" s="6" t="n">
        <v>2424</v>
      </c>
      <c r="C6" s="5" t="n">
        <v>3133</v>
      </c>
      <c r="D6" s="5" t="n">
        <v>10952</v>
      </c>
    </row>
    <row r="7" spans="1:6">
      <c r="A7" s="4" t="s">
        <v>524</v>
      </c>
      <c r="B7" s="5" t="n">
        <v>6900</v>
      </c>
    </row>
    <row r="8" spans="1:6">
      <c r="A8" s="4" t="s">
        <v>525</v>
      </c>
      <c r="B8" s="4" t="s">
        <v>526</v>
      </c>
    </row>
    <row r="9" spans="1:6">
      <c r="A9" s="4" t="s">
        <v>527</v>
      </c>
    </row>
    <row r="10" spans="1:6">
      <c r="A10" s="3" t="s">
        <v>521</v>
      </c>
    </row>
    <row r="11" spans="1:6">
      <c r="A11" s="4" t="s">
        <v>528</v>
      </c>
      <c r="B11" s="4" t="s">
        <v>456</v>
      </c>
    </row>
    <row r="12" spans="1:6">
      <c r="A12" s="4" t="s">
        <v>220</v>
      </c>
      <c r="B12" s="5" t="n">
        <v>2400</v>
      </c>
    </row>
    <row r="13" spans="1:6">
      <c r="A13" s="4" t="s">
        <v>529</v>
      </c>
    </row>
    <row r="14" spans="1:6">
      <c r="A14" s="3" t="s">
        <v>521</v>
      </c>
    </row>
    <row r="15" spans="1:6">
      <c r="A15" s="4" t="s">
        <v>530</v>
      </c>
      <c r="C15" s="6" t="n">
        <v>108076</v>
      </c>
      <c r="D15" s="6" t="n">
        <v>180666</v>
      </c>
    </row>
    <row r="16" spans="1:6">
      <c r="A16" s="4" t="s">
        <v>531</v>
      </c>
      <c r="B16" s="6" t="n">
        <v>23000</v>
      </c>
    </row>
    <row r="17" spans="1:6">
      <c r="A17" s="4" t="s">
        <v>532</v>
      </c>
      <c r="B17" s="5" t="n">
        <v>6700</v>
      </c>
      <c r="C17" s="5" t="n">
        <v>12400</v>
      </c>
      <c r="D17" s="5" t="n">
        <v>7400</v>
      </c>
    </row>
    <row r="18" spans="1:6">
      <c r="A18" s="4" t="s">
        <v>533</v>
      </c>
    </row>
    <row r="19" spans="1:6">
      <c r="A19" s="3" t="s">
        <v>521</v>
      </c>
    </row>
    <row r="20" spans="1:6">
      <c r="A20" s="4" t="s">
        <v>534</v>
      </c>
      <c r="B20" s="6" t="n">
        <v>23447</v>
      </c>
      <c r="C20" s="6" t="n">
        <v>16932</v>
      </c>
      <c r="D20" s="6" t="n">
        <v>25975</v>
      </c>
    </row>
    <row r="21" spans="1:6">
      <c r="A21" s="4" t="s">
        <v>535</v>
      </c>
    </row>
    <row r="22" spans="1:6">
      <c r="A22" s="3" t="s">
        <v>521</v>
      </c>
    </row>
    <row r="23" spans="1:6">
      <c r="A23" s="4" t="s">
        <v>536</v>
      </c>
      <c r="B23" s="4" t="s">
        <v>462</v>
      </c>
      <c r="C23" s="4" t="s">
        <v>462</v>
      </c>
      <c r="D23" s="4" t="s">
        <v>462</v>
      </c>
    </row>
    <row r="24" spans="1:6">
      <c r="A24" s="4" t="s">
        <v>537</v>
      </c>
    </row>
    <row r="25" spans="1:6">
      <c r="A25" s="3" t="s">
        <v>521</v>
      </c>
    </row>
    <row r="26" spans="1:6">
      <c r="A26" s="4" t="s">
        <v>531</v>
      </c>
      <c r="B26" s="6" t="n">
        <v>192214</v>
      </c>
      <c r="C26" s="6" t="n">
        <v>32908</v>
      </c>
      <c r="D26" s="6" t="n">
        <v>40189</v>
      </c>
    </row>
    <row r="27" spans="1:6">
      <c r="A27" s="4" t="s">
        <v>538</v>
      </c>
    </row>
    <row r="28" spans="1:6">
      <c r="A28" s="3" t="s">
        <v>521</v>
      </c>
    </row>
    <row r="29" spans="1:6">
      <c r="A29" s="4" t="s">
        <v>536</v>
      </c>
      <c r="B29" s="4" t="s">
        <v>462</v>
      </c>
      <c r="C29" s="4" t="s">
        <v>462</v>
      </c>
      <c r="D29" s="4" t="s">
        <v>462</v>
      </c>
    </row>
    <row r="30" spans="1:6">
      <c r="A30" s="4" t="s">
        <v>539</v>
      </c>
    </row>
    <row r="31" spans="1:6">
      <c r="A31" s="3" t="s">
        <v>521</v>
      </c>
    </row>
    <row r="32" spans="1:6">
      <c r="A32" s="4" t="s">
        <v>536</v>
      </c>
      <c r="B32" s="4" t="s">
        <v>462</v>
      </c>
    </row>
    <row r="33" spans="1:6">
      <c r="A33" s="4" t="s">
        <v>531</v>
      </c>
      <c r="B33" s="6" t="n">
        <v>137508</v>
      </c>
      <c r="C33" s="6" t="n">
        <v>109844</v>
      </c>
      <c r="D33" s="6" t="n">
        <v>163846</v>
      </c>
    </row>
    <row r="34" spans="1:6">
      <c r="A34" s="4" t="s">
        <v>524</v>
      </c>
      <c r="B34" s="5" t="n">
        <v>9463</v>
      </c>
    </row>
    <row r="35" spans="1:6">
      <c r="A35" s="4" t="s">
        <v>525</v>
      </c>
      <c r="B35" s="4" t="s">
        <v>540</v>
      </c>
    </row>
    <row r="36" spans="1:6">
      <c r="A36" s="4" t="s">
        <v>532</v>
      </c>
      <c r="B36" s="5" t="n">
        <v>2400</v>
      </c>
      <c r="C36" s="5" t="n">
        <v>7900</v>
      </c>
    </row>
    <row r="37" spans="1:6">
      <c r="A37" s="4" t="s">
        <v>541</v>
      </c>
    </row>
    <row r="38" spans="1:6">
      <c r="A38" s="3" t="s">
        <v>521</v>
      </c>
    </row>
    <row r="39" spans="1:6">
      <c r="A39" s="4" t="s">
        <v>542</v>
      </c>
      <c r="B39" s="4" t="s">
        <v>444</v>
      </c>
    </row>
    <row r="40" spans="1:6">
      <c r="A40" s="4" t="s">
        <v>543</v>
      </c>
    </row>
    <row r="41" spans="1:6">
      <c r="A41" s="3" t="s">
        <v>521</v>
      </c>
    </row>
    <row r="42" spans="1:6">
      <c r="A42" s="4" t="s">
        <v>542</v>
      </c>
      <c r="B42" s="4" t="s">
        <v>544</v>
      </c>
    </row>
    <row r="43" spans="1:6">
      <c r="A43" s="4" t="s">
        <v>545</v>
      </c>
    </row>
    <row r="44" spans="1:6">
      <c r="A44" s="3" t="s">
        <v>521</v>
      </c>
    </row>
    <row r="45" spans="1:6">
      <c r="A45" s="4" t="s">
        <v>546</v>
      </c>
      <c r="F45" s="6" t="n">
        <v>4697702</v>
      </c>
    </row>
    <row r="46" spans="1:6">
      <c r="A46" s="4" t="s">
        <v>547</v>
      </c>
      <c r="B46" s="6" t="n">
        <v>2901188</v>
      </c>
      <c r="C46" s="6" t="n">
        <v>3354625</v>
      </c>
    </row>
    <row r="47" spans="1:6">
      <c r="A47" s="4" t="s">
        <v>548</v>
      </c>
    </row>
    <row r="48" spans="1:6">
      <c r="A48" s="3" t="s">
        <v>521</v>
      </c>
    </row>
    <row r="49" spans="1:6">
      <c r="A49" s="4" t="s">
        <v>546</v>
      </c>
      <c r="E49" s="6" t="n">
        <v>150000</v>
      </c>
    </row>
    <row r="50" spans="1:6">
      <c r="A50" s="4" t="s">
        <v>547</v>
      </c>
      <c r="B50" s="6" t="n">
        <v>1159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549</v>
      </c>
      <c r="B1" s="2" t="s">
        <v>1</v>
      </c>
    </row>
    <row r="2" spans="1:2">
      <c r="B2" s="2" t="s">
        <v>507</v>
      </c>
    </row>
    <row r="3" spans="1:2">
      <c r="A3" s="4" t="s">
        <v>529</v>
      </c>
    </row>
    <row r="4" spans="1:2">
      <c r="A4" s="3" t="s">
        <v>521</v>
      </c>
    </row>
    <row r="5" spans="1:2">
      <c r="A5" s="4" t="s">
        <v>550</v>
      </c>
      <c r="B5" s="5" t="n">
        <v>1675</v>
      </c>
    </row>
    <row r="6" spans="1:2">
      <c r="A6" s="4" t="s">
        <v>551</v>
      </c>
      <c r="B6" s="4" t="s">
        <v>552</v>
      </c>
    </row>
    <row r="7" spans="1:2">
      <c r="A7" s="4" t="s">
        <v>537</v>
      </c>
    </row>
    <row r="8" spans="1:2">
      <c r="A8" s="3" t="s">
        <v>521</v>
      </c>
    </row>
    <row r="9" spans="1:2">
      <c r="A9" s="4" t="s">
        <v>550</v>
      </c>
      <c r="B9" s="5" t="n">
        <v>4993</v>
      </c>
    </row>
    <row r="10" spans="1:2">
      <c r="A10" s="4" t="s">
        <v>551</v>
      </c>
      <c r="B10" s="4" t="s">
        <v>553</v>
      </c>
    </row>
    <row r="11" spans="1:2">
      <c r="A11" s="4" t="s">
        <v>539</v>
      </c>
    </row>
    <row r="12" spans="1:2">
      <c r="A12" s="3" t="s">
        <v>521</v>
      </c>
    </row>
    <row r="13" spans="1:2">
      <c r="A13" s="4" t="s">
        <v>550</v>
      </c>
      <c r="B13" s="5" t="n">
        <v>6140</v>
      </c>
    </row>
    <row r="14" spans="1:2">
      <c r="A14" s="4" t="s">
        <v>551</v>
      </c>
      <c r="B14"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54</v>
      </c>
      <c r="B1" s="2" t="s">
        <v>1</v>
      </c>
    </row>
    <row r="2" spans="1:2">
      <c r="B2" s="2" t="s">
        <v>555</v>
      </c>
    </row>
    <row r="3" spans="1:2">
      <c r="A3" s="3" t="s">
        <v>556</v>
      </c>
    </row>
    <row r="4" spans="1:2">
      <c r="A4" s="4" t="s">
        <v>557</v>
      </c>
      <c r="B4" s="6" t="n">
        <v>503</v>
      </c>
    </row>
    <row r="5" spans="1:2">
      <c r="A5" s="4" t="s">
        <v>558</v>
      </c>
      <c r="B5" s="6" t="n">
        <v>0</v>
      </c>
    </row>
    <row r="6" spans="1:2">
      <c r="A6" s="4" t="s">
        <v>559</v>
      </c>
      <c r="B6" s="6" t="n">
        <v>-116</v>
      </c>
    </row>
    <row r="7" spans="1:2">
      <c r="A7" s="4" t="s">
        <v>560</v>
      </c>
      <c r="B7" s="6" t="n">
        <v>0</v>
      </c>
    </row>
    <row r="8" spans="1:2">
      <c r="A8" s="4" t="s">
        <v>561</v>
      </c>
      <c r="B8" s="6" t="n">
        <v>0</v>
      </c>
    </row>
    <row r="9" spans="1:2">
      <c r="A9" s="4" t="s">
        <v>562</v>
      </c>
      <c r="B9" s="6" t="n">
        <v>387</v>
      </c>
    </row>
    <row r="10" spans="1:2">
      <c r="A10" s="3" t="s">
        <v>563</v>
      </c>
    </row>
    <row r="11" spans="1:2">
      <c r="A11" s="4" t="s">
        <v>564</v>
      </c>
      <c r="B11" s="7" t="n">
        <v>28.12</v>
      </c>
    </row>
    <row r="12" spans="1:2">
      <c r="A12" s="4" t="s">
        <v>565</v>
      </c>
      <c r="B12" s="6" t="n">
        <v>0</v>
      </c>
    </row>
    <row r="13" spans="1:2">
      <c r="A13" s="4" t="s">
        <v>566</v>
      </c>
      <c r="B13" s="8" t="n">
        <v>20.83</v>
      </c>
    </row>
    <row r="14" spans="1:2">
      <c r="A14" s="4" t="s">
        <v>567</v>
      </c>
      <c r="B14" s="6" t="n">
        <v>0</v>
      </c>
    </row>
    <row r="15" spans="1:2">
      <c r="A15" s="4" t="s">
        <v>568</v>
      </c>
      <c r="B15" s="6" t="n">
        <v>0</v>
      </c>
    </row>
    <row r="16" spans="1:2">
      <c r="A16" s="4" t="s">
        <v>569</v>
      </c>
      <c r="B16" s="7" t="n">
        <v>30.31</v>
      </c>
    </row>
    <row r="17" spans="1:2">
      <c r="A17" s="4" t="s">
        <v>570</v>
      </c>
      <c r="B17" s="5" t="n">
        <v>157</v>
      </c>
    </row>
    <row r="18" spans="1:2">
      <c r="A18" s="4" t="s">
        <v>571</v>
      </c>
      <c r="B18" s="4" t="s">
        <v>5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7</v>
      </c>
      <c r="D2" s="2" t="s">
        <v>124</v>
      </c>
    </row>
    <row r="3" spans="1:4">
      <c r="A3" s="3" t="s">
        <v>521</v>
      </c>
    </row>
    <row r="4" spans="1:4">
      <c r="A4" s="4" t="s">
        <v>574</v>
      </c>
      <c r="B4" s="5" t="n">
        <v>116</v>
      </c>
      <c r="C4" s="5" t="n">
        <v>173</v>
      </c>
      <c r="D4" s="5" t="n">
        <v>469</v>
      </c>
    </row>
    <row r="5" spans="1:4">
      <c r="A5" s="4" t="s">
        <v>575</v>
      </c>
      <c r="B5" s="5" t="n">
        <v>623</v>
      </c>
      <c r="C5" s="5" t="n">
        <v>1050</v>
      </c>
      <c r="D5" s="5" t="n">
        <v>116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6</v>
      </c>
      <c r="B1" s="2" t="s">
        <v>1</v>
      </c>
    </row>
    <row r="2" spans="1:4">
      <c r="B2" s="2" t="s">
        <v>2</v>
      </c>
      <c r="C2" s="2" t="s">
        <v>67</v>
      </c>
      <c r="D2" s="2" t="s">
        <v>124</v>
      </c>
    </row>
    <row r="3" spans="1:4">
      <c r="A3" s="3" t="s">
        <v>577</v>
      </c>
    </row>
    <row r="4" spans="1:4">
      <c r="A4" s="4" t="s">
        <v>524</v>
      </c>
      <c r="B4" s="5" t="n">
        <v>6900</v>
      </c>
    </row>
    <row r="5" spans="1:4">
      <c r="A5" s="4" t="s">
        <v>525</v>
      </c>
      <c r="B5" s="4" t="s">
        <v>526</v>
      </c>
    </row>
    <row r="6" spans="1:4">
      <c r="A6" s="4" t="s">
        <v>529</v>
      </c>
    </row>
    <row r="7" spans="1:4">
      <c r="A7" s="3" t="s">
        <v>578</v>
      </c>
    </row>
    <row r="8" spans="1:4">
      <c r="A8" s="4" t="s">
        <v>579</v>
      </c>
      <c r="B8" s="6" t="n">
        <v>381000</v>
      </c>
    </row>
    <row r="9" spans="1:4">
      <c r="A9" s="4" t="s">
        <v>580</v>
      </c>
      <c r="B9" s="6" t="n">
        <v>23000</v>
      </c>
    </row>
    <row r="10" spans="1:4">
      <c r="A10" s="4" t="s">
        <v>581</v>
      </c>
      <c r="B10" s="6" t="n">
        <v>-161000</v>
      </c>
    </row>
    <row r="11" spans="1:4">
      <c r="A11" s="4" t="s">
        <v>582</v>
      </c>
      <c r="B11" s="6" t="n">
        <v>-15000</v>
      </c>
    </row>
    <row r="12" spans="1:4">
      <c r="A12" s="4" t="s">
        <v>583</v>
      </c>
      <c r="B12" s="6" t="n">
        <v>228000</v>
      </c>
      <c r="C12" s="6" t="n">
        <v>381000</v>
      </c>
    </row>
    <row r="13" spans="1:4">
      <c r="A13" s="3" t="s">
        <v>577</v>
      </c>
    </row>
    <row r="14" spans="1:4">
      <c r="A14" s="4" t="s">
        <v>584</v>
      </c>
      <c r="B14" s="7" t="n">
        <v>28.39</v>
      </c>
    </row>
    <row r="15" spans="1:4">
      <c r="A15" s="4" t="s">
        <v>585</v>
      </c>
      <c r="B15" s="8" t="n">
        <v>35.78</v>
      </c>
    </row>
    <row r="16" spans="1:4">
      <c r="A16" s="4" t="s">
        <v>586</v>
      </c>
      <c r="B16" s="8" t="n">
        <v>18.83</v>
      </c>
    </row>
    <row r="17" spans="1:4">
      <c r="A17" s="4" t="s">
        <v>587</v>
      </c>
      <c r="B17" s="8" t="n">
        <v>38.57</v>
      </c>
    </row>
    <row r="18" spans="1:4">
      <c r="A18" s="4" t="s">
        <v>588</v>
      </c>
      <c r="B18" s="7" t="n">
        <v>35.25</v>
      </c>
      <c r="C18" s="7" t="n">
        <v>28.39</v>
      </c>
    </row>
    <row r="19" spans="1:4">
      <c r="A19" s="4" t="s">
        <v>537</v>
      </c>
    </row>
    <row r="20" spans="1:4">
      <c r="A20" s="3" t="s">
        <v>578</v>
      </c>
    </row>
    <row r="21" spans="1:4">
      <c r="A21" s="4" t="s">
        <v>579</v>
      </c>
      <c r="B21" s="6" t="n">
        <v>106000</v>
      </c>
    </row>
    <row r="22" spans="1:4">
      <c r="A22" s="4" t="s">
        <v>580</v>
      </c>
      <c r="B22" s="6" t="n">
        <v>192214</v>
      </c>
      <c r="C22" s="6" t="n">
        <v>32908</v>
      </c>
      <c r="D22" s="6" t="n">
        <v>40189</v>
      </c>
    </row>
    <row r="23" spans="1:4">
      <c r="A23" s="4" t="s">
        <v>581</v>
      </c>
      <c r="B23" s="6" t="n">
        <v>-36000</v>
      </c>
    </row>
    <row r="24" spans="1:4">
      <c r="A24" s="4" t="s">
        <v>582</v>
      </c>
      <c r="B24" s="6" t="n">
        <v>-12000</v>
      </c>
    </row>
    <row r="25" spans="1:4">
      <c r="A25" s="4" t="s">
        <v>583</v>
      </c>
      <c r="B25" s="6" t="n">
        <v>249000</v>
      </c>
      <c r="C25" s="6" t="n">
        <v>106000</v>
      </c>
    </row>
    <row r="26" spans="1:4">
      <c r="A26" s="3" t="s">
        <v>577</v>
      </c>
    </row>
    <row r="27" spans="1:4">
      <c r="A27" s="4" t="s">
        <v>584</v>
      </c>
      <c r="B27" s="7" t="n">
        <v>26.22</v>
      </c>
    </row>
    <row r="28" spans="1:4">
      <c r="A28" s="4" t="s">
        <v>585</v>
      </c>
      <c r="B28" s="8" t="n">
        <v>34.65</v>
      </c>
    </row>
    <row r="29" spans="1:4">
      <c r="A29" s="4" t="s">
        <v>586</v>
      </c>
      <c r="B29" s="8" t="n">
        <v>17.91</v>
      </c>
    </row>
    <row r="30" spans="1:4">
      <c r="A30" s="4" t="s">
        <v>587</v>
      </c>
      <c r="B30" s="8" t="n">
        <v>35.69</v>
      </c>
    </row>
    <row r="31" spans="1:4">
      <c r="A31" s="4" t="s">
        <v>588</v>
      </c>
      <c r="B31" s="7" t="n">
        <v>32.74</v>
      </c>
      <c r="C31" s="7" t="n">
        <v>26.22</v>
      </c>
    </row>
    <row r="32" spans="1:4">
      <c r="A32" s="4" t="s">
        <v>539</v>
      </c>
    </row>
    <row r="33" spans="1:4">
      <c r="A33" s="3" t="s">
        <v>578</v>
      </c>
    </row>
    <row r="34" spans="1:4">
      <c r="A34" s="4" t="s">
        <v>579</v>
      </c>
      <c r="B34" s="6" t="n">
        <v>436000</v>
      </c>
    </row>
    <row r="35" spans="1:4">
      <c r="A35" s="4" t="s">
        <v>580</v>
      </c>
      <c r="B35" s="6" t="n">
        <v>137508</v>
      </c>
      <c r="C35" s="6" t="n">
        <v>109844</v>
      </c>
      <c r="D35" s="6" t="n">
        <v>163846</v>
      </c>
    </row>
    <row r="36" spans="1:4">
      <c r="A36" s="4" t="s">
        <v>581</v>
      </c>
      <c r="B36" s="6" t="n">
        <v>-67000</v>
      </c>
    </row>
    <row r="37" spans="1:4">
      <c r="A37" s="4" t="s">
        <v>582</v>
      </c>
      <c r="B37" s="6" t="n">
        <v>-129000</v>
      </c>
    </row>
    <row r="38" spans="1:4">
      <c r="A38" s="4" t="s">
        <v>583</v>
      </c>
      <c r="B38" s="6" t="n">
        <v>378000</v>
      </c>
      <c r="C38" s="6" t="n">
        <v>436000</v>
      </c>
    </row>
    <row r="39" spans="1:4">
      <c r="A39" s="3" t="s">
        <v>577</v>
      </c>
    </row>
    <row r="40" spans="1:4">
      <c r="A40" s="4" t="s">
        <v>584</v>
      </c>
      <c r="B40" s="7" t="n">
        <v>30.18</v>
      </c>
    </row>
    <row r="41" spans="1:4">
      <c r="A41" s="4" t="s">
        <v>585</v>
      </c>
      <c r="B41" s="8" t="n">
        <v>48.04</v>
      </c>
    </row>
    <row r="42" spans="1:4">
      <c r="A42" s="4" t="s">
        <v>586</v>
      </c>
      <c r="B42" s="8" t="n">
        <v>19.12</v>
      </c>
    </row>
    <row r="43" spans="1:4">
      <c r="A43" s="4" t="s">
        <v>587</v>
      </c>
      <c r="B43" s="8" t="n">
        <v>17.4</v>
      </c>
    </row>
    <row r="44" spans="1:4">
      <c r="A44" s="4" t="s">
        <v>588</v>
      </c>
      <c r="B44" s="7" t="n">
        <v>43.08</v>
      </c>
      <c r="C44" s="7" t="n">
        <v>30.18</v>
      </c>
    </row>
    <row r="45" spans="1:4">
      <c r="A45" s="4" t="s">
        <v>524</v>
      </c>
      <c r="B45" s="5" t="n">
        <v>9463</v>
      </c>
    </row>
    <row r="46" spans="1:4">
      <c r="A46" s="4" t="s">
        <v>525</v>
      </c>
      <c r="B46" s="4" t="s">
        <v>540</v>
      </c>
    </row>
    <row r="47" spans="1:4">
      <c r="A47" s="4" t="s">
        <v>589</v>
      </c>
      <c r="B47" s="6" t="n">
        <v>16369</v>
      </c>
      <c r="D47" s="6" t="n">
        <v>470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0</v>
      </c>
      <c r="B1" s="2" t="s">
        <v>1</v>
      </c>
    </row>
    <row r="2" spans="1:4">
      <c r="B2" s="2" t="s">
        <v>2</v>
      </c>
      <c r="C2" s="2" t="s">
        <v>67</v>
      </c>
      <c r="D2" s="2" t="s">
        <v>124</v>
      </c>
    </row>
    <row r="3" spans="1:4">
      <c r="A3" s="3" t="s">
        <v>521</v>
      </c>
    </row>
    <row r="4" spans="1:4">
      <c r="A4" s="4" t="s">
        <v>443</v>
      </c>
      <c r="B4" s="4" t="s">
        <v>444</v>
      </c>
      <c r="C4" s="4" t="s">
        <v>444</v>
      </c>
      <c r="D4" s="4" t="s">
        <v>444</v>
      </c>
    </row>
    <row r="5" spans="1:4">
      <c r="A5" s="4" t="s">
        <v>539</v>
      </c>
    </row>
    <row r="6" spans="1:4">
      <c r="A6" s="3" t="s">
        <v>521</v>
      </c>
    </row>
    <row r="7" spans="1:4">
      <c r="A7" s="4" t="s">
        <v>591</v>
      </c>
      <c r="B7" s="4" t="s">
        <v>592</v>
      </c>
      <c r="C7" s="4" t="s">
        <v>593</v>
      </c>
      <c r="D7" s="4" t="s">
        <v>594</v>
      </c>
    </row>
    <row r="8" spans="1:4">
      <c r="A8" s="4" t="s">
        <v>443</v>
      </c>
      <c r="B8" s="4" t="s">
        <v>444</v>
      </c>
      <c r="C8" s="4" t="s">
        <v>444</v>
      </c>
      <c r="D8" s="4" t="s">
        <v>444</v>
      </c>
    </row>
    <row r="9" spans="1:4">
      <c r="A9" s="4" t="s">
        <v>595</v>
      </c>
      <c r="B9" s="4" t="s">
        <v>596</v>
      </c>
      <c r="C9" s="4" t="s">
        <v>597</v>
      </c>
      <c r="D9" s="4" t="s">
        <v>598</v>
      </c>
    </row>
    <row r="10" spans="1:4">
      <c r="A10" s="4" t="s">
        <v>599</v>
      </c>
      <c r="B10" s="7" t="n">
        <v>60.68</v>
      </c>
      <c r="C10" s="7" t="n">
        <v>61.3</v>
      </c>
      <c r="D10" s="7" t="n">
        <v>34.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7</v>
      </c>
    </row>
    <row r="2" spans="1:3">
      <c r="A2" s="3" t="s">
        <v>601</v>
      </c>
    </row>
    <row r="3" spans="1:3">
      <c r="A3" s="4" t="s">
        <v>602</v>
      </c>
      <c r="B3" s="5" t="n">
        <v>255406</v>
      </c>
      <c r="C3" s="5" t="n">
        <v>315361</v>
      </c>
    </row>
    <row r="4" spans="1:3">
      <c r="A4" s="4" t="s">
        <v>603</v>
      </c>
      <c r="B4" s="6" t="n">
        <v>4589</v>
      </c>
      <c r="C4" s="6" t="n">
        <v>5781</v>
      </c>
    </row>
    <row r="5" spans="1:3">
      <c r="A5" s="4" t="s">
        <v>604</v>
      </c>
      <c r="B5" s="6" t="n">
        <v>80647</v>
      </c>
      <c r="C5" s="6" t="n">
        <v>97550</v>
      </c>
    </row>
    <row r="6" spans="1:3">
      <c r="A6" s="4" t="s">
        <v>605</v>
      </c>
      <c r="B6" s="6" t="n">
        <v>340642</v>
      </c>
      <c r="C6" s="6" t="n">
        <v>418692</v>
      </c>
    </row>
    <row r="7" spans="1:3">
      <c r="A7" s="4" t="s">
        <v>606</v>
      </c>
      <c r="B7" s="6" t="n">
        <v>-8185</v>
      </c>
      <c r="C7" s="6" t="n">
        <v>-8052</v>
      </c>
    </row>
    <row r="8" spans="1:3">
      <c r="A8" s="4" t="s">
        <v>510</v>
      </c>
      <c r="B8" s="6" t="n">
        <v>332457</v>
      </c>
      <c r="C8" s="6" t="n">
        <v>410640</v>
      </c>
    </row>
    <row r="9" spans="1:3">
      <c r="A9" s="3" t="s">
        <v>607</v>
      </c>
    </row>
    <row r="10" spans="1:3">
      <c r="A10" s="4" t="s">
        <v>608</v>
      </c>
      <c r="B10" s="6" t="n">
        <v>38494</v>
      </c>
      <c r="C10" s="6" t="n">
        <v>37799</v>
      </c>
    </row>
    <row r="11" spans="1:3">
      <c r="A11" s="4" t="s">
        <v>609</v>
      </c>
      <c r="B11" s="6" t="n">
        <v>182873</v>
      </c>
      <c r="C11" s="6" t="n">
        <v>178245</v>
      </c>
    </row>
    <row r="12" spans="1:3">
      <c r="A12" s="4" t="s">
        <v>610</v>
      </c>
      <c r="B12" s="6" t="n">
        <v>1270646</v>
      </c>
      <c r="C12" s="6" t="n">
        <v>1236163</v>
      </c>
    </row>
    <row r="13" spans="1:3">
      <c r="A13" s="4" t="s">
        <v>611</v>
      </c>
      <c r="B13" s="6" t="n">
        <v>73124</v>
      </c>
      <c r="C13" s="6" t="n">
        <v>87054</v>
      </c>
    </row>
    <row r="14" spans="1:3">
      <c r="A14" s="4" t="s">
        <v>612</v>
      </c>
      <c r="B14" s="6" t="n">
        <v>1565137</v>
      </c>
    </row>
    <row r="15" spans="1:3">
      <c r="A15" s="4" t="s">
        <v>612</v>
      </c>
      <c r="C15" s="6" t="n">
        <v>1539261</v>
      </c>
    </row>
    <row r="16" spans="1:3">
      <c r="A16" s="4" t="s">
        <v>114</v>
      </c>
      <c r="B16" s="6" t="n">
        <v>639197</v>
      </c>
    </row>
    <row r="17" spans="1:3">
      <c r="A17" s="4" t="s">
        <v>114</v>
      </c>
      <c r="B17" s="6" t="n">
        <v>639197</v>
      </c>
      <c r="C17" s="6" t="n">
        <v>597785</v>
      </c>
    </row>
    <row r="18" spans="1:3">
      <c r="A18" s="4" t="s">
        <v>613</v>
      </c>
      <c r="B18" s="6" t="n">
        <v>925940</v>
      </c>
    </row>
    <row r="19" spans="1:3">
      <c r="A19" s="4" t="s">
        <v>613</v>
      </c>
      <c r="B19" s="6" t="n">
        <v>925940</v>
      </c>
      <c r="C19" s="6" t="n">
        <v>941476</v>
      </c>
    </row>
    <row r="20" spans="1:3">
      <c r="A20" s="3" t="s">
        <v>614</v>
      </c>
    </row>
    <row r="21" spans="1:3">
      <c r="A21" s="4" t="s">
        <v>615</v>
      </c>
      <c r="B21" s="6" t="n">
        <v>611696</v>
      </c>
      <c r="C21" s="6" t="n">
        <v>608686</v>
      </c>
    </row>
    <row r="22" spans="1:3">
      <c r="A22" s="4" t="s">
        <v>616</v>
      </c>
      <c r="B22" s="6" t="n">
        <v>285819</v>
      </c>
      <c r="C22" s="6" t="n">
        <v>246648</v>
      </c>
    </row>
    <row r="23" spans="1:3">
      <c r="A23" s="4" t="s">
        <v>617</v>
      </c>
      <c r="B23" s="6" t="n">
        <v>325877</v>
      </c>
      <c r="C23" s="6" t="n">
        <v>362038</v>
      </c>
    </row>
    <row r="24" spans="1:3">
      <c r="A24" s="4" t="s">
        <v>618</v>
      </c>
    </row>
    <row r="25" spans="1:3">
      <c r="A25" s="3" t="s">
        <v>607</v>
      </c>
    </row>
    <row r="26" spans="1:3">
      <c r="A26" s="4" t="s">
        <v>613</v>
      </c>
      <c r="C26" s="6" t="n">
        <v>4100</v>
      </c>
    </row>
    <row r="27" spans="1:3">
      <c r="A27" s="4" t="s">
        <v>619</v>
      </c>
    </row>
    <row r="28" spans="1:3">
      <c r="A28" s="3" t="s">
        <v>614</v>
      </c>
    </row>
    <row r="29" spans="1:3">
      <c r="A29" s="4" t="s">
        <v>475</v>
      </c>
      <c r="B29" s="6" t="n">
        <v>3400</v>
      </c>
    </row>
    <row r="30" spans="1:3">
      <c r="A30" s="4" t="s">
        <v>620</v>
      </c>
    </row>
    <row r="31" spans="1:3">
      <c r="A31" s="3" t="s">
        <v>614</v>
      </c>
    </row>
    <row r="32" spans="1:3">
      <c r="A32" s="4" t="s">
        <v>615</v>
      </c>
      <c r="B32" s="6" t="n">
        <v>261923</v>
      </c>
      <c r="C32" s="6" t="n">
        <v>262624</v>
      </c>
    </row>
    <row r="33" spans="1:3">
      <c r="A33" s="4" t="s">
        <v>616</v>
      </c>
      <c r="B33" s="6" t="n">
        <v>87576</v>
      </c>
      <c r="C33" s="6" t="n">
        <v>65958</v>
      </c>
    </row>
    <row r="34" spans="1:3">
      <c r="A34" s="4" t="s">
        <v>464</v>
      </c>
    </row>
    <row r="35" spans="1:3">
      <c r="A35" s="3" t="s">
        <v>614</v>
      </c>
    </row>
    <row r="36" spans="1:3">
      <c r="A36" s="4" t="s">
        <v>615</v>
      </c>
      <c r="B36" s="6" t="n">
        <v>145663</v>
      </c>
      <c r="C36" s="6" t="n">
        <v>145698</v>
      </c>
    </row>
    <row r="37" spans="1:3">
      <c r="A37" s="4" t="s">
        <v>616</v>
      </c>
      <c r="B37" s="6" t="n">
        <v>68132</v>
      </c>
      <c r="C37" s="6" t="n">
        <v>62019</v>
      </c>
    </row>
    <row r="38" spans="1:3">
      <c r="A38" s="4" t="s">
        <v>468</v>
      </c>
    </row>
    <row r="39" spans="1:3">
      <c r="A39" s="3" t="s">
        <v>614</v>
      </c>
    </row>
    <row r="40" spans="1:3">
      <c r="A40" s="4" t="s">
        <v>615</v>
      </c>
      <c r="B40" s="6" t="n">
        <v>60291</v>
      </c>
      <c r="C40" s="6" t="n">
        <v>60359</v>
      </c>
    </row>
    <row r="41" spans="1:3">
      <c r="A41" s="4" t="s">
        <v>616</v>
      </c>
      <c r="B41" s="6" t="n">
        <v>38760</v>
      </c>
      <c r="C41" s="6" t="n">
        <v>37409</v>
      </c>
    </row>
    <row r="42" spans="1:3">
      <c r="A42" s="4" t="s">
        <v>469</v>
      </c>
    </row>
    <row r="43" spans="1:3">
      <c r="A43" s="3" t="s">
        <v>614</v>
      </c>
    </row>
    <row r="44" spans="1:3">
      <c r="A44" s="4" t="s">
        <v>615</v>
      </c>
      <c r="B44" s="6" t="n">
        <v>80638</v>
      </c>
      <c r="C44" s="6" t="n">
        <v>80557</v>
      </c>
    </row>
    <row r="45" spans="1:3">
      <c r="A45" s="4" t="s">
        <v>616</v>
      </c>
      <c r="B45" s="6" t="n">
        <v>48162</v>
      </c>
      <c r="C45" s="6" t="n">
        <v>42797</v>
      </c>
    </row>
    <row r="46" spans="1:3">
      <c r="A46" s="4" t="s">
        <v>621</v>
      </c>
    </row>
    <row r="47" spans="1:3">
      <c r="A47" s="3" t="s">
        <v>614</v>
      </c>
    </row>
    <row r="48" spans="1:3">
      <c r="A48" s="4" t="s">
        <v>615</v>
      </c>
      <c r="B48" s="6" t="n">
        <v>63181</v>
      </c>
      <c r="C48" s="6" t="n">
        <v>59448</v>
      </c>
    </row>
    <row r="49" spans="1:3">
      <c r="A49" s="4" t="s">
        <v>616</v>
      </c>
      <c r="B49" s="5" t="n">
        <v>43189</v>
      </c>
      <c r="C49" s="5" t="n">
        <v>38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7</v>
      </c>
      <c r="D2" s="2" t="s">
        <v>124</v>
      </c>
    </row>
    <row r="3" spans="1:4">
      <c r="A3" s="3" t="s">
        <v>152</v>
      </c>
    </row>
    <row r="4" spans="1:4">
      <c r="A4" s="4" t="s">
        <v>164</v>
      </c>
      <c r="B4" s="5" t="n">
        <v>0</v>
      </c>
      <c r="C4" s="5" t="n">
        <v>0</v>
      </c>
      <c r="D4" s="5" t="n">
        <v>0</v>
      </c>
    </row>
    <row r="5" spans="1:4">
      <c r="A5" s="4" t="s">
        <v>165</v>
      </c>
      <c r="B5" s="6" t="n">
        <v>-1165</v>
      </c>
      <c r="C5" s="6" t="n">
        <v>979</v>
      </c>
      <c r="D5" s="6" t="n">
        <v>457</v>
      </c>
    </row>
    <row r="6" spans="1:4">
      <c r="A6" s="4" t="s">
        <v>166</v>
      </c>
      <c r="B6" s="6" t="n">
        <v>0</v>
      </c>
      <c r="C6" s="6" t="n">
        <v>-587</v>
      </c>
      <c r="D6" s="6" t="n">
        <v>127</v>
      </c>
    </row>
    <row r="7" spans="1:4">
      <c r="A7" s="4" t="s">
        <v>167</v>
      </c>
      <c r="B7" s="6" t="n">
        <v>-1379</v>
      </c>
      <c r="C7" s="6" t="n">
        <v>2378</v>
      </c>
      <c r="D7" s="6" t="n">
        <v>0</v>
      </c>
    </row>
    <row r="8" spans="1:4">
      <c r="A8" s="4" t="s">
        <v>168</v>
      </c>
      <c r="B8" s="5" t="n">
        <v>2117</v>
      </c>
      <c r="C8" s="5" t="n">
        <v>-3202</v>
      </c>
      <c r="D8" s="5" t="n">
        <v>2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623</v>
      </c>
    </row>
    <row r="3" spans="1:3">
      <c r="A3" s="4" t="s">
        <v>624</v>
      </c>
      <c r="B3" s="5" t="n">
        <v>25233</v>
      </c>
      <c r="C3" s="5" t="n">
        <v>35015</v>
      </c>
    </row>
    <row r="4" spans="1:3">
      <c r="A4" s="4" t="s">
        <v>625</v>
      </c>
      <c r="B4" s="6" t="n">
        <v>20908</v>
      </c>
    </row>
    <row r="5" spans="1:3">
      <c r="A5" s="4" t="s">
        <v>626</v>
      </c>
      <c r="B5" s="6" t="n">
        <v>16289</v>
      </c>
      <c r="C5" s="6" t="n">
        <v>2201</v>
      </c>
    </row>
    <row r="6" spans="1:3">
      <c r="A6" s="4" t="s">
        <v>627</v>
      </c>
      <c r="B6" s="6" t="n">
        <v>13259</v>
      </c>
      <c r="C6" s="6" t="n">
        <v>10982</v>
      </c>
    </row>
    <row r="7" spans="1:3">
      <c r="A7" s="4" t="s">
        <v>628</v>
      </c>
      <c r="B7" s="6" t="n">
        <v>10329</v>
      </c>
      <c r="C7" s="6" t="n">
        <v>11441</v>
      </c>
    </row>
    <row r="8" spans="1:3">
      <c r="A8" s="4" t="s">
        <v>629</v>
      </c>
      <c r="B8" s="6" t="n">
        <v>26627</v>
      </c>
      <c r="C8" s="6" t="n">
        <v>41056</v>
      </c>
    </row>
    <row r="9" spans="1:3">
      <c r="A9" s="4" t="s">
        <v>630</v>
      </c>
      <c r="B9" s="6" t="n">
        <v>112645</v>
      </c>
      <c r="C9" s="6" t="n">
        <v>100695</v>
      </c>
    </row>
    <row r="10" spans="1:3">
      <c r="A10" s="3" t="s">
        <v>631</v>
      </c>
    </row>
    <row r="11" spans="1:3">
      <c r="A11" s="4" t="s">
        <v>632</v>
      </c>
      <c r="B11" s="6" t="n">
        <v>126386</v>
      </c>
      <c r="C11" s="6" t="n">
        <v>122194</v>
      </c>
    </row>
    <row r="12" spans="1:3">
      <c r="A12" s="4" t="s">
        <v>633</v>
      </c>
      <c r="B12" s="6" t="n">
        <v>21022</v>
      </c>
      <c r="C12" s="6" t="n">
        <v>24875</v>
      </c>
    </row>
    <row r="13" spans="1:3">
      <c r="A13" s="4" t="s">
        <v>634</v>
      </c>
      <c r="B13" s="6" t="n">
        <v>11049</v>
      </c>
      <c r="C13" s="6" t="n">
        <v>23616</v>
      </c>
    </row>
    <row r="14" spans="1:3">
      <c r="A14" s="4" t="s">
        <v>629</v>
      </c>
      <c r="B14" s="6" t="n">
        <v>14503</v>
      </c>
      <c r="C14" s="6" t="n">
        <v>12208</v>
      </c>
    </row>
    <row r="15" spans="1:3">
      <c r="A15" s="4" t="s">
        <v>635</v>
      </c>
      <c r="B15" s="5" t="n">
        <v>172960</v>
      </c>
      <c r="C15" s="5" t="n">
        <v>1828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7</v>
      </c>
      <c r="D2" s="2" t="s">
        <v>124</v>
      </c>
    </row>
    <row r="3" spans="1:4">
      <c r="A3" s="3" t="s">
        <v>251</v>
      </c>
    </row>
    <row r="4" spans="1:4">
      <c r="A4" s="4" t="s">
        <v>637</v>
      </c>
      <c r="B4" s="9" t="n">
        <v>89.90000000000001</v>
      </c>
      <c r="C4" s="9" t="n">
        <v>91.8</v>
      </c>
      <c r="D4" s="9" t="n">
        <v>84.5</v>
      </c>
    </row>
    <row r="5" spans="1:4">
      <c r="A5" s="4" t="s">
        <v>638</v>
      </c>
      <c r="B5" s="5" t="n">
        <v>46</v>
      </c>
      <c r="C5" s="9" t="n">
        <v>49.3</v>
      </c>
      <c r="D5" s="9" t="n">
        <v>5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07</v>
      </c>
    </row>
    <row r="2" spans="1:2">
      <c r="A2" s="3" t="s">
        <v>367</v>
      </c>
    </row>
    <row r="3" spans="1:2">
      <c r="A3" s="4" t="s">
        <v>640</v>
      </c>
      <c r="B3" s="5" t="n">
        <v>41815</v>
      </c>
    </row>
    <row r="4" spans="1:2">
      <c r="A4" s="4" t="s">
        <v>641</v>
      </c>
      <c r="B4" s="6" t="n">
        <v>39182</v>
      </c>
    </row>
    <row r="5" spans="1:2">
      <c r="A5" s="4" t="s">
        <v>642</v>
      </c>
      <c r="B5" s="6" t="n">
        <v>37435</v>
      </c>
    </row>
    <row r="6" spans="1:2">
      <c r="A6" s="4" t="s">
        <v>643</v>
      </c>
      <c r="B6" s="6" t="n">
        <v>36445</v>
      </c>
    </row>
    <row r="7" spans="1:2">
      <c r="A7" s="4" t="s">
        <v>644</v>
      </c>
      <c r="B7" s="5" t="n">
        <v>362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7</v>
      </c>
      <c r="D2" s="2" t="s">
        <v>124</v>
      </c>
    </row>
    <row r="3" spans="1:4">
      <c r="A3" s="3" t="s">
        <v>646</v>
      </c>
    </row>
    <row r="4" spans="1:4">
      <c r="A4" s="4" t="s">
        <v>647</v>
      </c>
      <c r="B4" s="5" t="n">
        <v>747599</v>
      </c>
      <c r="C4" s="5" t="n">
        <v>666519</v>
      </c>
      <c r="D4" s="5" t="n">
        <v>490237</v>
      </c>
    </row>
    <row r="5" spans="1:4">
      <c r="A5" s="4" t="s">
        <v>648</v>
      </c>
      <c r="B5" s="6" t="n">
        <v>-11207</v>
      </c>
      <c r="C5" s="6" t="n">
        <v>5325</v>
      </c>
    </row>
    <row r="6" spans="1:4">
      <c r="A6" s="4" t="s">
        <v>649</v>
      </c>
      <c r="B6" s="6" t="n">
        <v>-2889</v>
      </c>
      <c r="C6" s="6" t="n">
        <v>1271</v>
      </c>
    </row>
    <row r="7" spans="1:4">
      <c r="A7" s="4" t="s">
        <v>159</v>
      </c>
      <c r="B7" s="6" t="n">
        <v>-14096</v>
      </c>
      <c r="C7" s="6" t="n">
        <v>6596</v>
      </c>
      <c r="D7" s="6" t="n">
        <v>60235</v>
      </c>
    </row>
    <row r="8" spans="1:4">
      <c r="A8" s="4" t="s">
        <v>650</v>
      </c>
      <c r="B8" s="6" t="n">
        <v>789428</v>
      </c>
      <c r="C8" s="6" t="n">
        <v>747599</v>
      </c>
      <c r="D8" s="6" t="n">
        <v>666519</v>
      </c>
    </row>
    <row r="9" spans="1:4">
      <c r="A9" s="4" t="s">
        <v>651</v>
      </c>
    </row>
    <row r="10" spans="1:4">
      <c r="A10" s="3" t="s">
        <v>646</v>
      </c>
    </row>
    <row r="11" spans="1:4">
      <c r="A11" s="4" t="s">
        <v>647</v>
      </c>
      <c r="B11" s="6" t="n">
        <v>-24093</v>
      </c>
      <c r="C11" s="6" t="n">
        <v>-9654</v>
      </c>
    </row>
    <row r="12" spans="1:4">
      <c r="A12" s="4" t="s">
        <v>648</v>
      </c>
      <c r="B12" s="6" t="n">
        <v>-5296</v>
      </c>
      <c r="C12" s="6" t="n">
        <v>-14439</v>
      </c>
    </row>
    <row r="13" spans="1:4">
      <c r="A13" s="4" t="s">
        <v>649</v>
      </c>
      <c r="B13" s="6" t="n">
        <v>0</v>
      </c>
      <c r="C13" s="6" t="n">
        <v>0</v>
      </c>
    </row>
    <row r="14" spans="1:4">
      <c r="A14" s="4" t="s">
        <v>159</v>
      </c>
      <c r="B14" s="6" t="n">
        <v>-5296</v>
      </c>
      <c r="C14" s="6" t="n">
        <v>-14439</v>
      </c>
    </row>
    <row r="15" spans="1:4">
      <c r="A15" s="4" t="s">
        <v>650</v>
      </c>
      <c r="B15" s="6" t="n">
        <v>-29389</v>
      </c>
      <c r="C15" s="6" t="n">
        <v>-24093</v>
      </c>
      <c r="D15" s="6" t="n">
        <v>-9654</v>
      </c>
    </row>
    <row r="16" spans="1:4">
      <c r="A16" s="4" t="s">
        <v>652</v>
      </c>
    </row>
    <row r="17" spans="1:4">
      <c r="A17" s="3" t="s">
        <v>646</v>
      </c>
    </row>
    <row r="18" spans="1:4">
      <c r="A18" s="4" t="s">
        <v>647</v>
      </c>
      <c r="B18" s="6" t="n">
        <v>3922</v>
      </c>
      <c r="C18" s="6" t="n">
        <v>4550</v>
      </c>
    </row>
    <row r="19" spans="1:4">
      <c r="A19" s="4" t="s">
        <v>648</v>
      </c>
      <c r="B19" s="6" t="n">
        <v>-6311</v>
      </c>
      <c r="C19" s="6" t="n">
        <v>1368</v>
      </c>
    </row>
    <row r="20" spans="1:4">
      <c r="A20" s="4" t="s">
        <v>649</v>
      </c>
      <c r="B20" s="6" t="n">
        <v>0</v>
      </c>
      <c r="C20" s="6" t="n">
        <v>-1996</v>
      </c>
    </row>
    <row r="21" spans="1:4">
      <c r="A21" s="4" t="s">
        <v>159</v>
      </c>
      <c r="B21" s="6" t="n">
        <v>-6311</v>
      </c>
      <c r="C21" s="6" t="n">
        <v>-628</v>
      </c>
    </row>
    <row r="22" spans="1:4">
      <c r="A22" s="4" t="s">
        <v>650</v>
      </c>
      <c r="B22" s="6" t="n">
        <v>-2389</v>
      </c>
      <c r="C22" s="6" t="n">
        <v>3922</v>
      </c>
      <c r="D22" s="6" t="n">
        <v>4550</v>
      </c>
    </row>
    <row r="23" spans="1:4">
      <c r="A23" s="4" t="s">
        <v>653</v>
      </c>
    </row>
    <row r="24" spans="1:4">
      <c r="A24" s="3" t="s">
        <v>646</v>
      </c>
    </row>
    <row r="25" spans="1:4">
      <c r="A25" s="4" t="s">
        <v>647</v>
      </c>
      <c r="B25" s="6" t="n">
        <v>6153</v>
      </c>
      <c r="C25" s="6" t="n">
        <v>-1926</v>
      </c>
    </row>
    <row r="26" spans="1:4">
      <c r="A26" s="4" t="s">
        <v>648</v>
      </c>
      <c r="B26" s="6" t="n">
        <v>7471</v>
      </c>
      <c r="C26" s="6" t="n">
        <v>8079</v>
      </c>
    </row>
    <row r="27" spans="1:4">
      <c r="A27" s="4" t="s">
        <v>649</v>
      </c>
      <c r="B27" s="6" t="n">
        <v>0</v>
      </c>
      <c r="C27" s="6" t="n">
        <v>0</v>
      </c>
    </row>
    <row r="28" spans="1:4">
      <c r="A28" s="4" t="s">
        <v>159</v>
      </c>
      <c r="B28" s="6" t="n">
        <v>7471</v>
      </c>
      <c r="C28" s="6" t="n">
        <v>8079</v>
      </c>
    </row>
    <row r="29" spans="1:4">
      <c r="A29" s="4" t="s">
        <v>650</v>
      </c>
      <c r="B29" s="6" t="n">
        <v>13624</v>
      </c>
      <c r="C29" s="6" t="n">
        <v>6153</v>
      </c>
      <c r="D29" s="6" t="n">
        <v>-1926</v>
      </c>
    </row>
    <row r="30" spans="1:4">
      <c r="A30" s="4" t="s">
        <v>654</v>
      </c>
    </row>
    <row r="31" spans="1:4">
      <c r="A31" s="3" t="s">
        <v>646</v>
      </c>
    </row>
    <row r="32" spans="1:4">
      <c r="A32" s="4" t="s">
        <v>647</v>
      </c>
      <c r="B32" s="6" t="n">
        <v>-77681</v>
      </c>
      <c r="C32" s="6" t="n">
        <v>-91265</v>
      </c>
    </row>
    <row r="33" spans="1:4">
      <c r="A33" s="4" t="s">
        <v>648</v>
      </c>
      <c r="B33" s="6" t="n">
        <v>-7071</v>
      </c>
      <c r="C33" s="6" t="n">
        <v>10317</v>
      </c>
    </row>
    <row r="34" spans="1:4">
      <c r="A34" s="4" t="s">
        <v>649</v>
      </c>
      <c r="B34" s="6" t="n">
        <v>-2889</v>
      </c>
      <c r="C34" s="6" t="n">
        <v>3267</v>
      </c>
    </row>
    <row r="35" spans="1:4">
      <c r="A35" s="4" t="s">
        <v>159</v>
      </c>
      <c r="B35" s="6" t="n">
        <v>-9960</v>
      </c>
      <c r="C35" s="6" t="n">
        <v>13584</v>
      </c>
    </row>
    <row r="36" spans="1:4">
      <c r="A36" s="4" t="s">
        <v>650</v>
      </c>
      <c r="B36" s="6" t="n">
        <v>-87641</v>
      </c>
      <c r="C36" s="6" t="n">
        <v>-77681</v>
      </c>
      <c r="D36" s="6" t="n">
        <v>-91265</v>
      </c>
    </row>
    <row r="37" spans="1:4">
      <c r="A37" s="4" t="s">
        <v>174</v>
      </c>
    </row>
    <row r="38" spans="1:4">
      <c r="A38" s="3" t="s">
        <v>646</v>
      </c>
    </row>
    <row r="39" spans="1:4">
      <c r="A39" s="4" t="s">
        <v>647</v>
      </c>
      <c r="B39" s="6" t="n">
        <v>-91699</v>
      </c>
      <c r="C39" s="6" t="n">
        <v>-98295</v>
      </c>
      <c r="D39" s="6" t="n">
        <v>-158530</v>
      </c>
    </row>
    <row r="40" spans="1:4">
      <c r="A40" s="4" t="s">
        <v>650</v>
      </c>
      <c r="B40" s="5" t="n">
        <v>-105795</v>
      </c>
      <c r="C40" s="5" t="n">
        <v>-91699</v>
      </c>
      <c r="D40" s="5" t="n">
        <v>-982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55</v>
      </c>
      <c r="B1" s="2" t="s">
        <v>1</v>
      </c>
    </row>
    <row r="2" spans="1:5">
      <c r="B2" s="2" t="s">
        <v>2</v>
      </c>
      <c r="C2" s="2" t="s">
        <v>67</v>
      </c>
      <c r="D2" s="2" t="s">
        <v>124</v>
      </c>
      <c r="E2" s="2" t="s">
        <v>656</v>
      </c>
    </row>
    <row r="3" spans="1:5">
      <c r="A3" s="3" t="s">
        <v>657</v>
      </c>
    </row>
    <row r="4" spans="1:5">
      <c r="A4" s="4" t="s">
        <v>658</v>
      </c>
      <c r="E4" s="5" t="n">
        <v>50000000</v>
      </c>
    </row>
    <row r="5" spans="1:5">
      <c r="A5" s="4" t="s">
        <v>659</v>
      </c>
      <c r="B5" s="6" t="n">
        <v>311152</v>
      </c>
    </row>
    <row r="6" spans="1:5">
      <c r="A6" s="4" t="s">
        <v>660</v>
      </c>
      <c r="B6" s="7" t="n">
        <v>32.14</v>
      </c>
    </row>
    <row r="7" spans="1:5">
      <c r="A7" s="4" t="s">
        <v>661</v>
      </c>
      <c r="B7" s="5" t="n">
        <v>10000000</v>
      </c>
    </row>
    <row r="8" spans="1:5">
      <c r="A8" s="4" t="s">
        <v>529</v>
      </c>
    </row>
    <row r="9" spans="1:5">
      <c r="A9" s="3" t="s">
        <v>657</v>
      </c>
    </row>
    <row r="10" spans="1:5">
      <c r="A10" s="4" t="s">
        <v>662</v>
      </c>
      <c r="B10" s="6" t="n">
        <v>82721</v>
      </c>
      <c r="C10" s="6" t="n">
        <v>140064</v>
      </c>
      <c r="D10" s="6" t="n">
        <v>68815</v>
      </c>
    </row>
    <row r="11" spans="1:5">
      <c r="A11" s="4" t="s">
        <v>539</v>
      </c>
    </row>
    <row r="12" spans="1:5">
      <c r="A12" s="3" t="s">
        <v>657</v>
      </c>
    </row>
    <row r="13" spans="1:5">
      <c r="A13" s="4" t="s">
        <v>663</v>
      </c>
      <c r="B13" s="6" t="n">
        <v>378084</v>
      </c>
      <c r="C13" s="6" t="n">
        <v>436370</v>
      </c>
      <c r="D13" s="6" t="n">
        <v>585838</v>
      </c>
    </row>
    <row r="14" spans="1:5">
      <c r="A14" s="4" t="s">
        <v>527</v>
      </c>
    </row>
    <row r="15" spans="1:5">
      <c r="A15" s="3" t="s">
        <v>657</v>
      </c>
    </row>
    <row r="16" spans="1:5">
      <c r="A16" s="4" t="s">
        <v>664</v>
      </c>
      <c r="B16" s="6" t="n">
        <v>309476</v>
      </c>
      <c r="C16" s="6" t="n">
        <v>431627</v>
      </c>
      <c r="D1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66</v>
      </c>
      <c r="J1" s="2" t="s">
        <v>1</v>
      </c>
    </row>
    <row r="2" spans="1:12">
      <c r="B2" s="2" t="s">
        <v>2</v>
      </c>
      <c r="C2" s="2" t="s">
        <v>667</v>
      </c>
      <c r="D2" s="2" t="s">
        <v>4</v>
      </c>
      <c r="E2" s="2" t="s">
        <v>668</v>
      </c>
      <c r="F2" s="2" t="s">
        <v>67</v>
      </c>
      <c r="G2" s="2" t="s">
        <v>669</v>
      </c>
      <c r="H2" s="2" t="s">
        <v>670</v>
      </c>
      <c r="I2" s="2" t="s">
        <v>671</v>
      </c>
      <c r="J2" s="2" t="s">
        <v>2</v>
      </c>
      <c r="K2" s="2" t="s">
        <v>67</v>
      </c>
      <c r="L2" s="2" t="s">
        <v>124</v>
      </c>
    </row>
    <row r="3" spans="1:12">
      <c r="A3" s="3" t="s">
        <v>672</v>
      </c>
    </row>
    <row r="4" spans="1:12">
      <c r="A4" s="4" t="s">
        <v>144</v>
      </c>
      <c r="B4" s="5" t="n">
        <v>-21264</v>
      </c>
      <c r="C4" s="5" t="n">
        <v>18693</v>
      </c>
      <c r="D4" s="5" t="n">
        <v>41208</v>
      </c>
      <c r="E4" s="5" t="n">
        <v>12668</v>
      </c>
      <c r="F4" s="5" t="n">
        <v>17524</v>
      </c>
      <c r="G4" s="5" t="n">
        <v>42349</v>
      </c>
      <c r="H4" s="5" t="n">
        <v>-14930</v>
      </c>
      <c r="I4" s="5" t="n">
        <v>22072</v>
      </c>
      <c r="J4" s="5" t="n">
        <v>51305</v>
      </c>
      <c r="K4" s="5" t="n">
        <v>67015</v>
      </c>
      <c r="L4" s="5" t="n">
        <v>97549</v>
      </c>
    </row>
    <row r="5" spans="1:12">
      <c r="A5" s="4" t="s">
        <v>673</v>
      </c>
      <c r="J5" s="6" t="n">
        <v>399</v>
      </c>
      <c r="K5" s="6" t="n">
        <v>972</v>
      </c>
      <c r="L5" s="6" t="n">
        <v>1832</v>
      </c>
    </row>
    <row r="6" spans="1:12">
      <c r="A6" s="4" t="s">
        <v>674</v>
      </c>
      <c r="J6" s="5" t="n">
        <v>50906</v>
      </c>
      <c r="K6" s="5" t="n">
        <v>66043</v>
      </c>
      <c r="L6" s="5" t="n">
        <v>95717</v>
      </c>
    </row>
    <row r="7" spans="1:12">
      <c r="A7" s="3" t="s">
        <v>675</v>
      </c>
    </row>
    <row r="8" spans="1:12">
      <c r="A8" s="4" t="s">
        <v>676</v>
      </c>
      <c r="J8" s="6" t="n">
        <v>31828</v>
      </c>
      <c r="K8" s="6" t="n">
        <v>31878</v>
      </c>
      <c r="L8" s="6" t="n">
        <v>31241</v>
      </c>
    </row>
    <row r="9" spans="1:12">
      <c r="A9" s="4" t="s">
        <v>677</v>
      </c>
      <c r="J9" s="6" t="n">
        <v>-247</v>
      </c>
      <c r="K9" s="6" t="n">
        <v>-462</v>
      </c>
      <c r="L9" s="6" t="n">
        <v>-587</v>
      </c>
    </row>
    <row r="10" spans="1:12">
      <c r="A10" s="4" t="s">
        <v>678</v>
      </c>
      <c r="B10" s="6" t="n">
        <v>31516</v>
      </c>
      <c r="C10" s="6" t="n">
        <v>31486</v>
      </c>
      <c r="D10" s="6" t="n">
        <v>31692</v>
      </c>
      <c r="E10" s="6" t="n">
        <v>31633</v>
      </c>
      <c r="F10" s="6" t="n">
        <v>31520</v>
      </c>
      <c r="G10" s="6" t="n">
        <v>31459</v>
      </c>
      <c r="H10" s="6" t="n">
        <v>31441</v>
      </c>
      <c r="I10" s="6" t="n">
        <v>31241</v>
      </c>
      <c r="J10" s="6" t="n">
        <v>31581</v>
      </c>
      <c r="K10" s="6" t="n">
        <v>31416</v>
      </c>
      <c r="L10" s="6" t="n">
        <v>30654</v>
      </c>
    </row>
    <row r="11" spans="1:12">
      <c r="A11" s="3" t="s">
        <v>679</v>
      </c>
    </row>
    <row r="12" spans="1:12">
      <c r="A12" s="4" t="s">
        <v>673</v>
      </c>
      <c r="J12" s="5" t="n">
        <v>399</v>
      </c>
      <c r="K12" s="5" t="n">
        <v>972</v>
      </c>
      <c r="L12" s="5" t="n">
        <v>1832</v>
      </c>
    </row>
    <row r="13" spans="1:12">
      <c r="A13" s="4" t="s">
        <v>680</v>
      </c>
      <c r="J13" s="6" t="n">
        <v>-395</v>
      </c>
      <c r="K13" s="6" t="n">
        <v>-961</v>
      </c>
      <c r="L13" s="6" t="n">
        <v>-1804</v>
      </c>
    </row>
    <row r="14" spans="1:12">
      <c r="A14" s="4" t="s">
        <v>681</v>
      </c>
      <c r="J14" s="5" t="n">
        <v>50910</v>
      </c>
      <c r="K14" s="5" t="n">
        <v>66054</v>
      </c>
      <c r="L14" s="5" t="n">
        <v>95745</v>
      </c>
    </row>
    <row r="15" spans="1:12">
      <c r="A15" s="3" t="s">
        <v>682</v>
      </c>
    </row>
    <row r="16" spans="1:12">
      <c r="A16" s="4" t="s">
        <v>677</v>
      </c>
      <c r="J16" s="6" t="n">
        <v>247</v>
      </c>
      <c r="K16" s="6" t="n">
        <v>462</v>
      </c>
      <c r="L16" s="6" t="n">
        <v>587</v>
      </c>
    </row>
    <row r="17" spans="1:12">
      <c r="A17" s="4" t="s">
        <v>683</v>
      </c>
      <c r="J17" s="6" t="n">
        <v>259</v>
      </c>
      <c r="K17" s="6" t="n">
        <v>168</v>
      </c>
      <c r="L17" s="6" t="n">
        <v>170</v>
      </c>
    </row>
    <row r="18" spans="1:12">
      <c r="A18" s="4" t="s">
        <v>684</v>
      </c>
      <c r="J18" s="6" t="n">
        <v>41</v>
      </c>
      <c r="K18" s="6" t="n">
        <v>205</v>
      </c>
      <c r="L18" s="6" t="n">
        <v>316</v>
      </c>
    </row>
    <row r="19" spans="1:12">
      <c r="A19" s="4" t="s">
        <v>685</v>
      </c>
      <c r="J19" s="6" t="n">
        <v>-247</v>
      </c>
      <c r="K19" s="6" t="n">
        <v>-462</v>
      </c>
      <c r="L19" s="6" t="n">
        <v>-587</v>
      </c>
    </row>
    <row r="20" spans="1:12">
      <c r="A20" s="4" t="s">
        <v>686</v>
      </c>
      <c r="B20" s="6" t="n">
        <v>31516</v>
      </c>
      <c r="C20" s="6" t="n">
        <v>31823</v>
      </c>
      <c r="D20" s="6" t="n">
        <v>32017</v>
      </c>
      <c r="E20" s="6" t="n">
        <v>31901</v>
      </c>
      <c r="F20" s="6" t="n">
        <v>31714</v>
      </c>
      <c r="G20" s="6" t="n">
        <v>31834</v>
      </c>
      <c r="H20" s="6" t="n">
        <v>31441</v>
      </c>
      <c r="I20" s="6" t="n">
        <v>31851</v>
      </c>
      <c r="J20" s="6" t="n">
        <v>31881</v>
      </c>
      <c r="K20" s="6" t="n">
        <v>31789</v>
      </c>
      <c r="L20" s="6" t="n">
        <v>31140</v>
      </c>
    </row>
    <row r="21" spans="1:12">
      <c r="A21" s="4" t="s">
        <v>687</v>
      </c>
      <c r="B21" s="7" t="n">
        <v>-0.67</v>
      </c>
      <c r="C21" s="7" t="n">
        <v>0.59</v>
      </c>
      <c r="D21" s="7" t="n">
        <v>1.29</v>
      </c>
      <c r="E21" s="7" t="n">
        <v>0.4</v>
      </c>
      <c r="F21" s="7" t="n">
        <v>0.55</v>
      </c>
      <c r="G21" s="7" t="n">
        <v>1.33</v>
      </c>
      <c r="H21" s="7" t="n">
        <v>-0.47</v>
      </c>
      <c r="I21" s="7" t="n">
        <v>0.6899999999999999</v>
      </c>
      <c r="J21" s="7" t="n">
        <v>1.61</v>
      </c>
      <c r="K21" s="7" t="n">
        <v>2.1</v>
      </c>
      <c r="L21" s="7" t="n">
        <v>3.12</v>
      </c>
    </row>
    <row r="22" spans="1:12">
      <c r="A22" s="4" t="s">
        <v>688</v>
      </c>
      <c r="B22" s="7" t="n">
        <v>-0.67</v>
      </c>
      <c r="C22" s="7" t="n">
        <v>0.58</v>
      </c>
      <c r="D22" s="7" t="n">
        <v>1.28</v>
      </c>
      <c r="E22" s="7" t="n">
        <v>0.39</v>
      </c>
      <c r="F22" s="7" t="n">
        <v>0.55</v>
      </c>
      <c r="G22" s="7" t="n">
        <v>1.31</v>
      </c>
      <c r="H22" s="7" t="n">
        <v>-0.47</v>
      </c>
      <c r="I22" s="7" t="n">
        <v>0.68</v>
      </c>
      <c r="J22" s="7" t="n">
        <v>1.6</v>
      </c>
      <c r="K22" s="7" t="n">
        <v>2.08</v>
      </c>
      <c r="L22" s="7" t="n">
        <v>3.0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14"/>
  </cols>
  <sheetData>
    <row r="1" spans="1:7">
      <c r="A1" s="1" t="s">
        <v>689</v>
      </c>
      <c r="B1" s="2" t="s">
        <v>507</v>
      </c>
      <c r="C1" s="2" t="s">
        <v>690</v>
      </c>
      <c r="D1" s="2" t="s">
        <v>691</v>
      </c>
      <c r="E1" s="2" t="s">
        <v>692</v>
      </c>
      <c r="F1" s="2" t="s">
        <v>693</v>
      </c>
      <c r="G1" s="2" t="s">
        <v>694</v>
      </c>
    </row>
    <row r="2" spans="1:7">
      <c r="A2" s="3" t="s">
        <v>695</v>
      </c>
    </row>
    <row r="3" spans="1:7">
      <c r="A3" s="4" t="s">
        <v>696</v>
      </c>
      <c r="B3" s="5" t="n">
        <v>1390662</v>
      </c>
    </row>
    <row r="4" spans="1:7">
      <c r="A4" s="4" t="s">
        <v>696</v>
      </c>
      <c r="B4" s="6" t="n">
        <v>1390662</v>
      </c>
      <c r="D4" s="5" t="n">
        <v>1567115</v>
      </c>
    </row>
    <row r="5" spans="1:7">
      <c r="A5" s="4" t="s">
        <v>697</v>
      </c>
      <c r="B5" s="6" t="n">
        <v>-5057</v>
      </c>
      <c r="D5" s="6" t="n">
        <v>-7395</v>
      </c>
    </row>
    <row r="6" spans="1:7">
      <c r="A6" s="4" t="s">
        <v>318</v>
      </c>
      <c r="B6" s="6" t="n">
        <v>-20980</v>
      </c>
      <c r="D6" s="6" t="n">
        <v>-27101</v>
      </c>
    </row>
    <row r="7" spans="1:7">
      <c r="A7" s="4" t="s">
        <v>170</v>
      </c>
      <c r="B7" s="6" t="n">
        <v>1364625</v>
      </c>
      <c r="D7" s="6" t="n">
        <v>1532619</v>
      </c>
    </row>
    <row r="8" spans="1:7">
      <c r="A8" s="4" t="s">
        <v>698</v>
      </c>
      <c r="B8" s="6" t="n">
        <v>1015</v>
      </c>
    </row>
    <row r="9" spans="1:7">
      <c r="A9" s="4" t="s">
        <v>698</v>
      </c>
      <c r="D9" s="6" t="n">
        <v>1184</v>
      </c>
    </row>
    <row r="10" spans="1:7">
      <c r="A10" s="4" t="s">
        <v>699</v>
      </c>
      <c r="B10" s="6" t="n">
        <v>53139</v>
      </c>
      <c r="D10" s="6" t="n">
        <v>45321</v>
      </c>
    </row>
    <row r="11" spans="1:7">
      <c r="A11" s="4" t="s">
        <v>700</v>
      </c>
      <c r="B11" s="6" t="n">
        <v>1337523</v>
      </c>
      <c r="D11" s="6" t="n">
        <v>1521794</v>
      </c>
    </row>
    <row r="12" spans="1:7">
      <c r="A12" s="4" t="s">
        <v>170</v>
      </c>
      <c r="B12" s="6" t="n">
        <v>1311486</v>
      </c>
      <c r="D12" s="6" t="n">
        <v>1487298</v>
      </c>
    </row>
    <row r="13" spans="1:7">
      <c r="A13" s="4" t="s">
        <v>701</v>
      </c>
    </row>
    <row r="14" spans="1:7">
      <c r="A14" s="3" t="s">
        <v>695</v>
      </c>
    </row>
    <row r="15" spans="1:7">
      <c r="A15" s="4" t="s">
        <v>696</v>
      </c>
      <c r="B15" s="6" t="n">
        <v>82375</v>
      </c>
    </row>
    <row r="16" spans="1:7">
      <c r="A16" s="4" t="s">
        <v>696</v>
      </c>
      <c r="B16" s="6" t="n">
        <v>82400</v>
      </c>
      <c r="C16" s="5" t="n">
        <v>2500</v>
      </c>
      <c r="D16" s="6" t="n">
        <v>112489</v>
      </c>
    </row>
    <row r="17" spans="1:7">
      <c r="A17" s="4" t="s">
        <v>697</v>
      </c>
      <c r="B17" s="6" t="n">
        <v>0</v>
      </c>
      <c r="D17" s="6" t="n">
        <v>0</v>
      </c>
    </row>
    <row r="18" spans="1:7">
      <c r="A18" s="4" t="s">
        <v>318</v>
      </c>
      <c r="B18" s="6" t="n">
        <v>-33</v>
      </c>
      <c r="D18" s="6" t="n">
        <v>-94</v>
      </c>
    </row>
    <row r="19" spans="1:7">
      <c r="A19" s="4" t="s">
        <v>170</v>
      </c>
      <c r="B19" s="6" t="n">
        <v>82342</v>
      </c>
      <c r="D19" s="6" t="n">
        <v>112395</v>
      </c>
    </row>
    <row r="20" spans="1:7">
      <c r="A20" s="4" t="s">
        <v>702</v>
      </c>
    </row>
    <row r="21" spans="1:7">
      <c r="A21" s="3" t="s">
        <v>695</v>
      </c>
    </row>
    <row r="22" spans="1:7">
      <c r="A22" s="4" t="s">
        <v>696</v>
      </c>
      <c r="B22" s="6" t="n">
        <v>20010</v>
      </c>
    </row>
    <row r="23" spans="1:7">
      <c r="A23" s="4" t="s">
        <v>696</v>
      </c>
      <c r="B23" s="6" t="n">
        <v>20000</v>
      </c>
      <c r="C23" s="5" t="n">
        <v>600</v>
      </c>
      <c r="D23" s="6" t="n">
        <v>13012</v>
      </c>
    </row>
    <row r="24" spans="1:7">
      <c r="A24" s="4" t="s">
        <v>697</v>
      </c>
      <c r="B24" s="6" t="n">
        <v>0</v>
      </c>
      <c r="D24" s="6" t="n">
        <v>0</v>
      </c>
    </row>
    <row r="25" spans="1:7">
      <c r="A25" s="4" t="s">
        <v>318</v>
      </c>
      <c r="B25" s="6" t="n">
        <v>0</v>
      </c>
      <c r="D25" s="6" t="n">
        <v>0</v>
      </c>
    </row>
    <row r="26" spans="1:7">
      <c r="A26" s="4" t="s">
        <v>170</v>
      </c>
      <c r="B26" s="6" t="n">
        <v>20010</v>
      </c>
      <c r="D26" s="6" t="n">
        <v>13012</v>
      </c>
    </row>
    <row r="27" spans="1:7">
      <c r="A27" s="4" t="s">
        <v>703</v>
      </c>
    </row>
    <row r="28" spans="1:7">
      <c r="A28" s="3" t="s">
        <v>695</v>
      </c>
    </row>
    <row r="29" spans="1:7">
      <c r="A29" s="4" t="s">
        <v>696</v>
      </c>
      <c r="B29" s="6" t="n">
        <v>0</v>
      </c>
    </row>
    <row r="30" spans="1:7">
      <c r="A30" s="4" t="s">
        <v>696</v>
      </c>
      <c r="D30" s="6" t="n">
        <v>5000</v>
      </c>
    </row>
    <row r="31" spans="1:7">
      <c r="A31" s="4" t="s">
        <v>697</v>
      </c>
      <c r="B31" s="6" t="n">
        <v>0</v>
      </c>
      <c r="D31" s="6" t="n">
        <v>0</v>
      </c>
    </row>
    <row r="32" spans="1:7">
      <c r="A32" s="4" t="s">
        <v>318</v>
      </c>
      <c r="B32" s="6" t="n">
        <v>0</v>
      </c>
      <c r="D32" s="6" t="n">
        <v>0</v>
      </c>
    </row>
    <row r="33" spans="1:7">
      <c r="A33" s="4" t="s">
        <v>170</v>
      </c>
      <c r="B33" s="6" t="n">
        <v>0</v>
      </c>
      <c r="D33" s="6" t="n">
        <v>5000</v>
      </c>
    </row>
    <row r="34" spans="1:7">
      <c r="A34" s="4" t="s">
        <v>704</v>
      </c>
    </row>
    <row r="35" spans="1:7">
      <c r="A35" s="3" t="s">
        <v>695</v>
      </c>
    </row>
    <row r="36" spans="1:7">
      <c r="A36" s="4" t="s">
        <v>696</v>
      </c>
      <c r="B36" s="6" t="n">
        <v>290000</v>
      </c>
    </row>
    <row r="37" spans="1:7">
      <c r="A37" s="4" t="s">
        <v>696</v>
      </c>
      <c r="D37" s="6" t="n">
        <v>362000</v>
      </c>
    </row>
    <row r="38" spans="1:7">
      <c r="A38" s="4" t="s">
        <v>697</v>
      </c>
      <c r="B38" s="6" t="n">
        <v>-5057</v>
      </c>
      <c r="D38" s="6" t="n">
        <v>-7395</v>
      </c>
    </row>
    <row r="39" spans="1:7">
      <c r="A39" s="4" t="s">
        <v>318</v>
      </c>
      <c r="B39" s="6" t="n">
        <v>-6985</v>
      </c>
      <c r="D39" s="6" t="n">
        <v>-10171</v>
      </c>
    </row>
    <row r="40" spans="1:7">
      <c r="A40" s="4" t="s">
        <v>170</v>
      </c>
      <c r="B40" s="6" t="n">
        <v>277958</v>
      </c>
      <c r="D40" s="6" t="n">
        <v>344434</v>
      </c>
    </row>
    <row r="41" spans="1:7">
      <c r="A41" s="4" t="s">
        <v>705</v>
      </c>
    </row>
    <row r="42" spans="1:7">
      <c r="A42" s="3" t="s">
        <v>695</v>
      </c>
    </row>
    <row r="43" spans="1:7">
      <c r="A43" s="4" t="s">
        <v>696</v>
      </c>
      <c r="B43" s="6" t="n">
        <v>277134</v>
      </c>
    </row>
    <row r="44" spans="1:7">
      <c r="A44" s="4" t="s">
        <v>696</v>
      </c>
      <c r="B44" s="6" t="n">
        <v>277100</v>
      </c>
      <c r="D44" s="6" t="n">
        <v>342900</v>
      </c>
    </row>
    <row r="45" spans="1:7">
      <c r="A45" s="4" t="s">
        <v>697</v>
      </c>
      <c r="B45" s="6" t="n">
        <v>0</v>
      </c>
      <c r="D45" s="6" t="n">
        <v>0</v>
      </c>
    </row>
    <row r="46" spans="1:7">
      <c r="A46" s="4" t="s">
        <v>318</v>
      </c>
      <c r="B46" s="6" t="n">
        <v>-3237</v>
      </c>
      <c r="D46" s="6" t="n">
        <v>-4711</v>
      </c>
      <c r="F46" s="5" t="n">
        <v>-3900</v>
      </c>
    </row>
    <row r="47" spans="1:7">
      <c r="A47" s="4" t="s">
        <v>170</v>
      </c>
      <c r="B47" s="6" t="n">
        <v>273897</v>
      </c>
      <c r="D47" s="6" t="n">
        <v>338189</v>
      </c>
    </row>
    <row r="48" spans="1:7">
      <c r="A48" s="4" t="s">
        <v>706</v>
      </c>
    </row>
    <row r="49" spans="1:7">
      <c r="A49" s="3" t="s">
        <v>695</v>
      </c>
    </row>
    <row r="50" spans="1:7">
      <c r="A50" s="4" t="s">
        <v>318</v>
      </c>
      <c r="F50" s="5" t="n">
        <v>-1300</v>
      </c>
    </row>
    <row r="51" spans="1:7">
      <c r="A51" s="4" t="s">
        <v>707</v>
      </c>
    </row>
    <row r="52" spans="1:7">
      <c r="A52" s="3" t="s">
        <v>695</v>
      </c>
    </row>
    <row r="53" spans="1:7">
      <c r="A53" s="4" t="s">
        <v>696</v>
      </c>
      <c r="B53" s="6" t="n">
        <v>394750</v>
      </c>
    </row>
    <row r="54" spans="1:7">
      <c r="A54" s="4" t="s">
        <v>696</v>
      </c>
      <c r="D54" s="6" t="n">
        <v>399060</v>
      </c>
    </row>
    <row r="55" spans="1:7">
      <c r="A55" s="4" t="s">
        <v>697</v>
      </c>
      <c r="B55" s="6" t="n">
        <v>0</v>
      </c>
      <c r="D55" s="6" t="n">
        <v>0</v>
      </c>
    </row>
    <row r="56" spans="1:7">
      <c r="A56" s="4" t="s">
        <v>318</v>
      </c>
      <c r="B56" s="6" t="n">
        <v>-5846</v>
      </c>
      <c r="D56" s="6" t="n">
        <v>-6622</v>
      </c>
    </row>
    <row r="57" spans="1:7">
      <c r="A57" s="4" t="s">
        <v>170</v>
      </c>
      <c r="B57" s="5" t="n">
        <v>388904</v>
      </c>
      <c r="D57" s="6" t="n">
        <v>392438</v>
      </c>
    </row>
    <row r="58" spans="1:7">
      <c r="A58" s="4" t="s">
        <v>708</v>
      </c>
      <c r="B58" s="4" t="s">
        <v>709</v>
      </c>
      <c r="C58" s="4" t="s">
        <v>709</v>
      </c>
      <c r="G58" s="4" t="s">
        <v>709</v>
      </c>
    </row>
    <row r="59" spans="1:7">
      <c r="A59" s="4" t="s">
        <v>710</v>
      </c>
    </row>
    <row r="60" spans="1:7">
      <c r="A60" s="3" t="s">
        <v>695</v>
      </c>
    </row>
    <row r="61" spans="1:7">
      <c r="A61" s="4" t="s">
        <v>696</v>
      </c>
      <c r="B61" s="5" t="n">
        <v>325378</v>
      </c>
    </row>
    <row r="62" spans="1:7">
      <c r="A62" s="4" t="s">
        <v>696</v>
      </c>
      <c r="D62" s="6" t="n">
        <v>331470</v>
      </c>
    </row>
    <row r="63" spans="1:7">
      <c r="A63" s="4" t="s">
        <v>697</v>
      </c>
      <c r="B63" s="6" t="n">
        <v>0</v>
      </c>
      <c r="D63" s="6" t="n">
        <v>0</v>
      </c>
    </row>
    <row r="64" spans="1:7">
      <c r="A64" s="4" t="s">
        <v>318</v>
      </c>
      <c r="B64" s="6" t="n">
        <v>-4879</v>
      </c>
      <c r="D64" s="6" t="n">
        <v>-5503</v>
      </c>
    </row>
    <row r="65" spans="1:7">
      <c r="A65" s="4" t="s">
        <v>170</v>
      </c>
      <c r="B65" s="5" t="n">
        <v>320499</v>
      </c>
      <c r="D65" s="5" t="n">
        <v>325967</v>
      </c>
    </row>
    <row r="66" spans="1:7">
      <c r="A66" s="4" t="s">
        <v>708</v>
      </c>
      <c r="B66" s="4" t="s">
        <v>711</v>
      </c>
      <c r="C66" s="4" t="s">
        <v>711</v>
      </c>
      <c r="E66" s="4" t="s">
        <v>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2</v>
      </c>
      <c r="B1" s="2" t="s">
        <v>1</v>
      </c>
    </row>
    <row r="2" spans="1:4">
      <c r="B2" s="2" t="s">
        <v>507</v>
      </c>
      <c r="C2" s="2" t="s">
        <v>713</v>
      </c>
      <c r="D2" s="2" t="s">
        <v>691</v>
      </c>
    </row>
    <row r="3" spans="1:4">
      <c r="A3" s="3" t="s">
        <v>695</v>
      </c>
    </row>
    <row r="4" spans="1:4">
      <c r="A4" s="4" t="s">
        <v>714</v>
      </c>
      <c r="B4" s="5" t="n">
        <v>1390662</v>
      </c>
    </row>
    <row r="5" spans="1:4">
      <c r="A5" s="4" t="s">
        <v>715</v>
      </c>
      <c r="B5" s="6" t="n">
        <v>1390662</v>
      </c>
      <c r="D5" s="5" t="n">
        <v>1567115</v>
      </c>
    </row>
    <row r="6" spans="1:4">
      <c r="A6" s="4" t="s">
        <v>716</v>
      </c>
    </row>
    <row r="7" spans="1:4">
      <c r="A7" s="3" t="s">
        <v>695</v>
      </c>
    </row>
    <row r="8" spans="1:4">
      <c r="A8" s="4" t="s">
        <v>714</v>
      </c>
      <c r="B8" s="5" t="n">
        <v>290000</v>
      </c>
    </row>
    <row r="9" spans="1:4">
      <c r="A9" s="4" t="s">
        <v>715</v>
      </c>
      <c r="D9" s="6" t="n">
        <v>362000</v>
      </c>
    </row>
    <row r="10" spans="1:4">
      <c r="A10" s="4" t="s">
        <v>717</v>
      </c>
    </row>
    <row r="11" spans="1:4">
      <c r="A11" s="3" t="s">
        <v>695</v>
      </c>
    </row>
    <row r="12" spans="1:4">
      <c r="A12" s="4" t="s">
        <v>718</v>
      </c>
      <c r="B12" s="4" t="s">
        <v>719</v>
      </c>
      <c r="C12" s="4" t="s">
        <v>719</v>
      </c>
    </row>
    <row r="13" spans="1:4">
      <c r="A13" s="4" t="s">
        <v>720</v>
      </c>
    </row>
    <row r="14" spans="1:4">
      <c r="A14" s="3" t="s">
        <v>695</v>
      </c>
    </row>
    <row r="15" spans="1:4">
      <c r="A15" s="4" t="s">
        <v>721</v>
      </c>
      <c r="B15" s="4" t="s">
        <v>722</v>
      </c>
    </row>
    <row r="16" spans="1:4">
      <c r="A16" s="4" t="s">
        <v>708</v>
      </c>
      <c r="B16" s="4" t="s">
        <v>723</v>
      </c>
      <c r="C16" s="4" t="s">
        <v>723</v>
      </c>
    </row>
    <row r="17" spans="1:4">
      <c r="A17" s="4" t="s">
        <v>724</v>
      </c>
    </row>
    <row r="18" spans="1:4">
      <c r="A18" s="3" t="s">
        <v>695</v>
      </c>
    </row>
    <row r="19" spans="1:4">
      <c r="A19" s="4" t="s">
        <v>714</v>
      </c>
      <c r="B19" s="5" t="n">
        <v>277134</v>
      </c>
    </row>
    <row r="20" spans="1:4">
      <c r="A20" s="4" t="s">
        <v>715</v>
      </c>
      <c r="B20" s="5" t="n">
        <v>277100</v>
      </c>
      <c r="D20" s="5" t="n">
        <v>342900</v>
      </c>
    </row>
    <row r="21" spans="1:4">
      <c r="A21" s="4" t="s">
        <v>725</v>
      </c>
    </row>
    <row r="22" spans="1:4">
      <c r="A22" s="3" t="s">
        <v>695</v>
      </c>
    </row>
    <row r="23" spans="1:4">
      <c r="A23" s="4" t="s">
        <v>726</v>
      </c>
      <c r="C23" s="10" t="n">
        <v>247</v>
      </c>
    </row>
    <row r="24" spans="1:4">
      <c r="A24" s="4" t="s">
        <v>708</v>
      </c>
      <c r="B24" s="4" t="s">
        <v>727</v>
      </c>
      <c r="C24" s="4" t="s">
        <v>727</v>
      </c>
    </row>
    <row r="25" spans="1:4">
      <c r="A25" s="4" t="s">
        <v>718</v>
      </c>
      <c r="B25" s="4" t="s">
        <v>728</v>
      </c>
      <c r="C25" s="4" t="s">
        <v>7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0"/>
    <col customWidth="1" max="5" min="5" width="20"/>
    <col customWidth="1" max="6" min="6" width="21"/>
  </cols>
  <sheetData>
    <row r="1" spans="1:6">
      <c r="A1" s="1" t="s">
        <v>729</v>
      </c>
      <c r="B1" s="2" t="s">
        <v>507</v>
      </c>
      <c r="C1" s="2" t="s">
        <v>730</v>
      </c>
      <c r="D1" s="2" t="s">
        <v>731</v>
      </c>
      <c r="E1" s="2" t="s">
        <v>732</v>
      </c>
      <c r="F1" s="2" t="s">
        <v>733</v>
      </c>
    </row>
    <row r="2" spans="1:6">
      <c r="A2" s="4" t="s">
        <v>734</v>
      </c>
    </row>
    <row r="3" spans="1:6">
      <c r="A3" s="3" t="s">
        <v>695</v>
      </c>
    </row>
    <row r="4" spans="1:6">
      <c r="A4" s="4" t="s">
        <v>708</v>
      </c>
      <c r="B4" s="4" t="s">
        <v>709</v>
      </c>
      <c r="F4" s="4" t="s">
        <v>709</v>
      </c>
    </row>
    <row r="5" spans="1:6">
      <c r="A5" s="4" t="s">
        <v>735</v>
      </c>
      <c r="F5" s="5" t="n">
        <v>400000000</v>
      </c>
    </row>
    <row r="6" spans="1:6">
      <c r="A6" s="4" t="s">
        <v>736</v>
      </c>
      <c r="C6" s="5" t="n">
        <v>20000000</v>
      </c>
    </row>
    <row r="7" spans="1:6">
      <c r="A7" s="4" t="s">
        <v>737</v>
      </c>
      <c r="B7" s="5" t="n">
        <v>4300000</v>
      </c>
    </row>
    <row r="8" spans="1:6">
      <c r="A8" s="4" t="s">
        <v>738</v>
      </c>
    </row>
    <row r="9" spans="1:6">
      <c r="A9" s="3" t="s">
        <v>695</v>
      </c>
    </row>
    <row r="10" spans="1:6">
      <c r="A10" s="4" t="s">
        <v>708</v>
      </c>
      <c r="B10" s="4" t="s">
        <v>711</v>
      </c>
      <c r="D10" s="4" t="s">
        <v>711</v>
      </c>
      <c r="E10" s="4" t="s">
        <v>711</v>
      </c>
    </row>
    <row r="11" spans="1:6">
      <c r="A11" s="4" t="s">
        <v>735</v>
      </c>
      <c r="D11" s="5" t="n">
        <v>325400000</v>
      </c>
      <c r="E11" s="10" t="n">
        <v>29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739</v>
      </c>
      <c r="B1" s="2" t="s">
        <v>2</v>
      </c>
      <c r="C1" s="2" t="s">
        <v>67</v>
      </c>
      <c r="D1" s="2" t="s">
        <v>740</v>
      </c>
    </row>
    <row r="2" spans="1:4">
      <c r="A2" s="3" t="s">
        <v>695</v>
      </c>
    </row>
    <row r="3" spans="1:4">
      <c r="A3" s="4" t="s">
        <v>715</v>
      </c>
      <c r="B3" s="5" t="n">
        <v>1390662000</v>
      </c>
      <c r="C3" s="5" t="n">
        <v>1567115000</v>
      </c>
    </row>
    <row r="4" spans="1:4">
      <c r="A4" s="4" t="s">
        <v>703</v>
      </c>
    </row>
    <row r="5" spans="1:4">
      <c r="A5" s="3" t="s">
        <v>695</v>
      </c>
    </row>
    <row r="6" spans="1:4">
      <c r="A6" s="4" t="s">
        <v>715</v>
      </c>
      <c r="C6" s="5" t="n">
        <v>5000000</v>
      </c>
    </row>
    <row r="7" spans="1:4">
      <c r="A7" s="4" t="s">
        <v>741</v>
      </c>
    </row>
    <row r="8" spans="1:4">
      <c r="A8" s="3" t="s">
        <v>695</v>
      </c>
    </row>
    <row r="9" spans="1:4">
      <c r="A9" s="4" t="s">
        <v>742</v>
      </c>
      <c r="D9" s="5" t="n">
        <v>250000000</v>
      </c>
    </row>
    <row r="10" spans="1:4">
      <c r="A10" s="4" t="s">
        <v>743</v>
      </c>
      <c r="D10" s="5" t="n">
        <v>100000000</v>
      </c>
    </row>
    <row r="11" spans="1:4">
      <c r="A11" s="4" t="s">
        <v>715</v>
      </c>
      <c r="B11" s="5" t="n">
        <v>0</v>
      </c>
    </row>
    <row r="12" spans="1:4">
      <c r="A12" s="4" t="s">
        <v>744</v>
      </c>
      <c r="D12" s="4" t="s">
        <v>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18"/>
    <col customWidth="1" max="6" min="6" width="46"/>
    <col customWidth="1" max="7" min="7" width="20"/>
    <col customWidth="1" max="8" min="8" width="24"/>
  </cols>
  <sheetData>
    <row r="1" spans="1:8">
      <c r="A1" s="1" t="s">
        <v>169</v>
      </c>
      <c r="B1" s="2" t="s">
        <v>170</v>
      </c>
      <c r="C1" s="2" t="s">
        <v>171</v>
      </c>
      <c r="D1" s="2" t="s">
        <v>172</v>
      </c>
      <c r="E1" s="2" t="s">
        <v>173</v>
      </c>
      <c r="F1" s="2" t="s">
        <v>174</v>
      </c>
      <c r="G1" s="2" t="s">
        <v>175</v>
      </c>
      <c r="H1" s="2" t="s">
        <v>176</v>
      </c>
    </row>
    <row r="2" spans="1:8">
      <c r="A2" s="4" t="s">
        <v>177</v>
      </c>
      <c r="B2" s="5" t="n">
        <v>490237</v>
      </c>
      <c r="C2" s="5" t="n">
        <v>310</v>
      </c>
      <c r="D2" s="5" t="n">
        <v>361682</v>
      </c>
      <c r="E2" s="5" t="n">
        <v>254439</v>
      </c>
      <c r="F2" s="5" t="n">
        <v>-158530</v>
      </c>
      <c r="G2" s="5" t="n">
        <v>457901</v>
      </c>
      <c r="H2" s="5" t="n">
        <v>32336</v>
      </c>
    </row>
    <row r="3" spans="1:8">
      <c r="A3" s="3" t="s">
        <v>178</v>
      </c>
    </row>
    <row r="4" spans="1:8">
      <c r="A4" s="4" t="s">
        <v>179</v>
      </c>
      <c r="B4" s="6" t="n">
        <v>92646</v>
      </c>
      <c r="E4" s="6" t="n">
        <v>97549</v>
      </c>
      <c r="G4" s="6" t="n">
        <v>97549</v>
      </c>
      <c r="H4" s="6" t="n">
        <v>-4903</v>
      </c>
    </row>
    <row r="5" spans="1:8">
      <c r="A5" s="4" t="s">
        <v>180</v>
      </c>
      <c r="B5" s="6" t="n">
        <v>62840</v>
      </c>
      <c r="F5" s="6" t="n">
        <v>60235</v>
      </c>
      <c r="G5" s="6" t="n">
        <v>60235</v>
      </c>
      <c r="H5" s="6" t="n">
        <v>2605</v>
      </c>
    </row>
    <row r="6" spans="1:8">
      <c r="A6" s="4" t="s">
        <v>181</v>
      </c>
      <c r="B6" s="6" t="n">
        <v>-2298</v>
      </c>
      <c r="C6" s="6" t="n">
        <v>-1</v>
      </c>
      <c r="D6" s="6" t="n">
        <v>-2297</v>
      </c>
      <c r="G6" s="6" t="n">
        <v>-2298</v>
      </c>
    </row>
    <row r="7" spans="1:8">
      <c r="A7" s="4" t="s">
        <v>182</v>
      </c>
      <c r="B7" s="6" t="n">
        <v>10952</v>
      </c>
      <c r="C7" s="6" t="n">
        <v>5</v>
      </c>
      <c r="D7" s="6" t="n">
        <v>10947</v>
      </c>
      <c r="G7" s="6" t="n">
        <v>10952</v>
      </c>
    </row>
    <row r="8" spans="1:8">
      <c r="A8" s="4" t="s">
        <v>183</v>
      </c>
      <c r="B8" s="6" t="n">
        <v>7627</v>
      </c>
      <c r="C8" s="6" t="n">
        <v>2</v>
      </c>
      <c r="D8" s="6" t="n">
        <v>7625</v>
      </c>
      <c r="G8" s="6" t="n">
        <v>7627</v>
      </c>
    </row>
    <row r="9" spans="1:8">
      <c r="A9" s="4" t="s">
        <v>184</v>
      </c>
      <c r="B9" s="6" t="n">
        <v>666519</v>
      </c>
      <c r="C9" s="6" t="n">
        <v>316</v>
      </c>
      <c r="D9" s="6" t="n">
        <v>377957</v>
      </c>
      <c r="E9" s="6" t="n">
        <v>356503</v>
      </c>
      <c r="F9" s="6" t="n">
        <v>-98295</v>
      </c>
      <c r="G9" s="6" t="n">
        <v>636481</v>
      </c>
      <c r="H9" s="6" t="n">
        <v>30038</v>
      </c>
    </row>
    <row r="10" spans="1:8">
      <c r="A10" s="3" t="s">
        <v>178</v>
      </c>
    </row>
    <row r="11" spans="1:8">
      <c r="A11" s="4" t="s">
        <v>185</v>
      </c>
      <c r="B11" s="6" t="n">
        <v>4515</v>
      </c>
      <c r="E11" s="6" t="n">
        <v>4515</v>
      </c>
      <c r="G11" s="6" t="n">
        <v>4515</v>
      </c>
    </row>
    <row r="12" spans="1:8">
      <c r="A12" s="4" t="s">
        <v>179</v>
      </c>
      <c r="B12" s="6" t="n">
        <v>70521</v>
      </c>
      <c r="E12" s="6" t="n">
        <v>67015</v>
      </c>
      <c r="G12" s="6" t="n">
        <v>67015</v>
      </c>
      <c r="H12" s="6" t="n">
        <v>3506</v>
      </c>
    </row>
    <row r="13" spans="1:8">
      <c r="A13" s="4" t="s">
        <v>180</v>
      </c>
      <c r="B13" s="6" t="n">
        <v>5513</v>
      </c>
      <c r="F13" s="6" t="n">
        <v>6596</v>
      </c>
      <c r="G13" s="6" t="n">
        <v>6596</v>
      </c>
      <c r="H13" s="6" t="n">
        <v>-1083</v>
      </c>
    </row>
    <row r="14" spans="1:8">
      <c r="A14" s="4" t="s">
        <v>181</v>
      </c>
      <c r="B14" s="6" t="n">
        <v>-6189</v>
      </c>
      <c r="C14" s="6" t="n">
        <v>-2</v>
      </c>
      <c r="D14" s="6" t="n">
        <v>-3266</v>
      </c>
      <c r="E14" s="6" t="n">
        <v>-2921</v>
      </c>
      <c r="G14" s="6" t="n">
        <v>-6189</v>
      </c>
    </row>
    <row r="15" spans="1:8">
      <c r="A15" s="4" t="s">
        <v>182</v>
      </c>
      <c r="B15" s="6" t="n">
        <v>3133</v>
      </c>
      <c r="C15" s="6" t="n">
        <v>2</v>
      </c>
      <c r="D15" s="6" t="n">
        <v>3131</v>
      </c>
      <c r="G15" s="6" t="n">
        <v>3133</v>
      </c>
    </row>
    <row r="16" spans="1:8">
      <c r="A16" s="4" t="s">
        <v>183</v>
      </c>
      <c r="B16" s="6" t="n">
        <v>8102</v>
      </c>
      <c r="C16" s="6" t="n">
        <v>3</v>
      </c>
      <c r="D16" s="6" t="n">
        <v>8099</v>
      </c>
      <c r="G16" s="6" t="n">
        <v>8102</v>
      </c>
    </row>
    <row r="17" spans="1:8">
      <c r="A17" s="4" t="s">
        <v>186</v>
      </c>
      <c r="B17" s="6" t="n">
        <v>747599</v>
      </c>
      <c r="C17" s="6" t="n">
        <v>319</v>
      </c>
      <c r="D17" s="6" t="n">
        <v>385921</v>
      </c>
      <c r="E17" s="6" t="n">
        <v>420597</v>
      </c>
      <c r="F17" s="6" t="n">
        <v>-91699</v>
      </c>
      <c r="G17" s="6" t="n">
        <v>715138</v>
      </c>
      <c r="H17" s="6" t="n">
        <v>32461</v>
      </c>
    </row>
    <row r="18" spans="1:8">
      <c r="A18" s="3" t="s">
        <v>178</v>
      </c>
    </row>
    <row r="19" spans="1:8">
      <c r="A19" s="4" t="s">
        <v>179</v>
      </c>
      <c r="B19" s="6" t="n">
        <v>55817</v>
      </c>
      <c r="E19" s="6" t="n">
        <v>51305</v>
      </c>
      <c r="G19" s="6" t="n">
        <v>51305</v>
      </c>
      <c r="H19" s="6" t="n">
        <v>4512</v>
      </c>
    </row>
    <row r="20" spans="1:8">
      <c r="A20" s="4" t="s">
        <v>180</v>
      </c>
      <c r="B20" s="6" t="n">
        <v>-13084</v>
      </c>
      <c r="F20" s="6" t="n">
        <v>-14096</v>
      </c>
      <c r="G20" s="6" t="n">
        <v>-14096</v>
      </c>
      <c r="H20" s="6" t="n">
        <v>1012</v>
      </c>
    </row>
    <row r="21" spans="1:8">
      <c r="A21" s="4" t="s">
        <v>181</v>
      </c>
      <c r="B21" s="6" t="n">
        <v>-2821</v>
      </c>
      <c r="D21" s="6" t="n">
        <v>-1431</v>
      </c>
      <c r="E21" s="6" t="n">
        <v>-1390</v>
      </c>
      <c r="G21" s="6" t="n">
        <v>-2821</v>
      </c>
    </row>
    <row r="22" spans="1:8">
      <c r="A22" s="4" t="s">
        <v>187</v>
      </c>
      <c r="B22" s="6" t="n">
        <v>-10000</v>
      </c>
      <c r="C22" s="6" t="n">
        <v>-3</v>
      </c>
      <c r="D22" s="6" t="n">
        <v>-4197</v>
      </c>
      <c r="E22" s="6" t="n">
        <v>-5800</v>
      </c>
      <c r="G22" s="6" t="n">
        <v>-10000</v>
      </c>
    </row>
    <row r="23" spans="1:8">
      <c r="A23" s="4" t="s">
        <v>182</v>
      </c>
      <c r="B23" s="6" t="n">
        <v>2424</v>
      </c>
      <c r="C23" s="6" t="n">
        <v>1</v>
      </c>
      <c r="D23" s="6" t="n">
        <v>2423</v>
      </c>
      <c r="G23" s="6" t="n">
        <v>2424</v>
      </c>
    </row>
    <row r="24" spans="1:8">
      <c r="A24" s="4" t="s">
        <v>183</v>
      </c>
      <c r="B24" s="6" t="n">
        <v>9493</v>
      </c>
      <c r="C24" s="6" t="n">
        <v>1</v>
      </c>
      <c r="D24" s="6" t="n">
        <v>9492</v>
      </c>
      <c r="G24" s="6" t="n">
        <v>9493</v>
      </c>
    </row>
    <row r="25" spans="1:8">
      <c r="A25" s="4" t="s">
        <v>188</v>
      </c>
      <c r="B25" s="5" t="n">
        <v>789428</v>
      </c>
      <c r="C25" s="5" t="n">
        <v>318</v>
      </c>
      <c r="D25" s="5" t="n">
        <v>392208</v>
      </c>
      <c r="E25" s="5" t="n">
        <v>464712</v>
      </c>
      <c r="F25" s="5" t="n">
        <v>-105795</v>
      </c>
      <c r="G25" s="5" t="n">
        <v>751443</v>
      </c>
      <c r="H25" s="5" t="n">
        <v>37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46</v>
      </c>
      <c r="B1" s="2" t="s">
        <v>1</v>
      </c>
    </row>
    <row r="2" spans="1:4">
      <c r="B2" s="2" t="s">
        <v>747</v>
      </c>
      <c r="C2" s="2" t="s">
        <v>748</v>
      </c>
      <c r="D2" s="2" t="s">
        <v>691</v>
      </c>
    </row>
    <row r="3" spans="1:4">
      <c r="A3" s="3" t="s">
        <v>695</v>
      </c>
    </row>
    <row r="4" spans="1:4">
      <c r="A4" s="4" t="s">
        <v>749</v>
      </c>
      <c r="B4" s="5" t="n">
        <v>1390662</v>
      </c>
      <c r="D4" s="5" t="n">
        <v>1567115</v>
      </c>
    </row>
    <row r="5" spans="1:4">
      <c r="A5" s="4" t="s">
        <v>701</v>
      </c>
    </row>
    <row r="6" spans="1:4">
      <c r="A6" s="3" t="s">
        <v>695</v>
      </c>
    </row>
    <row r="7" spans="1:4">
      <c r="A7" s="4" t="s">
        <v>715</v>
      </c>
      <c r="B7" s="5" t="n">
        <v>82400</v>
      </c>
      <c r="C7" s="5" t="n">
        <v>2500</v>
      </c>
      <c r="D7" s="6" t="n">
        <v>112489</v>
      </c>
    </row>
    <row r="8" spans="1:4">
      <c r="A8" s="4" t="s">
        <v>750</v>
      </c>
      <c r="B8" s="4" t="s">
        <v>751</v>
      </c>
    </row>
    <row r="9" spans="1:4">
      <c r="A9" s="4" t="s">
        <v>752</v>
      </c>
      <c r="B9" s="4" t="s">
        <v>753</v>
      </c>
    </row>
    <row r="10" spans="1:4">
      <c r="A10" s="4" t="s">
        <v>754</v>
      </c>
    </row>
    <row r="11" spans="1:4">
      <c r="A11" s="3" t="s">
        <v>695</v>
      </c>
    </row>
    <row r="12" spans="1:4">
      <c r="A12" s="4" t="s">
        <v>755</v>
      </c>
      <c r="B12" s="6" t="n">
        <v>4</v>
      </c>
      <c r="C12" s="6" t="n">
        <v>4</v>
      </c>
    </row>
    <row r="13" spans="1:4">
      <c r="A13" s="4" t="s">
        <v>742</v>
      </c>
      <c r="B13" s="5" t="n">
        <v>71800</v>
      </c>
      <c r="C13" s="5" t="n">
        <v>2200</v>
      </c>
    </row>
    <row r="14" spans="1:4">
      <c r="A14" s="4" t="s">
        <v>756</v>
      </c>
    </row>
    <row r="15" spans="1:4">
      <c r="A15" s="3" t="s">
        <v>695</v>
      </c>
    </row>
    <row r="16" spans="1:4">
      <c r="A16" s="4" t="s">
        <v>715</v>
      </c>
      <c r="B16" s="5" t="n">
        <v>20000</v>
      </c>
      <c r="C16" s="5" t="n">
        <v>600</v>
      </c>
      <c r="D16" s="5" t="n">
        <v>130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757</v>
      </c>
      <c r="B1" s="2" t="s">
        <v>666</v>
      </c>
      <c r="E1" s="2" t="s">
        <v>1</v>
      </c>
    </row>
    <row r="2" spans="1:11">
      <c r="B2" s="2" t="s">
        <v>2</v>
      </c>
      <c r="C2" s="2" t="s">
        <v>670</v>
      </c>
      <c r="D2" s="2" t="s">
        <v>671</v>
      </c>
      <c r="E2" s="2" t="s">
        <v>2</v>
      </c>
      <c r="F2" s="2" t="s">
        <v>67</v>
      </c>
      <c r="G2" s="2" t="s">
        <v>124</v>
      </c>
      <c r="H2" s="2" t="s">
        <v>758</v>
      </c>
      <c r="I2" s="2" t="s">
        <v>694</v>
      </c>
      <c r="J2" s="2" t="s">
        <v>759</v>
      </c>
      <c r="K2" s="2" t="s">
        <v>760</v>
      </c>
    </row>
    <row r="3" spans="1:11">
      <c r="A3" s="3" t="s">
        <v>695</v>
      </c>
    </row>
    <row r="4" spans="1:11">
      <c r="A4" s="4" t="s">
        <v>137</v>
      </c>
      <c r="B4" s="5" t="n">
        <v>-3700</v>
      </c>
      <c r="C4" s="5" t="n">
        <v>-72300</v>
      </c>
      <c r="D4" s="5" t="n">
        <v>-7600</v>
      </c>
      <c r="E4" s="5" t="n">
        <v>-3521</v>
      </c>
      <c r="F4" s="5" t="n">
        <v>-79866</v>
      </c>
      <c r="G4" s="5" t="n">
        <v>-35389</v>
      </c>
    </row>
    <row r="5" spans="1:11">
      <c r="A5" s="4" t="s">
        <v>761</v>
      </c>
      <c r="F5" s="6" t="n">
        <v>18700</v>
      </c>
    </row>
    <row r="6" spans="1:11">
      <c r="A6" s="4" t="s">
        <v>762</v>
      </c>
      <c r="F6" s="6" t="n">
        <v>-46400</v>
      </c>
    </row>
    <row r="7" spans="1:11">
      <c r="A7" s="4" t="s">
        <v>81</v>
      </c>
      <c r="B7" s="6" t="n">
        <v>20980</v>
      </c>
      <c r="E7" s="6" t="n">
        <v>20980</v>
      </c>
      <c r="F7" s="6" t="n">
        <v>27101</v>
      </c>
    </row>
    <row r="8" spans="1:11">
      <c r="A8" s="4" t="s">
        <v>81</v>
      </c>
      <c r="B8" s="6" t="n">
        <v>22200</v>
      </c>
      <c r="E8" s="6" t="n">
        <v>22200</v>
      </c>
      <c r="F8" s="6" t="n">
        <v>29400</v>
      </c>
    </row>
    <row r="9" spans="1:11">
      <c r="A9" s="4" t="s">
        <v>194</v>
      </c>
      <c r="E9" s="6" t="n">
        <v>4654</v>
      </c>
      <c r="F9" s="6" t="n">
        <v>5771</v>
      </c>
      <c r="G9" s="6" t="n">
        <v>8420</v>
      </c>
    </row>
    <row r="10" spans="1:11">
      <c r="A10" s="4" t="s">
        <v>700</v>
      </c>
    </row>
    <row r="11" spans="1:11">
      <c r="A11" s="3" t="s">
        <v>695</v>
      </c>
    </row>
    <row r="12" spans="1:11">
      <c r="A12" s="4" t="s">
        <v>81</v>
      </c>
      <c r="B12" s="6" t="n">
        <v>21000</v>
      </c>
      <c r="E12" s="6" t="n">
        <v>21000</v>
      </c>
    </row>
    <row r="13" spans="1:11">
      <c r="A13" s="4" t="s">
        <v>763</v>
      </c>
    </row>
    <row r="14" spans="1:11">
      <c r="A14" s="3" t="s">
        <v>695</v>
      </c>
    </row>
    <row r="15" spans="1:11">
      <c r="A15" s="4" t="s">
        <v>81</v>
      </c>
      <c r="I15" s="5" t="n">
        <v>7800</v>
      </c>
      <c r="J15" s="5" t="n">
        <v>2000</v>
      </c>
    </row>
    <row r="16" spans="1:11">
      <c r="A16" s="4" t="s">
        <v>764</v>
      </c>
    </row>
    <row r="17" spans="1:11">
      <c r="A17" s="3" t="s">
        <v>695</v>
      </c>
    </row>
    <row r="18" spans="1:11">
      <c r="A18" s="4" t="s">
        <v>137</v>
      </c>
      <c r="F18" s="6" t="n">
        <v>2600</v>
      </c>
    </row>
    <row r="19" spans="1:11">
      <c r="A19" s="4" t="s">
        <v>765</v>
      </c>
    </row>
    <row r="20" spans="1:11">
      <c r="A20" s="3" t="s">
        <v>695</v>
      </c>
    </row>
    <row r="21" spans="1:11">
      <c r="A21" s="4" t="s">
        <v>761</v>
      </c>
      <c r="E21" s="6" t="n">
        <v>2500</v>
      </c>
    </row>
    <row r="22" spans="1:11">
      <c r="A22" s="4" t="s">
        <v>703</v>
      </c>
    </row>
    <row r="23" spans="1:11">
      <c r="A23" s="3" t="s">
        <v>695</v>
      </c>
    </row>
    <row r="24" spans="1:11">
      <c r="A24" s="4" t="s">
        <v>81</v>
      </c>
      <c r="B24" s="6" t="n">
        <v>0</v>
      </c>
      <c r="E24" s="6" t="n">
        <v>0</v>
      </c>
      <c r="F24" s="6" t="n">
        <v>0</v>
      </c>
    </row>
    <row r="25" spans="1:11">
      <c r="A25" s="4" t="s">
        <v>81</v>
      </c>
      <c r="B25" s="5" t="n">
        <v>1200</v>
      </c>
      <c r="E25" s="5" t="n">
        <v>1200</v>
      </c>
      <c r="F25" s="6" t="n">
        <v>2300</v>
      </c>
    </row>
    <row r="26" spans="1:11">
      <c r="A26" s="4" t="s">
        <v>766</v>
      </c>
    </row>
    <row r="27" spans="1:11">
      <c r="A27" s="3" t="s">
        <v>695</v>
      </c>
    </row>
    <row r="28" spans="1:11">
      <c r="A28" s="4" t="s">
        <v>81</v>
      </c>
      <c r="F28" s="6" t="n">
        <v>27100</v>
      </c>
    </row>
    <row r="29" spans="1:11">
      <c r="A29" s="4" t="s">
        <v>767</v>
      </c>
    </row>
    <row r="30" spans="1:11">
      <c r="A30" s="3" t="s">
        <v>695</v>
      </c>
    </row>
    <row r="31" spans="1:11">
      <c r="A31" s="4" t="s">
        <v>81</v>
      </c>
      <c r="F31" s="6" t="n">
        <v>1200</v>
      </c>
    </row>
    <row r="32" spans="1:11">
      <c r="A32" s="4" t="s">
        <v>707</v>
      </c>
    </row>
    <row r="33" spans="1:11">
      <c r="A33" s="3" t="s">
        <v>695</v>
      </c>
    </row>
    <row r="34" spans="1:11">
      <c r="A34" s="4" t="s">
        <v>708</v>
      </c>
      <c r="B34" s="4" t="s">
        <v>709</v>
      </c>
      <c r="E34" s="4" t="s">
        <v>709</v>
      </c>
      <c r="I34" s="4" t="s">
        <v>709</v>
      </c>
    </row>
    <row r="35" spans="1:11">
      <c r="A35" s="4" t="s">
        <v>762</v>
      </c>
      <c r="E35" s="5" t="n">
        <v>300</v>
      </c>
    </row>
    <row r="36" spans="1:11">
      <c r="A36" s="4" t="s">
        <v>81</v>
      </c>
      <c r="B36" s="5" t="n">
        <v>5846</v>
      </c>
      <c r="E36" s="5" t="n">
        <v>5846</v>
      </c>
      <c r="F36" s="6" t="n">
        <v>6622</v>
      </c>
    </row>
    <row r="37" spans="1:11">
      <c r="A37" s="4" t="s">
        <v>768</v>
      </c>
    </row>
    <row r="38" spans="1:11">
      <c r="A38" s="3" t="s">
        <v>695</v>
      </c>
    </row>
    <row r="39" spans="1:11">
      <c r="A39" s="4" t="s">
        <v>708</v>
      </c>
      <c r="B39" s="4" t="s">
        <v>769</v>
      </c>
      <c r="E39" s="4" t="s">
        <v>769</v>
      </c>
      <c r="K39" s="4" t="s">
        <v>769</v>
      </c>
    </row>
    <row r="40" spans="1:11">
      <c r="A40" s="4" t="s">
        <v>706</v>
      </c>
    </row>
    <row r="41" spans="1:11">
      <c r="A41" s="3" t="s">
        <v>695</v>
      </c>
    </row>
    <row r="42" spans="1:11">
      <c r="A42" s="4" t="s">
        <v>81</v>
      </c>
      <c r="H42" s="5" t="n">
        <v>1300</v>
      </c>
    </row>
    <row r="43" spans="1:11">
      <c r="A43" s="4" t="s">
        <v>770</v>
      </c>
    </row>
    <row r="44" spans="1:11">
      <c r="A44" s="3" t="s">
        <v>695</v>
      </c>
    </row>
    <row r="45" spans="1:11">
      <c r="A45" s="4" t="s">
        <v>137</v>
      </c>
      <c r="G45" s="6" t="n">
        <v>-33700</v>
      </c>
    </row>
    <row r="46" spans="1:11">
      <c r="A46" s="4" t="s">
        <v>771</v>
      </c>
      <c r="G46" s="5" t="n">
        <v>758000</v>
      </c>
    </row>
    <row r="47" spans="1:11">
      <c r="A47" s="4" t="s">
        <v>772</v>
      </c>
    </row>
    <row r="48" spans="1:11">
      <c r="A48" s="3" t="s">
        <v>695</v>
      </c>
    </row>
    <row r="49" spans="1:11">
      <c r="A49" s="4" t="s">
        <v>761</v>
      </c>
      <c r="E49" s="5" t="n">
        <v>1300</v>
      </c>
    </row>
    <row r="50" spans="1:11">
      <c r="A50" s="4" t="s">
        <v>81</v>
      </c>
      <c r="B50" s="5" t="n">
        <v>3237</v>
      </c>
      <c r="E50" s="6" t="n">
        <v>3237</v>
      </c>
      <c r="F50" s="6" t="n">
        <v>4711</v>
      </c>
      <c r="H50" s="5" t="n">
        <v>3900</v>
      </c>
    </row>
    <row r="51" spans="1:11">
      <c r="A51" s="4" t="s">
        <v>773</v>
      </c>
    </row>
    <row r="52" spans="1:11">
      <c r="A52" s="3" t="s">
        <v>695</v>
      </c>
    </row>
    <row r="53" spans="1:11">
      <c r="A53" s="4" t="s">
        <v>81</v>
      </c>
      <c r="B53" s="5" t="n">
        <v>6985</v>
      </c>
      <c r="E53" s="5" t="n">
        <v>6985</v>
      </c>
      <c r="F53" s="6" t="n">
        <v>10171</v>
      </c>
    </row>
    <row r="54" spans="1:11">
      <c r="A54" s="4" t="s">
        <v>774</v>
      </c>
    </row>
    <row r="55" spans="1:11">
      <c r="A55" s="3" t="s">
        <v>695</v>
      </c>
    </row>
    <row r="56" spans="1:11">
      <c r="A56" s="4" t="s">
        <v>775</v>
      </c>
      <c r="F56" s="5" t="n">
        <v>17400</v>
      </c>
    </row>
    <row r="57" spans="1:11">
      <c r="A57" s="4" t="s">
        <v>776</v>
      </c>
    </row>
    <row r="58" spans="1:11">
      <c r="A58" s="3" t="s">
        <v>695</v>
      </c>
    </row>
    <row r="59" spans="1:11">
      <c r="A59" s="4" t="s">
        <v>708</v>
      </c>
      <c r="B59" s="4" t="s">
        <v>727</v>
      </c>
      <c r="E59" s="4" t="s">
        <v>727</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7</v>
      </c>
    </row>
    <row r="2" spans="1:3">
      <c r="A2" s="3" t="s">
        <v>778</v>
      </c>
    </row>
    <row r="3" spans="1:3">
      <c r="A3" s="4" t="s">
        <v>640</v>
      </c>
      <c r="B3" s="5" t="n">
        <v>53139</v>
      </c>
    </row>
    <row r="4" spans="1:3">
      <c r="A4" s="4" t="s">
        <v>641</v>
      </c>
      <c r="B4" s="6" t="n">
        <v>33140</v>
      </c>
    </row>
    <row r="5" spans="1:3">
      <c r="A5" s="4" t="s">
        <v>642</v>
      </c>
      <c r="B5" s="6" t="n">
        <v>16677</v>
      </c>
    </row>
    <row r="6" spans="1:3">
      <c r="A6" s="4" t="s">
        <v>643</v>
      </c>
      <c r="B6" s="6" t="n">
        <v>215</v>
      </c>
    </row>
    <row r="7" spans="1:3">
      <c r="A7" s="4" t="s">
        <v>644</v>
      </c>
      <c r="B7" s="6" t="n">
        <v>229</v>
      </c>
    </row>
    <row r="8" spans="1:3">
      <c r="A8" s="4" t="s">
        <v>779</v>
      </c>
      <c r="B8" s="6" t="n">
        <v>1287262</v>
      </c>
    </row>
    <row r="9" spans="1:3">
      <c r="A9" s="4" t="s">
        <v>696</v>
      </c>
      <c r="B9" s="5" t="n">
        <v>1390662</v>
      </c>
      <c r="C9" s="5" t="n">
        <v>15671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7</v>
      </c>
    </row>
    <row r="2" spans="1:3">
      <c r="A2" s="3" t="s">
        <v>781</v>
      </c>
    </row>
    <row r="3" spans="1:3">
      <c r="A3" s="4" t="s">
        <v>170</v>
      </c>
      <c r="B3" s="5" t="n">
        <v>2423</v>
      </c>
      <c r="C3" s="5" t="n">
        <v>7665</v>
      </c>
    </row>
    <row r="4" spans="1:3">
      <c r="A4" s="4" t="s">
        <v>74</v>
      </c>
    </row>
    <row r="5" spans="1:3">
      <c r="A5" s="3" t="s">
        <v>781</v>
      </c>
    </row>
    <row r="6" spans="1:3">
      <c r="A6" s="4" t="s">
        <v>782</v>
      </c>
      <c r="B6" s="6" t="n">
        <v>14</v>
      </c>
      <c r="C6" s="6" t="n">
        <v>1558</v>
      </c>
    </row>
    <row r="7" spans="1:3">
      <c r="A7" s="4" t="s">
        <v>84</v>
      </c>
    </row>
    <row r="8" spans="1:3">
      <c r="A8" s="3" t="s">
        <v>781</v>
      </c>
    </row>
    <row r="9" spans="1:3">
      <c r="A9" s="4" t="s">
        <v>783</v>
      </c>
      <c r="B9" s="6" t="n">
        <v>32</v>
      </c>
      <c r="C9" s="6" t="n">
        <v>3635</v>
      </c>
    </row>
    <row r="10" spans="1:3">
      <c r="A10" s="4" t="s">
        <v>784</v>
      </c>
      <c r="B10" s="6" t="n">
        <v>2547</v>
      </c>
      <c r="C10" s="6" t="n">
        <v>2485</v>
      </c>
    </row>
    <row r="11" spans="1:3">
      <c r="A11" s="4" t="s">
        <v>90</v>
      </c>
    </row>
    <row r="12" spans="1:3">
      <c r="A12" s="3" t="s">
        <v>781</v>
      </c>
    </row>
    <row r="13" spans="1:3">
      <c r="A13" s="4" t="s">
        <v>785</v>
      </c>
      <c r="B13" s="6" t="n">
        <v>-170</v>
      </c>
      <c r="C13" s="6" t="n">
        <v>-13</v>
      </c>
    </row>
    <row r="14" spans="1:3">
      <c r="A14" s="4" t="s">
        <v>786</v>
      </c>
    </row>
    <row r="15" spans="1:3">
      <c r="A15" s="3" t="s">
        <v>781</v>
      </c>
    </row>
    <row r="16" spans="1:3">
      <c r="A16" s="4" t="s">
        <v>170</v>
      </c>
      <c r="B16" s="6" t="n">
        <v>2547</v>
      </c>
      <c r="C16" s="6" t="n">
        <v>2485</v>
      </c>
    </row>
    <row r="17" spans="1:3">
      <c r="A17" s="4" t="s">
        <v>787</v>
      </c>
    </row>
    <row r="18" spans="1:3">
      <c r="A18" s="3" t="s">
        <v>781</v>
      </c>
    </row>
    <row r="19" spans="1:3">
      <c r="A19" s="4" t="s">
        <v>782</v>
      </c>
      <c r="B19" s="6" t="n">
        <v>0</v>
      </c>
      <c r="C19" s="6" t="n">
        <v>0</v>
      </c>
    </row>
    <row r="20" spans="1:3">
      <c r="A20" s="4" t="s">
        <v>788</v>
      </c>
    </row>
    <row r="21" spans="1:3">
      <c r="A21" s="3" t="s">
        <v>781</v>
      </c>
    </row>
    <row r="22" spans="1:3">
      <c r="A22" s="4" t="s">
        <v>783</v>
      </c>
      <c r="B22" s="6" t="n">
        <v>0</v>
      </c>
      <c r="C22" s="6" t="n">
        <v>0</v>
      </c>
    </row>
    <row r="23" spans="1:3">
      <c r="A23" s="4" t="s">
        <v>784</v>
      </c>
      <c r="B23" s="6" t="n">
        <v>2547</v>
      </c>
      <c r="C23" s="6" t="n">
        <v>2485</v>
      </c>
    </row>
    <row r="24" spans="1:3">
      <c r="A24" s="4" t="s">
        <v>789</v>
      </c>
    </row>
    <row r="25" spans="1:3">
      <c r="A25" s="3" t="s">
        <v>781</v>
      </c>
    </row>
    <row r="26" spans="1:3">
      <c r="A26" s="4" t="s">
        <v>785</v>
      </c>
      <c r="B26" s="6" t="n">
        <v>0</v>
      </c>
      <c r="C26" s="6" t="n">
        <v>0</v>
      </c>
    </row>
    <row r="27" spans="1:3">
      <c r="A27" s="4" t="s">
        <v>790</v>
      </c>
    </row>
    <row r="28" spans="1:3">
      <c r="A28" s="3" t="s">
        <v>781</v>
      </c>
    </row>
    <row r="29" spans="1:3">
      <c r="A29" s="4" t="s">
        <v>170</v>
      </c>
      <c r="B29" s="6" t="n">
        <v>-124</v>
      </c>
      <c r="C29" s="6" t="n">
        <v>5180</v>
      </c>
    </row>
    <row r="30" spans="1:3">
      <c r="A30" s="4" t="s">
        <v>791</v>
      </c>
    </row>
    <row r="31" spans="1:3">
      <c r="A31" s="3" t="s">
        <v>781</v>
      </c>
    </row>
    <row r="32" spans="1:3">
      <c r="A32" s="4" t="s">
        <v>782</v>
      </c>
      <c r="B32" s="6" t="n">
        <v>14</v>
      </c>
      <c r="C32" s="6" t="n">
        <v>1558</v>
      </c>
    </row>
    <row r="33" spans="1:3">
      <c r="A33" s="4" t="s">
        <v>792</v>
      </c>
    </row>
    <row r="34" spans="1:3">
      <c r="A34" s="3" t="s">
        <v>781</v>
      </c>
    </row>
    <row r="35" spans="1:3">
      <c r="A35" s="4" t="s">
        <v>783</v>
      </c>
      <c r="B35" s="6" t="n">
        <v>32</v>
      </c>
      <c r="C35" s="6" t="n">
        <v>3635</v>
      </c>
    </row>
    <row r="36" spans="1:3">
      <c r="A36" s="4" t="s">
        <v>784</v>
      </c>
      <c r="B36" s="6" t="n">
        <v>0</v>
      </c>
      <c r="C36" s="6" t="n">
        <v>0</v>
      </c>
    </row>
    <row r="37" spans="1:3">
      <c r="A37" s="4" t="s">
        <v>793</v>
      </c>
    </row>
    <row r="38" spans="1:3">
      <c r="A38" s="3" t="s">
        <v>781</v>
      </c>
    </row>
    <row r="39" spans="1:3">
      <c r="A39" s="4" t="s">
        <v>785</v>
      </c>
      <c r="B39" s="5" t="n">
        <v>-170</v>
      </c>
      <c r="C39" s="5"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14"/>
  </cols>
  <sheetData>
    <row r="1" spans="1:9">
      <c r="A1" s="1" t="s">
        <v>794</v>
      </c>
      <c r="B1" s="2" t="s">
        <v>1</v>
      </c>
    </row>
    <row r="2" spans="1:9">
      <c r="B2" s="2" t="s">
        <v>507</v>
      </c>
      <c r="C2" s="2" t="s">
        <v>691</v>
      </c>
      <c r="D2" s="2" t="s">
        <v>795</v>
      </c>
      <c r="E2" s="2" t="s">
        <v>731</v>
      </c>
      <c r="F2" s="2" t="s">
        <v>732</v>
      </c>
      <c r="G2" s="2" t="s">
        <v>733</v>
      </c>
      <c r="H2" s="2" t="s">
        <v>796</v>
      </c>
      <c r="I2" s="2" t="s">
        <v>760</v>
      </c>
    </row>
    <row r="3" spans="1:9">
      <c r="A3" s="3" t="s">
        <v>797</v>
      </c>
    </row>
    <row r="4" spans="1:9">
      <c r="A4" s="4" t="s">
        <v>798</v>
      </c>
      <c r="B4" s="5" t="n">
        <v>800000</v>
      </c>
      <c r="C4" s="5" t="n">
        <v>2200000</v>
      </c>
      <c r="D4" s="5" t="n">
        <v>0</v>
      </c>
    </row>
    <row r="5" spans="1:9">
      <c r="A5" s="4" t="s">
        <v>799</v>
      </c>
      <c r="H5" s="5" t="n">
        <v>925400000</v>
      </c>
    </row>
    <row r="6" spans="1:9">
      <c r="A6" s="4" t="s">
        <v>800</v>
      </c>
    </row>
    <row r="7" spans="1:9">
      <c r="A7" s="3" t="s">
        <v>797</v>
      </c>
    </row>
    <row r="8" spans="1:9">
      <c r="A8" s="4" t="s">
        <v>798</v>
      </c>
      <c r="B8" s="6" t="n">
        <v>500000</v>
      </c>
    </row>
    <row r="9" spans="1:9">
      <c r="A9" s="4" t="s">
        <v>801</v>
      </c>
      <c r="B9" s="6" t="n">
        <v>6100000</v>
      </c>
      <c r="C9" s="6" t="n">
        <v>10500000</v>
      </c>
    </row>
    <row r="10" spans="1:9">
      <c r="A10" s="4" t="s">
        <v>764</v>
      </c>
    </row>
    <row r="11" spans="1:9">
      <c r="A11" s="3" t="s">
        <v>797</v>
      </c>
    </row>
    <row r="12" spans="1:9">
      <c r="A12" s="4" t="s">
        <v>799</v>
      </c>
      <c r="B12" s="6" t="n">
        <v>290000000</v>
      </c>
    </row>
    <row r="13" spans="1:9">
      <c r="A13" s="4" t="s">
        <v>802</v>
      </c>
      <c r="B13" s="5" t="n">
        <v>-5100000</v>
      </c>
      <c r="C13" s="6" t="n">
        <v>2300000</v>
      </c>
    </row>
    <row r="14" spans="1:9">
      <c r="A14" s="4" t="s">
        <v>803</v>
      </c>
      <c r="C14" s="6" t="n">
        <v>-2600000</v>
      </c>
    </row>
    <row r="15" spans="1:9">
      <c r="A15" s="4" t="s">
        <v>804</v>
      </c>
    </row>
    <row r="16" spans="1:9">
      <c r="A16" s="3" t="s">
        <v>797</v>
      </c>
    </row>
    <row r="17" spans="1:9">
      <c r="A17" s="4" t="s">
        <v>805</v>
      </c>
      <c r="B17" s="4" t="s">
        <v>806</v>
      </c>
    </row>
    <row r="18" spans="1:9">
      <c r="A18" s="4" t="s">
        <v>807</v>
      </c>
    </row>
    <row r="19" spans="1:9">
      <c r="A19" s="3" t="s">
        <v>797</v>
      </c>
    </row>
    <row r="20" spans="1:9">
      <c r="A20" s="4" t="s">
        <v>808</v>
      </c>
      <c r="B20" s="5" t="n">
        <v>4000000</v>
      </c>
      <c r="C20" s="5" t="n">
        <v>1100000</v>
      </c>
      <c r="D20" s="5" t="n">
        <v>900000</v>
      </c>
    </row>
    <row r="21" spans="1:9">
      <c r="A21" s="4" t="s">
        <v>768</v>
      </c>
    </row>
    <row r="22" spans="1:9">
      <c r="A22" s="3" t="s">
        <v>797</v>
      </c>
    </row>
    <row r="23" spans="1:9">
      <c r="A23" s="4" t="s">
        <v>708</v>
      </c>
      <c r="B23" s="4" t="s">
        <v>769</v>
      </c>
      <c r="I23" s="4" t="s">
        <v>769</v>
      </c>
    </row>
    <row r="24" spans="1:9">
      <c r="A24" s="4" t="s">
        <v>707</v>
      </c>
    </row>
    <row r="25" spans="1:9">
      <c r="A25" s="3" t="s">
        <v>797</v>
      </c>
    </row>
    <row r="26" spans="1:9">
      <c r="A26" s="4" t="s">
        <v>708</v>
      </c>
      <c r="B26" s="4" t="s">
        <v>709</v>
      </c>
      <c r="G26" s="4" t="s">
        <v>709</v>
      </c>
    </row>
    <row r="27" spans="1:9">
      <c r="A27" s="4" t="s">
        <v>696</v>
      </c>
      <c r="G27" s="5" t="n">
        <v>400000000</v>
      </c>
    </row>
    <row r="28" spans="1:9">
      <c r="A28" s="4" t="s">
        <v>710</v>
      </c>
    </row>
    <row r="29" spans="1:9">
      <c r="A29" s="3" t="s">
        <v>797</v>
      </c>
    </row>
    <row r="30" spans="1:9">
      <c r="A30" s="4" t="s">
        <v>708</v>
      </c>
      <c r="B30" s="4" t="s">
        <v>711</v>
      </c>
      <c r="E30" s="4" t="s">
        <v>711</v>
      </c>
      <c r="F30" s="4" t="s">
        <v>711</v>
      </c>
    </row>
    <row r="31" spans="1:9">
      <c r="A31" s="4" t="s">
        <v>696</v>
      </c>
      <c r="E31" s="5" t="n">
        <v>325400000</v>
      </c>
      <c r="F31" s="10" t="n">
        <v>290000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809</v>
      </c>
      <c r="B1" s="2" t="s">
        <v>2</v>
      </c>
      <c r="C1" s="2" t="s">
        <v>67</v>
      </c>
      <c r="D1" s="2" t="s">
        <v>692</v>
      </c>
      <c r="E1" s="2" t="s">
        <v>694</v>
      </c>
    </row>
    <row r="2" spans="1:5">
      <c r="A2" s="4" t="s">
        <v>810</v>
      </c>
    </row>
    <row r="3" spans="1:5">
      <c r="A3" s="3" t="s">
        <v>811</v>
      </c>
    </row>
    <row r="4" spans="1:5">
      <c r="A4" s="4" t="s">
        <v>708</v>
      </c>
      <c r="B4" s="4" t="s">
        <v>709</v>
      </c>
      <c r="E4" s="4" t="s">
        <v>709</v>
      </c>
    </row>
    <row r="5" spans="1:5">
      <c r="A5" s="4" t="s">
        <v>812</v>
      </c>
    </row>
    <row r="6" spans="1:5">
      <c r="A6" s="3" t="s">
        <v>811</v>
      </c>
    </row>
    <row r="7" spans="1:5">
      <c r="A7" s="4" t="s">
        <v>708</v>
      </c>
      <c r="B7" s="4" t="s">
        <v>711</v>
      </c>
      <c r="D7" s="4" t="s">
        <v>711</v>
      </c>
    </row>
    <row r="8" spans="1:5">
      <c r="A8" s="4" t="s">
        <v>813</v>
      </c>
    </row>
    <row r="9" spans="1:5">
      <c r="A9" s="3" t="s">
        <v>811</v>
      </c>
    </row>
    <row r="10" spans="1:5">
      <c r="A10" s="4" t="s">
        <v>700</v>
      </c>
      <c r="B10" s="5" t="n">
        <v>82375</v>
      </c>
      <c r="C10" s="5" t="n">
        <v>112489</v>
      </c>
    </row>
    <row r="11" spans="1:5">
      <c r="A11" s="4" t="s">
        <v>814</v>
      </c>
    </row>
    <row r="12" spans="1:5">
      <c r="A12" s="3" t="s">
        <v>811</v>
      </c>
    </row>
    <row r="13" spans="1:5">
      <c r="A13" s="4" t="s">
        <v>700</v>
      </c>
      <c r="B13" s="6" t="n">
        <v>20010</v>
      </c>
      <c r="C13" s="6" t="n">
        <v>13012</v>
      </c>
    </row>
    <row r="14" spans="1:5">
      <c r="A14" s="4" t="s">
        <v>815</v>
      </c>
    </row>
    <row r="15" spans="1:5">
      <c r="A15" s="3" t="s">
        <v>811</v>
      </c>
    </row>
    <row r="16" spans="1:5">
      <c r="A16" s="4" t="s">
        <v>700</v>
      </c>
      <c r="B16" s="6" t="n">
        <v>1015</v>
      </c>
      <c r="C16" s="6" t="n">
        <v>1184</v>
      </c>
    </row>
    <row r="17" spans="1:5">
      <c r="A17" s="4" t="s">
        <v>816</v>
      </c>
    </row>
    <row r="18" spans="1:5">
      <c r="A18" s="3" t="s">
        <v>811</v>
      </c>
    </row>
    <row r="19" spans="1:5">
      <c r="A19" s="4" t="s">
        <v>700</v>
      </c>
      <c r="B19" s="6" t="n">
        <v>290000</v>
      </c>
      <c r="C19" s="6" t="n">
        <v>362000</v>
      </c>
    </row>
    <row r="20" spans="1:5">
      <c r="A20" s="4" t="s">
        <v>817</v>
      </c>
    </row>
    <row r="21" spans="1:5">
      <c r="A21" s="3" t="s">
        <v>811</v>
      </c>
    </row>
    <row r="22" spans="1:5">
      <c r="A22" s="4" t="s">
        <v>700</v>
      </c>
      <c r="B22" s="6" t="n">
        <v>277134</v>
      </c>
      <c r="C22" s="6" t="n">
        <v>342900</v>
      </c>
    </row>
    <row r="23" spans="1:5">
      <c r="A23" s="4" t="s">
        <v>818</v>
      </c>
    </row>
    <row r="24" spans="1:5">
      <c r="A24" s="3" t="s">
        <v>811</v>
      </c>
    </row>
    <row r="25" spans="1:5">
      <c r="A25" s="4" t="s">
        <v>700</v>
      </c>
      <c r="B25" s="6" t="n">
        <v>394750</v>
      </c>
      <c r="C25" s="6" t="n">
        <v>399060</v>
      </c>
    </row>
    <row r="26" spans="1:5">
      <c r="A26" s="4" t="s">
        <v>819</v>
      </c>
    </row>
    <row r="27" spans="1:5">
      <c r="A27" s="3" t="s">
        <v>811</v>
      </c>
    </row>
    <row r="28" spans="1:5">
      <c r="A28" s="4" t="s">
        <v>700</v>
      </c>
      <c r="B28" s="6" t="n">
        <v>325378</v>
      </c>
      <c r="C28" s="6" t="n">
        <v>0</v>
      </c>
    </row>
    <row r="29" spans="1:5">
      <c r="A29" s="4" t="s">
        <v>820</v>
      </c>
    </row>
    <row r="30" spans="1:5">
      <c r="A30" s="3" t="s">
        <v>811</v>
      </c>
    </row>
    <row r="31" spans="1:5">
      <c r="A31" s="4" t="s">
        <v>700</v>
      </c>
      <c r="B31" s="6" t="n">
        <v>0</v>
      </c>
      <c r="C31" s="6" t="n">
        <v>5000</v>
      </c>
    </row>
    <row r="32" spans="1:5">
      <c r="A32" s="4" t="s">
        <v>821</v>
      </c>
    </row>
    <row r="33" spans="1:5">
      <c r="A33" s="3" t="s">
        <v>811</v>
      </c>
    </row>
    <row r="34" spans="1:5">
      <c r="A34" s="4" t="s">
        <v>700</v>
      </c>
      <c r="B34" s="6" t="n">
        <v>82375</v>
      </c>
      <c r="C34" s="6" t="n">
        <v>112489</v>
      </c>
    </row>
    <row r="35" spans="1:5">
      <c r="A35" s="4" t="s">
        <v>822</v>
      </c>
    </row>
    <row r="36" spans="1:5">
      <c r="A36" s="3" t="s">
        <v>811</v>
      </c>
    </row>
    <row r="37" spans="1:5">
      <c r="A37" s="4" t="s">
        <v>700</v>
      </c>
      <c r="B37" s="6" t="n">
        <v>20010</v>
      </c>
      <c r="C37" s="6" t="n">
        <v>13012</v>
      </c>
    </row>
    <row r="38" spans="1:5">
      <c r="A38" s="4" t="s">
        <v>823</v>
      </c>
    </row>
    <row r="39" spans="1:5">
      <c r="A39" s="3" t="s">
        <v>811</v>
      </c>
    </row>
    <row r="40" spans="1:5">
      <c r="A40" s="4" t="s">
        <v>700</v>
      </c>
      <c r="B40" s="6" t="n">
        <v>1015</v>
      </c>
      <c r="C40" s="6" t="n">
        <v>1184</v>
      </c>
    </row>
    <row r="41" spans="1:5">
      <c r="A41" s="4" t="s">
        <v>824</v>
      </c>
    </row>
    <row r="42" spans="1:5">
      <c r="A42" s="3" t="s">
        <v>811</v>
      </c>
    </row>
    <row r="43" spans="1:5">
      <c r="A43" s="4" t="s">
        <v>700</v>
      </c>
      <c r="B43" s="6" t="n">
        <v>290183</v>
      </c>
      <c r="C43" s="6" t="n">
        <v>352498</v>
      </c>
    </row>
    <row r="44" spans="1:5">
      <c r="A44" s="4" t="s">
        <v>825</v>
      </c>
    </row>
    <row r="45" spans="1:5">
      <c r="A45" s="3" t="s">
        <v>811</v>
      </c>
    </row>
    <row r="46" spans="1:5">
      <c r="A46" s="4" t="s">
        <v>700</v>
      </c>
      <c r="B46" s="6" t="n">
        <v>277827</v>
      </c>
      <c r="C46" s="6" t="n">
        <v>338830</v>
      </c>
    </row>
    <row r="47" spans="1:5">
      <c r="A47" s="4" t="s">
        <v>826</v>
      </c>
    </row>
    <row r="48" spans="1:5">
      <c r="A48" s="3" t="s">
        <v>811</v>
      </c>
    </row>
    <row r="49" spans="1:5">
      <c r="A49" s="4" t="s">
        <v>700</v>
      </c>
      <c r="B49" s="6" t="n">
        <v>406214</v>
      </c>
      <c r="C49" s="6" t="n">
        <v>369561</v>
      </c>
    </row>
    <row r="50" spans="1:5">
      <c r="A50" s="4" t="s">
        <v>827</v>
      </c>
    </row>
    <row r="51" spans="1:5">
      <c r="A51" s="3" t="s">
        <v>811</v>
      </c>
    </row>
    <row r="52" spans="1:5">
      <c r="A52" s="4" t="s">
        <v>700</v>
      </c>
      <c r="B52" s="6" t="n">
        <v>338364</v>
      </c>
      <c r="C52" s="6" t="n">
        <v>299125</v>
      </c>
    </row>
    <row r="53" spans="1:5">
      <c r="A53" s="4" t="s">
        <v>828</v>
      </c>
    </row>
    <row r="54" spans="1:5">
      <c r="A54" s="3" t="s">
        <v>811</v>
      </c>
    </row>
    <row r="55" spans="1:5">
      <c r="A55" s="4" t="s">
        <v>700</v>
      </c>
      <c r="B55" s="5" t="n">
        <v>0</v>
      </c>
      <c r="C55" s="5" t="n">
        <v>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9</v>
      </c>
      <c r="B1" s="2" t="s">
        <v>1</v>
      </c>
    </row>
    <row r="2" spans="1:4">
      <c r="B2" s="2" t="s">
        <v>2</v>
      </c>
      <c r="C2" s="2" t="s">
        <v>67</v>
      </c>
      <c r="D2" s="2" t="s">
        <v>124</v>
      </c>
    </row>
    <row r="3" spans="1:4">
      <c r="A3" s="3" t="s">
        <v>830</v>
      </c>
    </row>
    <row r="4" spans="1:4">
      <c r="A4" s="4" t="s">
        <v>831</v>
      </c>
      <c r="B4" s="9" t="n">
        <v>1.3</v>
      </c>
      <c r="C4" s="5" t="n">
        <v>3</v>
      </c>
      <c r="D4" s="9" t="n">
        <v>7.5</v>
      </c>
    </row>
    <row r="5" spans="1:4">
      <c r="A5" s="4" t="s">
        <v>832</v>
      </c>
    </row>
    <row r="6" spans="1:4">
      <c r="A6" s="3" t="s">
        <v>830</v>
      </c>
    </row>
    <row r="7" spans="1:4">
      <c r="A7" s="4" t="s">
        <v>831</v>
      </c>
      <c r="B7" s="9" t="n">
        <v>0.5</v>
      </c>
      <c r="C7" s="9"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3</v>
      </c>
      <c r="B1" s="2" t="s">
        <v>1</v>
      </c>
    </row>
    <row r="2" spans="1:4">
      <c r="B2" s="2" t="s">
        <v>507</v>
      </c>
      <c r="C2" s="2" t="s">
        <v>691</v>
      </c>
      <c r="D2" s="2" t="s">
        <v>795</v>
      </c>
    </row>
    <row r="3" spans="1:4">
      <c r="A3" s="3" t="s">
        <v>834</v>
      </c>
    </row>
    <row r="4" spans="1:4">
      <c r="A4" s="4" t="s">
        <v>835</v>
      </c>
      <c r="B4" s="5" t="n">
        <v>38440</v>
      </c>
      <c r="C4" s="5" t="n">
        <v>42489</v>
      </c>
    </row>
    <row r="5" spans="1:4">
      <c r="A5" s="4" t="s">
        <v>836</v>
      </c>
      <c r="B5" s="6" t="n">
        <v>-4000</v>
      </c>
      <c r="C5" s="6" t="n">
        <v>-8800</v>
      </c>
    </row>
    <row r="6" spans="1:4">
      <c r="A6" s="4" t="s">
        <v>837</v>
      </c>
      <c r="D6" s="11" t="n">
        <v>0.155</v>
      </c>
    </row>
    <row r="7" spans="1:4">
      <c r="A7" s="4" t="s">
        <v>838</v>
      </c>
      <c r="B7" s="6" t="n">
        <v>198200</v>
      </c>
    </row>
    <row r="8" spans="1:4">
      <c r="A8" s="4" t="s">
        <v>839</v>
      </c>
      <c r="B8" s="6" t="n">
        <v>11294</v>
      </c>
      <c r="C8" s="6" t="n">
        <v>29603</v>
      </c>
      <c r="D8" s="5" t="n">
        <v>24421</v>
      </c>
    </row>
    <row r="9" spans="1:4">
      <c r="A9" s="4" t="s">
        <v>840</v>
      </c>
      <c r="B9" s="6" t="n">
        <v>-4100</v>
      </c>
      <c r="C9" s="6" t="n">
        <v>1500</v>
      </c>
      <c r="D9" s="5" t="n">
        <v>1200</v>
      </c>
    </row>
    <row r="10" spans="1:4">
      <c r="A10" s="4" t="s">
        <v>841</v>
      </c>
      <c r="B10" s="6" t="n">
        <v>2100</v>
      </c>
      <c r="C10" s="6" t="n">
        <v>6300</v>
      </c>
    </row>
    <row r="11" spans="1:4">
      <c r="A11" s="4" t="s">
        <v>842</v>
      </c>
      <c r="B11" s="6" t="n">
        <v>4300</v>
      </c>
    </row>
    <row r="12" spans="1:4">
      <c r="A12" s="4" t="s">
        <v>843</v>
      </c>
      <c r="D12" s="4" t="s">
        <v>844</v>
      </c>
    </row>
    <row r="13" spans="1:4">
      <c r="A13" s="4" t="s">
        <v>845</v>
      </c>
      <c r="D13" s="5" t="n">
        <v>15700</v>
      </c>
    </row>
    <row r="14" spans="1:4">
      <c r="A14" s="4" t="s">
        <v>846</v>
      </c>
      <c r="D14" s="6" t="n">
        <v>95000</v>
      </c>
    </row>
    <row r="15" spans="1:4">
      <c r="A15" s="4" t="s">
        <v>847</v>
      </c>
    </row>
    <row r="16" spans="1:4">
      <c r="A16" s="3" t="s">
        <v>834</v>
      </c>
    </row>
    <row r="17" spans="1:4">
      <c r="A17" s="4" t="s">
        <v>836</v>
      </c>
      <c r="B17" s="6" t="n">
        <v>600</v>
      </c>
      <c r="C17" s="6" t="n">
        <v>2300</v>
      </c>
    </row>
    <row r="18" spans="1:4">
      <c r="A18" s="4" t="s">
        <v>848</v>
      </c>
    </row>
    <row r="19" spans="1:4">
      <c r="A19" s="3" t="s">
        <v>834</v>
      </c>
    </row>
    <row r="20" spans="1:4">
      <c r="A20" s="4" t="s">
        <v>836</v>
      </c>
      <c r="B20" s="6" t="n">
        <v>-3900</v>
      </c>
      <c r="C20" s="6" t="n">
        <v>-4300</v>
      </c>
    </row>
    <row r="21" spans="1:4">
      <c r="A21" s="4" t="s">
        <v>849</v>
      </c>
    </row>
    <row r="22" spans="1:4">
      <c r="A22" s="3" t="s">
        <v>834</v>
      </c>
    </row>
    <row r="23" spans="1:4">
      <c r="A23" s="4" t="s">
        <v>836</v>
      </c>
      <c r="B23" s="6" t="n">
        <v>-700</v>
      </c>
      <c r="C23" s="5" t="n">
        <v>-2200</v>
      </c>
    </row>
    <row r="24" spans="1:4">
      <c r="A24" s="4" t="s">
        <v>850</v>
      </c>
    </row>
    <row r="25" spans="1:4">
      <c r="A25" s="3" t="s">
        <v>834</v>
      </c>
    </row>
    <row r="26" spans="1:4">
      <c r="A26" s="4" t="s">
        <v>846</v>
      </c>
      <c r="D26" s="5" t="n">
        <v>68900</v>
      </c>
    </row>
    <row r="27" spans="1:4">
      <c r="A27" s="4" t="s">
        <v>851</v>
      </c>
    </row>
    <row r="28" spans="1:4">
      <c r="A28" s="3" t="s">
        <v>834</v>
      </c>
    </row>
    <row r="29" spans="1:4">
      <c r="A29" s="4" t="s">
        <v>838</v>
      </c>
      <c r="B29" s="6" t="n">
        <v>132200</v>
      </c>
    </row>
    <row r="30" spans="1:4">
      <c r="A30" s="4" t="s">
        <v>852</v>
      </c>
    </row>
    <row r="31" spans="1:4">
      <c r="A31" s="3" t="s">
        <v>834</v>
      </c>
    </row>
    <row r="32" spans="1:4">
      <c r="A32" s="4" t="s">
        <v>838</v>
      </c>
      <c r="B32" s="5" t="n">
        <v>6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3</v>
      </c>
      <c r="B1" s="2" t="s">
        <v>1</v>
      </c>
    </row>
    <row r="2" spans="1:4">
      <c r="B2" s="2" t="s">
        <v>2</v>
      </c>
      <c r="C2" s="2" t="s">
        <v>67</v>
      </c>
      <c r="D2" s="2" t="s">
        <v>124</v>
      </c>
    </row>
    <row r="3" spans="1:4">
      <c r="A3" s="3" t="s">
        <v>854</v>
      </c>
    </row>
    <row r="4" spans="1:4">
      <c r="A4" s="4" t="s">
        <v>855</v>
      </c>
      <c r="B4" s="5" t="n">
        <v>13968</v>
      </c>
      <c r="C4" s="5" t="n">
        <v>-22158</v>
      </c>
      <c r="D4" s="5" t="n">
        <v>-522</v>
      </c>
    </row>
    <row r="5" spans="1:4">
      <c r="A5" s="4" t="s">
        <v>851</v>
      </c>
      <c r="B5" s="6" t="n">
        <v>-2314</v>
      </c>
      <c r="C5" s="6" t="n">
        <v>-7903</v>
      </c>
      <c r="D5" s="6" t="n">
        <v>-7598</v>
      </c>
    </row>
    <row r="6" spans="1:4">
      <c r="A6" s="4" t="s">
        <v>856</v>
      </c>
      <c r="B6" s="6" t="n">
        <v>11654</v>
      </c>
      <c r="C6" s="6" t="n">
        <v>-30061</v>
      </c>
      <c r="D6" s="6" t="n">
        <v>-8120</v>
      </c>
    </row>
    <row r="7" spans="1:4">
      <c r="A7" s="3" t="s">
        <v>857</v>
      </c>
    </row>
    <row r="8" spans="1:4">
      <c r="A8" s="4" t="s">
        <v>855</v>
      </c>
      <c r="B8" s="6" t="n">
        <v>-1621</v>
      </c>
      <c r="C8" s="6" t="n">
        <v>18868</v>
      </c>
      <c r="D8" s="6" t="n">
        <v>57248</v>
      </c>
    </row>
    <row r="9" spans="1:4">
      <c r="A9" s="4" t="s">
        <v>851</v>
      </c>
      <c r="B9" s="6" t="n">
        <v>1780</v>
      </c>
      <c r="C9" s="6" t="n">
        <v>7619</v>
      </c>
      <c r="D9" s="6" t="n">
        <v>8756</v>
      </c>
    </row>
    <row r="10" spans="1:4">
      <c r="A10" s="4" t="s">
        <v>858</v>
      </c>
      <c r="B10" s="6" t="n">
        <v>159</v>
      </c>
      <c r="C10" s="6" t="n">
        <v>26487</v>
      </c>
      <c r="D10" s="6" t="n">
        <v>66004</v>
      </c>
    </row>
    <row r="11" spans="1:4">
      <c r="A11" s="4" t="s">
        <v>141</v>
      </c>
      <c r="B11" s="5" t="n">
        <v>11813</v>
      </c>
      <c r="C11" s="5" t="n">
        <v>-3574</v>
      </c>
      <c r="D11" s="5" t="n">
        <v>578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24</v>
      </c>
    </row>
    <row r="3" spans="1:4">
      <c r="A3" s="3" t="s">
        <v>860</v>
      </c>
    </row>
    <row r="4" spans="1:4">
      <c r="A4" s="4" t="s">
        <v>855</v>
      </c>
      <c r="B4" s="5" t="n">
        <v>1998</v>
      </c>
      <c r="C4" s="5" t="n">
        <v>10605</v>
      </c>
      <c r="D4" s="5" t="n">
        <v>-17177</v>
      </c>
    </row>
    <row r="5" spans="1:4">
      <c r="A5" s="4" t="s">
        <v>851</v>
      </c>
      <c r="B5" s="6" t="n">
        <v>42006</v>
      </c>
      <c r="C5" s="6" t="n">
        <v>63490</v>
      </c>
      <c r="D5" s="6" t="n">
        <v>51939</v>
      </c>
    </row>
    <row r="6" spans="1:4">
      <c r="A6" s="4" t="s">
        <v>140</v>
      </c>
      <c r="B6" s="5" t="n">
        <v>44004</v>
      </c>
      <c r="C6" s="5" t="n">
        <v>74095</v>
      </c>
      <c r="D6" s="5" t="n">
        <v>347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7</v>
      </c>
      <c r="D2" s="2" t="s">
        <v>124</v>
      </c>
    </row>
    <row r="3" spans="1:4">
      <c r="A3" s="3" t="s">
        <v>190</v>
      </c>
    </row>
    <row r="4" spans="1:4">
      <c r="A4" s="4" t="s">
        <v>142</v>
      </c>
      <c r="B4" s="5" t="n">
        <v>55817</v>
      </c>
      <c r="C4" s="5" t="n">
        <v>70521</v>
      </c>
      <c r="D4" s="5" t="n">
        <v>92646</v>
      </c>
    </row>
    <row r="5" spans="1:4">
      <c r="A5" s="3" t="s">
        <v>191</v>
      </c>
    </row>
    <row r="6" spans="1:4">
      <c r="A6" s="4" t="s">
        <v>132</v>
      </c>
      <c r="B6" s="6" t="n">
        <v>136171</v>
      </c>
      <c r="C6" s="6" t="n">
        <v>141410</v>
      </c>
      <c r="D6" s="6" t="n">
        <v>137162</v>
      </c>
    </row>
    <row r="7" spans="1:4">
      <c r="A7" s="4" t="s">
        <v>192</v>
      </c>
      <c r="B7" s="6" t="n">
        <v>23093</v>
      </c>
    </row>
    <row r="8" spans="1:4">
      <c r="A8" s="4" t="s">
        <v>193</v>
      </c>
      <c r="B8" s="6" t="n">
        <v>1064</v>
      </c>
      <c r="C8" s="6" t="n">
        <v>2202</v>
      </c>
      <c r="D8" s="6" t="n">
        <v>6169</v>
      </c>
    </row>
    <row r="9" spans="1:4">
      <c r="A9" s="4" t="s">
        <v>194</v>
      </c>
      <c r="B9" s="6" t="n">
        <v>4654</v>
      </c>
      <c r="C9" s="6" t="n">
        <v>5771</v>
      </c>
      <c r="D9" s="6" t="n">
        <v>8420</v>
      </c>
    </row>
    <row r="10" spans="1:4">
      <c r="A10" s="4" t="s">
        <v>195</v>
      </c>
      <c r="B10" s="6" t="n">
        <v>773</v>
      </c>
      <c r="C10" s="6" t="n">
        <v>2169</v>
      </c>
      <c r="D10" s="6" t="n">
        <v>514</v>
      </c>
    </row>
    <row r="11" spans="1:4">
      <c r="A11" s="4" t="s">
        <v>137</v>
      </c>
      <c r="B11" s="6" t="n">
        <v>3521</v>
      </c>
      <c r="C11" s="6" t="n">
        <v>79866</v>
      </c>
      <c r="D11" s="6" t="n">
        <v>35389</v>
      </c>
    </row>
    <row r="12" spans="1:4">
      <c r="A12" s="4" t="s">
        <v>196</v>
      </c>
      <c r="B12" s="6" t="n">
        <v>-62</v>
      </c>
      <c r="C12" s="6" t="n">
        <v>74</v>
      </c>
      <c r="D12" s="6" t="n">
        <v>-49</v>
      </c>
    </row>
    <row r="13" spans="1:4">
      <c r="A13" s="4" t="s">
        <v>197</v>
      </c>
      <c r="B13" s="6" t="n">
        <v>-159</v>
      </c>
      <c r="C13" s="6" t="n">
        <v>-26487</v>
      </c>
      <c r="D13" s="6" t="n">
        <v>-66004</v>
      </c>
    </row>
    <row r="14" spans="1:4">
      <c r="A14" s="4" t="s">
        <v>198</v>
      </c>
      <c r="B14" s="6" t="n">
        <v>-18309</v>
      </c>
      <c r="C14" s="6" t="n">
        <v>0</v>
      </c>
      <c r="D14" s="6" t="n">
        <v>0</v>
      </c>
    </row>
    <row r="15" spans="1:4">
      <c r="A15" s="4" t="s">
        <v>199</v>
      </c>
      <c r="B15" s="6" t="n">
        <v>-3948</v>
      </c>
      <c r="C15" s="6" t="n">
        <v>0</v>
      </c>
      <c r="D15" s="6" t="n">
        <v>0</v>
      </c>
    </row>
    <row r="16" spans="1:4">
      <c r="A16" s="4" t="s">
        <v>200</v>
      </c>
      <c r="B16" s="6" t="n">
        <v>9493</v>
      </c>
      <c r="C16" s="6" t="n">
        <v>8102</v>
      </c>
      <c r="D16" s="6" t="n">
        <v>7627</v>
      </c>
    </row>
    <row r="17" spans="1:4">
      <c r="A17" s="3" t="s">
        <v>201</v>
      </c>
    </row>
    <row r="18" spans="1:4">
      <c r="A18" s="4" t="s">
        <v>202</v>
      </c>
      <c r="B18" s="6" t="n">
        <v>5848</v>
      </c>
      <c r="C18" s="6" t="n">
        <v>-7841</v>
      </c>
      <c r="D18" s="6" t="n">
        <v>19237</v>
      </c>
    </row>
    <row r="19" spans="1:4">
      <c r="A19" s="4" t="s">
        <v>203</v>
      </c>
      <c r="B19" s="6" t="n">
        <v>46533</v>
      </c>
      <c r="C19" s="6" t="n">
        <v>-58077</v>
      </c>
      <c r="D19" s="6" t="n">
        <v>-22269</v>
      </c>
    </row>
    <row r="20" spans="1:4">
      <c r="A20" s="4" t="s">
        <v>204</v>
      </c>
      <c r="B20" s="6" t="n">
        <v>10986</v>
      </c>
      <c r="C20" s="6" t="n">
        <v>12304</v>
      </c>
      <c r="D20" s="6" t="n">
        <v>12941</v>
      </c>
    </row>
    <row r="21" spans="1:4">
      <c r="A21" s="3" t="s">
        <v>205</v>
      </c>
    </row>
    <row r="22" spans="1:4">
      <c r="A22" s="4" t="s">
        <v>89</v>
      </c>
      <c r="B22" s="6" t="n">
        <v>-3472</v>
      </c>
      <c r="C22" s="6" t="n">
        <v>20271</v>
      </c>
      <c r="D22" s="6" t="n">
        <v>8275</v>
      </c>
    </row>
    <row r="23" spans="1:4">
      <c r="A23" s="4" t="s">
        <v>90</v>
      </c>
      <c r="B23" s="6" t="n">
        <v>-20018</v>
      </c>
      <c r="C23" s="6" t="n">
        <v>-18693</v>
      </c>
      <c r="D23" s="6" t="n">
        <v>13463</v>
      </c>
    </row>
    <row r="24" spans="1:4">
      <c r="A24" s="4" t="s">
        <v>96</v>
      </c>
      <c r="B24" s="6" t="n">
        <v>-13401</v>
      </c>
      <c r="C24" s="6" t="n">
        <v>13742</v>
      </c>
      <c r="D24" s="6" t="n">
        <v>-1802</v>
      </c>
    </row>
    <row r="25" spans="1:4">
      <c r="A25" s="4" t="s">
        <v>91</v>
      </c>
      <c r="B25" s="6" t="n">
        <v>-3644</v>
      </c>
      <c r="C25" s="6" t="n">
        <v>1245</v>
      </c>
      <c r="D25" s="6" t="n">
        <v>3721</v>
      </c>
    </row>
    <row r="26" spans="1:4">
      <c r="A26" s="4" t="s">
        <v>206</v>
      </c>
      <c r="B26" s="6" t="n">
        <v>234940</v>
      </c>
      <c r="C26" s="6" t="n">
        <v>246579</v>
      </c>
      <c r="D26" s="6" t="n">
        <v>255440</v>
      </c>
    </row>
    <row r="27" spans="1:4">
      <c r="A27" s="3" t="s">
        <v>207</v>
      </c>
    </row>
    <row r="28" spans="1:4">
      <c r="A28" s="4" t="s">
        <v>208</v>
      </c>
      <c r="B28" s="6" t="n">
        <v>-103688</v>
      </c>
      <c r="C28" s="6" t="n">
        <v>-100122</v>
      </c>
      <c r="D28" s="6" t="n">
        <v>-99223</v>
      </c>
    </row>
    <row r="29" spans="1:4">
      <c r="A29" s="4" t="s">
        <v>209</v>
      </c>
      <c r="B29" s="6" t="n">
        <v>-965</v>
      </c>
      <c r="C29" s="6" t="n">
        <v>-2746</v>
      </c>
      <c r="D29" s="6" t="n">
        <v>-17103</v>
      </c>
    </row>
    <row r="30" spans="1:4">
      <c r="A30" s="4" t="s">
        <v>210</v>
      </c>
      <c r="B30" s="6" t="n">
        <v>-8019</v>
      </c>
      <c r="C30" s="6" t="n">
        <v>-8229</v>
      </c>
      <c r="D30" s="6" t="n">
        <v>-6265</v>
      </c>
    </row>
    <row r="31" spans="1:4">
      <c r="A31" s="4" t="s">
        <v>211</v>
      </c>
      <c r="B31" s="6" t="n">
        <v>3948</v>
      </c>
      <c r="C31" s="6" t="n">
        <v>0</v>
      </c>
      <c r="D31" s="6" t="n">
        <v>0</v>
      </c>
    </row>
    <row r="32" spans="1:4">
      <c r="A32" s="4" t="s">
        <v>212</v>
      </c>
      <c r="B32" s="6" t="n">
        <v>-108724</v>
      </c>
      <c r="C32" s="6" t="n">
        <v>-111097</v>
      </c>
      <c r="D32" s="6" t="n">
        <v>-122591</v>
      </c>
    </row>
    <row r="33" spans="1:4">
      <c r="A33" s="3" t="s">
        <v>213</v>
      </c>
    </row>
    <row r="34" spans="1:4">
      <c r="A34" s="4" t="s">
        <v>214</v>
      </c>
      <c r="B34" s="6" t="n">
        <v>57941</v>
      </c>
      <c r="C34" s="6" t="n">
        <v>732540</v>
      </c>
      <c r="D34" s="6" t="n">
        <v>739167</v>
      </c>
    </row>
    <row r="35" spans="1:4">
      <c r="A35" s="4" t="s">
        <v>215</v>
      </c>
      <c r="B35" s="6" t="n">
        <v>-198053</v>
      </c>
      <c r="C35" s="6" t="n">
        <v>-828747</v>
      </c>
      <c r="D35" s="6" t="n">
        <v>-938006</v>
      </c>
    </row>
    <row r="36" spans="1:4">
      <c r="A36" s="4" t="s">
        <v>216</v>
      </c>
      <c r="B36" s="6" t="n">
        <v>34240</v>
      </c>
      <c r="C36" s="6" t="n">
        <v>24918</v>
      </c>
      <c r="D36" s="6" t="n">
        <v>48207</v>
      </c>
    </row>
    <row r="37" spans="1:4">
      <c r="A37" s="4" t="s">
        <v>217</v>
      </c>
      <c r="B37" s="6" t="n">
        <v>-59700</v>
      </c>
      <c r="C37" s="6" t="n">
        <v>-52947</v>
      </c>
      <c r="D37" s="6" t="n">
        <v>-16244</v>
      </c>
    </row>
    <row r="38" spans="1:4">
      <c r="A38" s="4" t="s">
        <v>218</v>
      </c>
      <c r="B38" s="6" t="n">
        <v>-169</v>
      </c>
      <c r="C38" s="6" t="n">
        <v>-902</v>
      </c>
      <c r="D38" s="6" t="n">
        <v>-964</v>
      </c>
    </row>
    <row r="39" spans="1:4">
      <c r="A39" s="4" t="s">
        <v>219</v>
      </c>
      <c r="B39" s="6" t="n">
        <v>-12821</v>
      </c>
      <c r="C39" s="6" t="n">
        <v>-6189</v>
      </c>
      <c r="D39" s="6" t="n">
        <v>-2298</v>
      </c>
    </row>
    <row r="40" spans="1:4">
      <c r="A40" s="4" t="s">
        <v>220</v>
      </c>
      <c r="B40" s="6" t="n">
        <v>2424</v>
      </c>
      <c r="C40" s="6" t="n">
        <v>3133</v>
      </c>
      <c r="D40" s="6" t="n">
        <v>10952</v>
      </c>
    </row>
    <row r="41" spans="1:4">
      <c r="A41" s="4" t="s">
        <v>221</v>
      </c>
      <c r="B41" s="6" t="n">
        <v>0</v>
      </c>
      <c r="C41" s="6" t="n">
        <v>2584</v>
      </c>
      <c r="D41" s="6" t="n">
        <v>-879</v>
      </c>
    </row>
    <row r="42" spans="1:4">
      <c r="A42" s="4" t="s">
        <v>222</v>
      </c>
      <c r="B42" s="6" t="n">
        <v>0</v>
      </c>
      <c r="C42" s="6" t="n">
        <v>0</v>
      </c>
      <c r="D42" s="6" t="n">
        <v>-716</v>
      </c>
    </row>
    <row r="43" spans="1:4">
      <c r="A43" s="4" t="s">
        <v>81</v>
      </c>
      <c r="B43" s="6" t="n">
        <v>0</v>
      </c>
      <c r="C43" s="6" t="n">
        <v>-11113</v>
      </c>
      <c r="D43" s="6" t="n">
        <v>-14330</v>
      </c>
    </row>
    <row r="44" spans="1:4">
      <c r="A44" s="4" t="s">
        <v>223</v>
      </c>
      <c r="B44" s="6" t="n">
        <v>-176138</v>
      </c>
      <c r="C44" s="6" t="n">
        <v>-136723</v>
      </c>
      <c r="D44" s="6" t="n">
        <v>-175111</v>
      </c>
    </row>
    <row r="45" spans="1:4">
      <c r="A45" s="4" t="s">
        <v>224</v>
      </c>
      <c r="B45" s="6" t="n">
        <v>-936</v>
      </c>
      <c r="C45" s="6" t="n">
        <v>-1920</v>
      </c>
      <c r="D45" s="6" t="n">
        <v>9565</v>
      </c>
    </row>
    <row r="46" spans="1:4">
      <c r="A46" s="4" t="s">
        <v>225</v>
      </c>
      <c r="B46" s="6" t="n">
        <v>-50858</v>
      </c>
      <c r="C46" s="6" t="n">
        <v>-3161</v>
      </c>
      <c r="D46" s="6" t="n">
        <v>-32697</v>
      </c>
    </row>
    <row r="47" spans="1:4">
      <c r="A47" s="4" t="s">
        <v>226</v>
      </c>
      <c r="B47" s="6" t="n">
        <v>85891</v>
      </c>
      <c r="C47" s="6" t="n">
        <v>89052</v>
      </c>
      <c r="D47" s="6" t="n">
        <v>121749</v>
      </c>
    </row>
    <row r="48" spans="1:4">
      <c r="A48" s="4" t="s">
        <v>227</v>
      </c>
      <c r="B48" s="6" t="n">
        <v>35033</v>
      </c>
      <c r="C48" s="6" t="n">
        <v>85891</v>
      </c>
      <c r="D48" s="6" t="n">
        <v>89052</v>
      </c>
    </row>
    <row r="49" spans="1:4">
      <c r="A49" s="3" t="s">
        <v>228</v>
      </c>
    </row>
    <row r="50" spans="1:4">
      <c r="A50" s="4" t="s">
        <v>229</v>
      </c>
      <c r="B50" s="6" t="n">
        <v>7804</v>
      </c>
      <c r="C50" s="6" t="n">
        <v>4715</v>
      </c>
      <c r="D50" s="6" t="n">
        <v>-5395</v>
      </c>
    </row>
    <row r="51" spans="1:4">
      <c r="A51" s="4" t="s">
        <v>230</v>
      </c>
      <c r="B51" s="6" t="n">
        <v>56407</v>
      </c>
      <c r="C51" s="6" t="n">
        <v>106838</v>
      </c>
      <c r="D51" s="6" t="n">
        <v>103995</v>
      </c>
    </row>
    <row r="52" spans="1:4">
      <c r="A52" s="4" t="s">
        <v>231</v>
      </c>
      <c r="B52" s="6" t="n">
        <v>3625</v>
      </c>
      <c r="C52" s="6" t="n">
        <v>3882</v>
      </c>
      <c r="D52" s="6" t="n">
        <v>4042</v>
      </c>
    </row>
    <row r="53" spans="1:4">
      <c r="A53" s="3" t="s">
        <v>232</v>
      </c>
    </row>
    <row r="54" spans="1:4">
      <c r="A54" s="4" t="s">
        <v>233</v>
      </c>
      <c r="B54" s="6" t="n">
        <v>2277</v>
      </c>
      <c r="C54" s="6" t="n">
        <v>-1891</v>
      </c>
      <c r="D54" s="6" t="n">
        <v>-11957</v>
      </c>
    </row>
    <row r="55" spans="1:4">
      <c r="A55" s="4" t="s">
        <v>234</v>
      </c>
      <c r="B55" s="5" t="n">
        <v>105308</v>
      </c>
      <c r="C55" s="5" t="n">
        <v>0</v>
      </c>
      <c r="D5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1</v>
      </c>
      <c r="B1" s="2" t="s">
        <v>1</v>
      </c>
    </row>
    <row r="2" spans="1:4">
      <c r="B2" s="2" t="s">
        <v>2</v>
      </c>
      <c r="C2" s="2" t="s">
        <v>67</v>
      </c>
      <c r="D2" s="2" t="s">
        <v>124</v>
      </c>
    </row>
    <row r="3" spans="1:4">
      <c r="A3" s="3" t="s">
        <v>862</v>
      </c>
    </row>
    <row r="4" spans="1:4">
      <c r="A4" s="4" t="s">
        <v>863</v>
      </c>
      <c r="B4" s="4" t="s">
        <v>864</v>
      </c>
      <c r="C4" s="4" t="s">
        <v>864</v>
      </c>
      <c r="D4" s="4" t="s">
        <v>865</v>
      </c>
    </row>
    <row r="5" spans="1:4">
      <c r="A5" s="4" t="s">
        <v>866</v>
      </c>
      <c r="B5" s="4" t="s">
        <v>867</v>
      </c>
      <c r="C5" s="4" t="s">
        <v>868</v>
      </c>
      <c r="D5" s="4" t="s">
        <v>869</v>
      </c>
    </row>
    <row r="6" spans="1:4">
      <c r="A6" s="4" t="s">
        <v>870</v>
      </c>
      <c r="B6" s="4" t="s">
        <v>871</v>
      </c>
      <c r="C6" s="4" t="s">
        <v>872</v>
      </c>
      <c r="D6" s="4" t="s">
        <v>873</v>
      </c>
    </row>
    <row r="7" spans="1:4">
      <c r="A7" s="4" t="s">
        <v>874</v>
      </c>
      <c r="B7" s="4" t="s">
        <v>875</v>
      </c>
      <c r="C7" s="4" t="s">
        <v>876</v>
      </c>
      <c r="D7" s="4" t="s">
        <v>877</v>
      </c>
    </row>
    <row r="8" spans="1:4">
      <c r="A8" s="4" t="s">
        <v>878</v>
      </c>
      <c r="B8" s="4" t="s">
        <v>879</v>
      </c>
      <c r="C8" s="4" t="s">
        <v>871</v>
      </c>
      <c r="D8" s="4" t="s">
        <v>880</v>
      </c>
    </row>
    <row r="9" spans="1:4">
      <c r="A9" s="4" t="s">
        <v>881</v>
      </c>
      <c r="B9" s="4" t="s">
        <v>444</v>
      </c>
      <c r="C9" s="4" t="s">
        <v>444</v>
      </c>
      <c r="D9" s="4" t="s">
        <v>882</v>
      </c>
    </row>
    <row r="10" spans="1:4">
      <c r="A10" s="4" t="s">
        <v>883</v>
      </c>
      <c r="B10" s="4" t="s">
        <v>884</v>
      </c>
      <c r="C10" s="4" t="s">
        <v>885</v>
      </c>
      <c r="D10" s="4" t="s">
        <v>751</v>
      </c>
    </row>
    <row r="11" spans="1:4">
      <c r="A11" s="4" t="s">
        <v>886</v>
      </c>
      <c r="B11" s="4" t="s">
        <v>887</v>
      </c>
      <c r="C11" s="4" t="s">
        <v>888</v>
      </c>
      <c r="D11" s="4" t="s">
        <v>889</v>
      </c>
    </row>
    <row r="12" spans="1:4">
      <c r="A12" s="4" t="s">
        <v>890</v>
      </c>
      <c r="B12" s="4" t="s">
        <v>891</v>
      </c>
      <c r="C12" s="4" t="s">
        <v>892</v>
      </c>
      <c r="D12" s="4" t="s">
        <v>444</v>
      </c>
    </row>
    <row r="13" spans="1:4">
      <c r="A13" s="4" t="s">
        <v>893</v>
      </c>
      <c r="B13" s="4" t="s">
        <v>894</v>
      </c>
      <c r="C13" s="4" t="s">
        <v>895</v>
      </c>
      <c r="D13" s="4" t="s">
        <v>896</v>
      </c>
    </row>
    <row r="14" spans="1:4">
      <c r="A14" s="4" t="s">
        <v>629</v>
      </c>
      <c r="B14" s="4" t="s">
        <v>867</v>
      </c>
      <c r="C14" s="4" t="s">
        <v>897</v>
      </c>
      <c r="D14" s="4" t="s">
        <v>898</v>
      </c>
    </row>
    <row r="15" spans="1:4">
      <c r="A15" s="4" t="s">
        <v>899</v>
      </c>
      <c r="B15" s="4" t="s">
        <v>900</v>
      </c>
      <c r="C15" s="4" t="s">
        <v>901</v>
      </c>
      <c r="D15" s="4" t="s">
        <v>9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7</v>
      </c>
    </row>
    <row r="2" spans="1:3">
      <c r="A2" s="3" t="s">
        <v>904</v>
      </c>
    </row>
    <row r="3" spans="1:3">
      <c r="A3" s="4" t="s">
        <v>838</v>
      </c>
      <c r="B3" s="5" t="n">
        <v>49634</v>
      </c>
      <c r="C3" s="5" t="n">
        <v>60718</v>
      </c>
    </row>
    <row r="4" spans="1:3">
      <c r="A4" s="4" t="s">
        <v>905</v>
      </c>
      <c r="B4" s="6" t="n">
        <v>30429</v>
      </c>
      <c r="C4" s="6" t="n">
        <v>26615</v>
      </c>
    </row>
    <row r="5" spans="1:3">
      <c r="A5" s="4" t="s">
        <v>906</v>
      </c>
      <c r="B5" s="6" t="n">
        <v>10301</v>
      </c>
      <c r="C5" s="6" t="n">
        <v>8261</v>
      </c>
    </row>
    <row r="6" spans="1:3">
      <c r="A6" s="4" t="s">
        <v>907</v>
      </c>
      <c r="B6" s="6" t="n">
        <v>8100</v>
      </c>
      <c r="C6" s="6" t="n">
        <v>6760</v>
      </c>
    </row>
    <row r="7" spans="1:3">
      <c r="A7" s="4" t="s">
        <v>908</v>
      </c>
      <c r="B7" s="6" t="n">
        <v>25219</v>
      </c>
      <c r="C7" s="6" t="n">
        <v>26027</v>
      </c>
    </row>
    <row r="8" spans="1:3">
      <c r="A8" s="4" t="s">
        <v>234</v>
      </c>
      <c r="B8" s="6" t="n">
        <v>17543</v>
      </c>
    </row>
    <row r="9" spans="1:3">
      <c r="A9" s="4" t="s">
        <v>909</v>
      </c>
      <c r="B9" s="6" t="n">
        <v>4782</v>
      </c>
      <c r="C9" s="6" t="n">
        <v>4739</v>
      </c>
    </row>
    <row r="10" spans="1:3">
      <c r="A10" s="4" t="s">
        <v>835</v>
      </c>
      <c r="B10" s="6" t="n">
        <v>-38440</v>
      </c>
      <c r="C10" s="6" t="n">
        <v>-42489</v>
      </c>
    </row>
    <row r="11" spans="1:3">
      <c r="A11" s="4" t="s">
        <v>910</v>
      </c>
      <c r="B11" s="6" t="n">
        <v>107568</v>
      </c>
      <c r="C11" s="6" t="n">
        <v>90631</v>
      </c>
    </row>
    <row r="12" spans="1:3">
      <c r="A12" s="3" t="s">
        <v>911</v>
      </c>
    </row>
    <row r="13" spans="1:3">
      <c r="A13" s="4" t="s">
        <v>612</v>
      </c>
      <c r="B13" s="6" t="n">
        <v>112454</v>
      </c>
      <c r="C13" s="6" t="n">
        <v>105097</v>
      </c>
    </row>
    <row r="14" spans="1:3">
      <c r="A14" s="4" t="s">
        <v>615</v>
      </c>
      <c r="B14" s="6" t="n">
        <v>76293</v>
      </c>
      <c r="C14" s="6" t="n">
        <v>84571</v>
      </c>
    </row>
    <row r="15" spans="1:3">
      <c r="A15" s="4" t="s">
        <v>234</v>
      </c>
      <c r="B15" s="6" t="n">
        <v>16842</v>
      </c>
    </row>
    <row r="16" spans="1:3">
      <c r="A16" s="4" t="s">
        <v>912</v>
      </c>
      <c r="B16" s="6" t="n">
        <v>18356</v>
      </c>
      <c r="C16" s="6" t="n">
        <v>18356</v>
      </c>
    </row>
    <row r="17" spans="1:3">
      <c r="A17" s="4" t="s">
        <v>913</v>
      </c>
      <c r="B17" s="6" t="n">
        <v>223945</v>
      </c>
      <c r="C17" s="6" t="n">
        <v>208024</v>
      </c>
    </row>
    <row r="18" spans="1:3">
      <c r="A18" s="4" t="s">
        <v>914</v>
      </c>
      <c r="B18" s="5" t="n">
        <v>116377</v>
      </c>
      <c r="C18" s="5" t="n">
        <v>1173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7</v>
      </c>
    </row>
    <row r="2" spans="1:3">
      <c r="A2" s="3" t="s">
        <v>266</v>
      </c>
    </row>
    <row r="3" spans="1:3">
      <c r="A3" s="4" t="s">
        <v>916</v>
      </c>
      <c r="B3" s="5" t="n">
        <v>8863</v>
      </c>
      <c r="C3" s="5" t="n">
        <v>10434</v>
      </c>
    </row>
    <row r="4" spans="1:3">
      <c r="A4" s="4" t="s">
        <v>917</v>
      </c>
      <c r="B4" s="6" t="n">
        <v>125240</v>
      </c>
      <c r="C4" s="6" t="n">
        <v>127827</v>
      </c>
    </row>
    <row r="5" spans="1:3">
      <c r="A5" s="4" t="s">
        <v>918</v>
      </c>
      <c r="B5" s="5" t="n">
        <v>116377</v>
      </c>
      <c r="C5" s="5" t="n">
        <v>1173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7</v>
      </c>
    </row>
    <row r="3" spans="1:3">
      <c r="A3" s="3" t="s">
        <v>920</v>
      </c>
    </row>
    <row r="4" spans="1:3">
      <c r="A4" s="4" t="s">
        <v>647</v>
      </c>
      <c r="B4" s="5" t="n">
        <v>29603</v>
      </c>
      <c r="C4" s="5" t="n">
        <v>24421</v>
      </c>
    </row>
    <row r="5" spans="1:3">
      <c r="A5" s="4" t="s">
        <v>921</v>
      </c>
      <c r="B5" s="6" t="n">
        <v>185</v>
      </c>
      <c r="C5" s="6" t="n">
        <v>5332</v>
      </c>
    </row>
    <row r="6" spans="1:3">
      <c r="A6" s="4" t="s">
        <v>922</v>
      </c>
      <c r="B6" s="6" t="n">
        <v>710</v>
      </c>
      <c r="C6" s="6" t="n">
        <v>1442</v>
      </c>
    </row>
    <row r="7" spans="1:3">
      <c r="A7" s="4" t="s">
        <v>923</v>
      </c>
      <c r="B7" s="6" t="n">
        <v>-18143</v>
      </c>
      <c r="C7" s="6" t="n">
        <v>-5</v>
      </c>
    </row>
    <row r="8" spans="1:3">
      <c r="A8" s="4" t="s">
        <v>924</v>
      </c>
      <c r="B8" s="6" t="n">
        <v>-1061</v>
      </c>
      <c r="C8" s="6" t="n">
        <v>-1587</v>
      </c>
    </row>
    <row r="9" spans="1:3">
      <c r="A9" s="4" t="s">
        <v>650</v>
      </c>
      <c r="B9" s="5" t="n">
        <v>11294</v>
      </c>
      <c r="C9" s="5" t="n">
        <v>296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925</v>
      </c>
      <c r="B1" s="2" t="s">
        <v>507</v>
      </c>
      <c r="C1" s="2" t="s">
        <v>926</v>
      </c>
      <c r="D1" s="2" t="s">
        <v>927</v>
      </c>
      <c r="E1" s="2" t="s">
        <v>691</v>
      </c>
      <c r="F1" s="2" t="s">
        <v>795</v>
      </c>
    </row>
    <row r="2" spans="1:6">
      <c r="A2" s="3" t="s">
        <v>928</v>
      </c>
    </row>
    <row r="3" spans="1:6">
      <c r="A3" s="4" t="s">
        <v>929</v>
      </c>
      <c r="B3" s="4" t="s">
        <v>930</v>
      </c>
      <c r="C3" s="4" t="s">
        <v>930</v>
      </c>
    </row>
    <row r="4" spans="1:6">
      <c r="A4" s="4" t="s">
        <v>931</v>
      </c>
      <c r="B4" s="5" t="n">
        <v>6523</v>
      </c>
      <c r="D4" s="5" t="n">
        <v>800</v>
      </c>
      <c r="E4" s="5" t="n">
        <v>5703</v>
      </c>
      <c r="F4" s="5" t="n">
        <v>5712</v>
      </c>
    </row>
    <row r="5" spans="1:6">
      <c r="A5" s="4" t="s">
        <v>932</v>
      </c>
      <c r="B5" s="6" t="n">
        <v>2400</v>
      </c>
      <c r="C5" s="12" t="s">
        <v>933</v>
      </c>
    </row>
    <row r="6" spans="1:6">
      <c r="A6" s="4" t="s">
        <v>934</v>
      </c>
    </row>
    <row r="7" spans="1:6">
      <c r="A7" s="3" t="s">
        <v>928</v>
      </c>
    </row>
    <row r="8" spans="1:6">
      <c r="A8" s="4" t="s">
        <v>298</v>
      </c>
      <c r="E8" s="6" t="n">
        <v>200</v>
      </c>
    </row>
    <row r="9" spans="1:6">
      <c r="A9" s="4" t="s">
        <v>492</v>
      </c>
    </row>
    <row r="10" spans="1:6">
      <c r="A10" s="3" t="s">
        <v>928</v>
      </c>
    </row>
    <row r="11" spans="1:6">
      <c r="A11" s="4" t="s">
        <v>931</v>
      </c>
      <c r="B11" s="5" t="n">
        <v>2700</v>
      </c>
      <c r="E11" s="5" t="n">
        <v>2900</v>
      </c>
    </row>
    <row r="12" spans="1:6">
      <c r="A12" s="4" t="s">
        <v>480</v>
      </c>
    </row>
    <row r="13" spans="1:6">
      <c r="A13" s="3" t="s">
        <v>928</v>
      </c>
    </row>
    <row r="14" spans="1:6">
      <c r="A14" s="4" t="s">
        <v>935</v>
      </c>
      <c r="B14" s="4" t="s">
        <v>483</v>
      </c>
      <c r="C14" s="4" t="s">
        <v>4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936</v>
      </c>
      <c r="B1" s="2" t="s">
        <v>1</v>
      </c>
    </row>
    <row r="2" spans="1:2">
      <c r="B2" s="2" t="s">
        <v>507</v>
      </c>
    </row>
    <row r="3" spans="1:2">
      <c r="A3" s="3" t="s">
        <v>269</v>
      </c>
    </row>
    <row r="4" spans="1:2">
      <c r="A4" s="4" t="s">
        <v>937</v>
      </c>
      <c r="B4" s="5" t="n">
        <v>23093</v>
      </c>
    </row>
    <row r="5" spans="1:2">
      <c r="A5" s="4" t="s">
        <v>938</v>
      </c>
      <c r="B5" s="6" t="n">
        <v>543</v>
      </c>
    </row>
    <row r="6" spans="1:2">
      <c r="A6" s="4" t="s">
        <v>939</v>
      </c>
      <c r="B6" s="5" t="n">
        <v>236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40</v>
      </c>
      <c r="B1" s="2" t="s">
        <v>1</v>
      </c>
    </row>
    <row r="2" spans="1:3">
      <c r="B2" s="2" t="s">
        <v>2</v>
      </c>
      <c r="C2" s="2" t="s">
        <v>473</v>
      </c>
    </row>
    <row r="3" spans="1:3">
      <c r="A3" s="3" t="s">
        <v>941</v>
      </c>
    </row>
    <row r="4" spans="1:3">
      <c r="A4" s="4" t="s">
        <v>475</v>
      </c>
      <c r="C4" s="5" t="n">
        <v>70900</v>
      </c>
    </row>
    <row r="5" spans="1:3">
      <c r="A5" s="4" t="s">
        <v>942</v>
      </c>
      <c r="B5" s="4" t="s">
        <v>943</v>
      </c>
    </row>
    <row r="6" spans="1:3">
      <c r="A6" s="4" t="s">
        <v>944</v>
      </c>
    </row>
    <row r="7" spans="1:3">
      <c r="A7" s="3" t="s">
        <v>941</v>
      </c>
    </row>
    <row r="8" spans="1:3">
      <c r="A8" s="4" t="s">
        <v>945</v>
      </c>
      <c r="B8" s="4" t="s">
        <v>946</v>
      </c>
    </row>
    <row r="9" spans="1:3">
      <c r="A9" s="4" t="s">
        <v>942</v>
      </c>
      <c r="B9" s="4" t="s">
        <v>947</v>
      </c>
    </row>
    <row r="10" spans="1:3">
      <c r="A10" s="4" t="s">
        <v>609</v>
      </c>
    </row>
    <row r="11" spans="1:3">
      <c r="A11" s="3" t="s">
        <v>941</v>
      </c>
    </row>
    <row r="12" spans="1:3">
      <c r="A12" s="4" t="s">
        <v>945</v>
      </c>
      <c r="B12" s="4" t="s">
        <v>948</v>
      </c>
    </row>
    <row r="13" spans="1:3">
      <c r="A13" s="4" t="s">
        <v>942</v>
      </c>
      <c r="B13" s="4" t="s">
        <v>949</v>
      </c>
    </row>
    <row r="14" spans="1:3">
      <c r="A14" s="4" t="s">
        <v>950</v>
      </c>
    </row>
    <row r="15" spans="1:3">
      <c r="A15" s="3" t="s">
        <v>941</v>
      </c>
    </row>
    <row r="16" spans="1:3">
      <c r="A16" s="4" t="s">
        <v>945</v>
      </c>
      <c r="B16" s="4" t="s">
        <v>948</v>
      </c>
    </row>
    <row r="17" spans="1:3">
      <c r="A17" s="4" t="s">
        <v>942</v>
      </c>
      <c r="B17" s="4" t="s">
        <v>951</v>
      </c>
    </row>
    <row r="18" spans="1:3">
      <c r="A18" s="4" t="s">
        <v>608</v>
      </c>
    </row>
    <row r="19" spans="1:3">
      <c r="A19" s="3" t="s">
        <v>941</v>
      </c>
    </row>
    <row r="20" spans="1:3">
      <c r="A20" s="4" t="s">
        <v>945</v>
      </c>
      <c r="B20" s="4" t="s">
        <v>952</v>
      </c>
    </row>
    <row r="21" spans="1:3">
      <c r="A21" s="4" t="s">
        <v>942</v>
      </c>
      <c r="B21" s="4" t="s">
        <v>953</v>
      </c>
    </row>
    <row r="22" spans="1:3">
      <c r="A22" s="4" t="s">
        <v>629</v>
      </c>
    </row>
    <row r="23" spans="1:3">
      <c r="A23" s="3" t="s">
        <v>941</v>
      </c>
    </row>
    <row r="24" spans="1:3">
      <c r="A24" s="4" t="s">
        <v>945</v>
      </c>
      <c r="B24" s="4" t="s">
        <v>954</v>
      </c>
    </row>
    <row r="25" spans="1:3">
      <c r="A25" s="4" t="s">
        <v>942</v>
      </c>
      <c r="B25" s="4" t="s">
        <v>955</v>
      </c>
    </row>
    <row r="26" spans="1:3">
      <c r="A26" s="4" t="s">
        <v>956</v>
      </c>
    </row>
    <row r="27" spans="1:3">
      <c r="A27" s="3" t="s">
        <v>941</v>
      </c>
    </row>
    <row r="28" spans="1:3">
      <c r="A28" s="4" t="s">
        <v>957</v>
      </c>
      <c r="B28" s="4" t="s">
        <v>958</v>
      </c>
    </row>
    <row r="29" spans="1:3">
      <c r="A29" s="4" t="s">
        <v>959</v>
      </c>
    </row>
    <row r="30" spans="1:3">
      <c r="A30" s="3" t="s">
        <v>941</v>
      </c>
    </row>
    <row r="31" spans="1:3">
      <c r="A31" s="4" t="s">
        <v>957</v>
      </c>
      <c r="B31" s="4" t="s">
        <v>960</v>
      </c>
    </row>
    <row r="32" spans="1:3">
      <c r="A32" s="4" t="s">
        <v>961</v>
      </c>
    </row>
    <row r="33" spans="1:3">
      <c r="A33" s="3" t="s">
        <v>941</v>
      </c>
    </row>
    <row r="34" spans="1:3">
      <c r="A34" s="4" t="s">
        <v>957</v>
      </c>
      <c r="B34" s="4" t="s">
        <v>962</v>
      </c>
    </row>
    <row r="35" spans="1:3">
      <c r="A35" s="4" t="s">
        <v>963</v>
      </c>
    </row>
    <row r="36" spans="1:3">
      <c r="A36" s="3" t="s">
        <v>941</v>
      </c>
    </row>
    <row r="37" spans="1:3">
      <c r="A37" s="4" t="s">
        <v>957</v>
      </c>
      <c r="B37" s="4" t="s">
        <v>964</v>
      </c>
    </row>
    <row r="38" spans="1:3">
      <c r="A38" s="4" t="s">
        <v>965</v>
      </c>
    </row>
    <row r="39" spans="1:3">
      <c r="A39" s="3" t="s">
        <v>941</v>
      </c>
    </row>
    <row r="40" spans="1:3">
      <c r="A40" s="4" t="s">
        <v>957</v>
      </c>
      <c r="B40" s="4" t="s">
        <v>966</v>
      </c>
    </row>
    <row r="41" spans="1:3">
      <c r="A41" s="4" t="s">
        <v>486</v>
      </c>
    </row>
    <row r="42" spans="1:3">
      <c r="A42" s="3" t="s">
        <v>941</v>
      </c>
    </row>
    <row r="43" spans="1:3">
      <c r="A43" s="4" t="s">
        <v>475</v>
      </c>
      <c r="B43" s="5" t="n">
        <v>41823</v>
      </c>
    </row>
    <row r="44" spans="1:3">
      <c r="A44" s="4" t="s">
        <v>967</v>
      </c>
    </row>
    <row r="45" spans="1:3">
      <c r="A45" s="3" t="s">
        <v>941</v>
      </c>
    </row>
    <row r="46" spans="1:3">
      <c r="A46" s="4" t="s">
        <v>475</v>
      </c>
      <c r="B46" s="6" t="n">
        <v>1676</v>
      </c>
    </row>
    <row r="47" spans="1:3">
      <c r="A47" s="4" t="s">
        <v>968</v>
      </c>
    </row>
    <row r="48" spans="1:3">
      <c r="A48" s="3" t="s">
        <v>941</v>
      </c>
    </row>
    <row r="49" spans="1:3">
      <c r="A49" s="4" t="s">
        <v>475</v>
      </c>
      <c r="B49" s="6" t="n">
        <v>29181</v>
      </c>
    </row>
    <row r="50" spans="1:3">
      <c r="A50" s="4" t="s">
        <v>969</v>
      </c>
    </row>
    <row r="51" spans="1:3">
      <c r="A51" s="3" t="s">
        <v>941</v>
      </c>
    </row>
    <row r="52" spans="1:3">
      <c r="A52" s="4" t="s">
        <v>475</v>
      </c>
      <c r="B52" s="6" t="n">
        <v>3338</v>
      </c>
    </row>
    <row r="53" spans="1:3">
      <c r="A53" s="4" t="s">
        <v>970</v>
      </c>
    </row>
    <row r="54" spans="1:3">
      <c r="A54" s="3" t="s">
        <v>941</v>
      </c>
    </row>
    <row r="55" spans="1:3">
      <c r="A55" s="4" t="s">
        <v>475</v>
      </c>
      <c r="B55" s="6" t="n">
        <v>6916</v>
      </c>
    </row>
    <row r="56" spans="1:3">
      <c r="A56" s="4" t="s">
        <v>491</v>
      </c>
    </row>
    <row r="57" spans="1:3">
      <c r="A57" s="3" t="s">
        <v>941</v>
      </c>
    </row>
    <row r="58" spans="1:3">
      <c r="A58" s="4" t="s">
        <v>475</v>
      </c>
      <c r="B58" s="6" t="n">
        <v>712</v>
      </c>
    </row>
    <row r="59" spans="1:3">
      <c r="A59" s="4" t="s">
        <v>492</v>
      </c>
    </row>
    <row r="60" spans="1:3">
      <c r="A60" s="3" t="s">
        <v>941</v>
      </c>
    </row>
    <row r="61" spans="1:3">
      <c r="A61" s="4" t="s">
        <v>475</v>
      </c>
      <c r="B61" s="6" t="n">
        <v>45709</v>
      </c>
    </row>
    <row r="62" spans="1:3">
      <c r="A62" s="4" t="s">
        <v>971</v>
      </c>
    </row>
    <row r="63" spans="1:3">
      <c r="A63" s="3" t="s">
        <v>941</v>
      </c>
    </row>
    <row r="64" spans="1:3">
      <c r="A64" s="4" t="s">
        <v>475</v>
      </c>
      <c r="B64" s="6" t="n">
        <v>21946</v>
      </c>
    </row>
    <row r="65" spans="1:3">
      <c r="A65" s="4" t="s">
        <v>972</v>
      </c>
    </row>
    <row r="66" spans="1:3">
      <c r="A66" s="3" t="s">
        <v>941</v>
      </c>
    </row>
    <row r="67" spans="1:3">
      <c r="A67" s="4" t="s">
        <v>475</v>
      </c>
      <c r="B67" s="6" t="n">
        <v>8357</v>
      </c>
    </row>
    <row r="68" spans="1:3">
      <c r="A68" s="4" t="s">
        <v>973</v>
      </c>
    </row>
    <row r="69" spans="1:3">
      <c r="A69" s="3" t="s">
        <v>941</v>
      </c>
    </row>
    <row r="70" spans="1:3">
      <c r="A70" s="4" t="s">
        <v>475</v>
      </c>
      <c r="B70" s="6" t="n">
        <v>9864</v>
      </c>
    </row>
    <row r="71" spans="1:3">
      <c r="A71" s="4" t="s">
        <v>974</v>
      </c>
    </row>
    <row r="72" spans="1:3">
      <c r="A72" s="3" t="s">
        <v>941</v>
      </c>
    </row>
    <row r="73" spans="1:3">
      <c r="A73" s="4" t="s">
        <v>475</v>
      </c>
      <c r="B73" s="6" t="n">
        <v>42</v>
      </c>
    </row>
    <row r="74" spans="1:3">
      <c r="A74" s="4" t="s">
        <v>975</v>
      </c>
    </row>
    <row r="75" spans="1:3">
      <c r="A75" s="3" t="s">
        <v>941</v>
      </c>
    </row>
    <row r="76" spans="1:3">
      <c r="A76" s="4" t="s">
        <v>475</v>
      </c>
      <c r="B76" s="5" t="n">
        <v>5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507</v>
      </c>
    </row>
    <row r="2" spans="1:2">
      <c r="A2" s="3" t="s">
        <v>269</v>
      </c>
    </row>
    <row r="3" spans="1:2">
      <c r="A3" s="4" t="s">
        <v>640</v>
      </c>
      <c r="B3" s="5" t="n">
        <v>23310</v>
      </c>
    </row>
    <row r="4" spans="1:2">
      <c r="A4" s="4" t="s">
        <v>641</v>
      </c>
      <c r="B4" s="6" t="n">
        <v>17629</v>
      </c>
    </row>
    <row r="5" spans="1:2">
      <c r="A5" s="4" t="s">
        <v>642</v>
      </c>
      <c r="B5" s="6" t="n">
        <v>13087</v>
      </c>
    </row>
    <row r="6" spans="1:2">
      <c r="A6" s="4" t="s">
        <v>643</v>
      </c>
      <c r="B6" s="6" t="n">
        <v>9665</v>
      </c>
    </row>
    <row r="7" spans="1:2">
      <c r="A7" s="4" t="s">
        <v>644</v>
      </c>
      <c r="B7" s="6" t="n">
        <v>6264</v>
      </c>
    </row>
    <row r="8" spans="1:2">
      <c r="A8" s="4" t="s">
        <v>779</v>
      </c>
      <c r="B8" s="6" t="n">
        <v>27860</v>
      </c>
    </row>
    <row r="9" spans="1:2">
      <c r="A9" s="4" t="s">
        <v>977</v>
      </c>
      <c r="B9" s="6" t="n">
        <v>97815</v>
      </c>
    </row>
    <row r="10" spans="1:2">
      <c r="A10" s="4" t="s">
        <v>978</v>
      </c>
      <c r="B10" s="6" t="n">
        <v>-10400</v>
      </c>
    </row>
    <row r="11" spans="1:2">
      <c r="A11" s="4" t="s">
        <v>979</v>
      </c>
      <c r="B11" s="6" t="n">
        <v>117</v>
      </c>
    </row>
    <row r="12" spans="1:2">
      <c r="A12" s="4" t="s">
        <v>980</v>
      </c>
      <c r="B12" s="5" t="n">
        <v>875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691</v>
      </c>
    </row>
    <row r="2" spans="1:2">
      <c r="A2" s="3" t="s">
        <v>269</v>
      </c>
    </row>
    <row r="3" spans="1:2">
      <c r="A3" s="4" t="s">
        <v>60</v>
      </c>
      <c r="B3" s="5" t="n">
        <v>19065</v>
      </c>
    </row>
    <row r="4" spans="1:2">
      <c r="A4" s="4" t="s">
        <v>640</v>
      </c>
      <c r="B4" s="6" t="n">
        <v>16891</v>
      </c>
    </row>
    <row r="5" spans="1:2">
      <c r="A5" s="4" t="s">
        <v>641</v>
      </c>
      <c r="B5" s="6" t="n">
        <v>12385</v>
      </c>
    </row>
    <row r="6" spans="1:2">
      <c r="A6" s="4" t="s">
        <v>642</v>
      </c>
      <c r="B6" s="6" t="n">
        <v>8284</v>
      </c>
    </row>
    <row r="7" spans="1:2">
      <c r="A7" s="4" t="s">
        <v>643</v>
      </c>
      <c r="B7" s="6" t="n">
        <v>5137</v>
      </c>
    </row>
    <row r="8" spans="1:2">
      <c r="A8" s="4" t="s">
        <v>779</v>
      </c>
      <c r="B8" s="6" t="n">
        <v>8498</v>
      </c>
    </row>
    <row r="9" spans="1:2">
      <c r="A9" s="4" t="s">
        <v>977</v>
      </c>
      <c r="B9" s="5" t="n">
        <v>702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67</v>
      </c>
    </row>
    <row r="3" spans="1:3">
      <c r="A3" s="3" t="s">
        <v>308</v>
      </c>
    </row>
    <row r="4" spans="1:3">
      <c r="A4" s="4" t="s">
        <v>983</v>
      </c>
      <c r="B4" s="5" t="n">
        <v>5703</v>
      </c>
      <c r="C4" s="5" t="n">
        <v>5712</v>
      </c>
    </row>
    <row r="5" spans="1:3">
      <c r="A5" s="4" t="s">
        <v>984</v>
      </c>
      <c r="B5" s="6" t="n">
        <v>772</v>
      </c>
      <c r="C5" s="6" t="n">
        <v>0</v>
      </c>
    </row>
    <row r="6" spans="1:3">
      <c r="A6" s="4" t="s">
        <v>985</v>
      </c>
      <c r="B6" s="6" t="n">
        <v>343</v>
      </c>
      <c r="C6" s="6" t="n">
        <v>330</v>
      </c>
    </row>
    <row r="7" spans="1:3">
      <c r="A7" s="4" t="s">
        <v>986</v>
      </c>
      <c r="B7" s="6" t="n">
        <v>-206</v>
      </c>
      <c r="C7" s="6" t="n">
        <v>-91</v>
      </c>
    </row>
    <row r="8" spans="1:3">
      <c r="A8" s="4" t="s">
        <v>987</v>
      </c>
      <c r="B8" s="6" t="n">
        <v>89</v>
      </c>
      <c r="C8" s="6" t="n">
        <v>248</v>
      </c>
    </row>
    <row r="9" spans="1:3">
      <c r="A9" s="4" t="s">
        <v>988</v>
      </c>
      <c r="B9" s="5" t="n">
        <v>6523</v>
      </c>
      <c r="C9" s="5" t="n">
        <v>57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989</v>
      </c>
      <c r="B1" s="2" t="s">
        <v>666</v>
      </c>
      <c r="C1" s="2" t="s">
        <v>1</v>
      </c>
    </row>
    <row r="2" spans="1:5">
      <c r="B2" s="2" t="s">
        <v>927</v>
      </c>
      <c r="C2" s="2" t="s">
        <v>990</v>
      </c>
      <c r="D2" s="2" t="s">
        <v>691</v>
      </c>
      <c r="E2" s="2" t="s">
        <v>795</v>
      </c>
    </row>
    <row r="3" spans="1:5">
      <c r="A3" s="3" t="s">
        <v>991</v>
      </c>
    </row>
    <row r="4" spans="1:5">
      <c r="A4" s="4" t="s">
        <v>992</v>
      </c>
      <c r="C4" s="5" t="n">
        <v>0</v>
      </c>
      <c r="D4" s="5" t="n">
        <v>11584000</v>
      </c>
    </row>
    <row r="5" spans="1:5">
      <c r="A5" s="4" t="s">
        <v>993</v>
      </c>
      <c r="C5" s="6" t="n">
        <v>2</v>
      </c>
    </row>
    <row r="6" spans="1:5">
      <c r="A6" s="4" t="s">
        <v>994</v>
      </c>
      <c r="C6" s="6" t="n">
        <v>2</v>
      </c>
    </row>
    <row r="7" spans="1:5">
      <c r="A7" s="4" t="s">
        <v>995</v>
      </c>
    </row>
    <row r="8" spans="1:5">
      <c r="A8" s="3" t="s">
        <v>991</v>
      </c>
    </row>
    <row r="9" spans="1:5">
      <c r="A9" s="4" t="s">
        <v>996</v>
      </c>
      <c r="C9" s="5" t="n">
        <v>3100000</v>
      </c>
      <c r="D9" s="6" t="n">
        <v>-12800000</v>
      </c>
    </row>
    <row r="10" spans="1:5">
      <c r="A10" s="4" t="s">
        <v>997</v>
      </c>
      <c r="C10" s="4" t="s">
        <v>998</v>
      </c>
    </row>
    <row r="11" spans="1:5">
      <c r="A11" s="4" t="s">
        <v>999</v>
      </c>
    </row>
    <row r="12" spans="1:5">
      <c r="A12" s="3" t="s">
        <v>991</v>
      </c>
    </row>
    <row r="13" spans="1:5">
      <c r="A13" s="4" t="s">
        <v>1000</v>
      </c>
      <c r="C13" s="5" t="n">
        <v>7000</v>
      </c>
    </row>
    <row r="14" spans="1:5">
      <c r="A14" s="4" t="s">
        <v>1001</v>
      </c>
    </row>
    <row r="15" spans="1:5">
      <c r="A15" s="3" t="s">
        <v>991</v>
      </c>
    </row>
    <row r="16" spans="1:5">
      <c r="A16" s="4" t="s">
        <v>1000</v>
      </c>
      <c r="C16" s="5" t="n">
        <v>10000</v>
      </c>
    </row>
    <row r="17" spans="1:5">
      <c r="A17" s="4" t="s">
        <v>1002</v>
      </c>
    </row>
    <row r="18" spans="1:5">
      <c r="A18" s="3" t="s">
        <v>991</v>
      </c>
    </row>
    <row r="19" spans="1:5">
      <c r="A19" s="4" t="s">
        <v>1003</v>
      </c>
      <c r="C19" s="4" t="s">
        <v>745</v>
      </c>
    </row>
    <row r="20" spans="1:5">
      <c r="A20" s="4" t="s">
        <v>1004</v>
      </c>
      <c r="C20" s="5" t="n">
        <v>9700000</v>
      </c>
      <c r="D20" s="6" t="n">
        <v>9200000</v>
      </c>
      <c r="E20" s="5" t="n">
        <v>8500000</v>
      </c>
    </row>
    <row r="21" spans="1:5">
      <c r="A21" s="4" t="s">
        <v>1005</v>
      </c>
    </row>
    <row r="22" spans="1:5">
      <c r="A22" s="3" t="s">
        <v>991</v>
      </c>
    </row>
    <row r="23" spans="1:5">
      <c r="A23" s="4" t="s">
        <v>1006</v>
      </c>
      <c r="C23" s="4" t="s">
        <v>447</v>
      </c>
    </row>
    <row r="24" spans="1:5">
      <c r="A24" s="4" t="s">
        <v>1007</v>
      </c>
      <c r="C24" s="4" t="s">
        <v>1008</v>
      </c>
    </row>
    <row r="25" spans="1:5">
      <c r="A25" s="4" t="s">
        <v>1009</v>
      </c>
    </row>
    <row r="26" spans="1:5">
      <c r="A26" s="3" t="s">
        <v>991</v>
      </c>
    </row>
    <row r="27" spans="1:5">
      <c r="A27" s="4" t="s">
        <v>1006</v>
      </c>
      <c r="C27" s="4" t="s">
        <v>1010</v>
      </c>
    </row>
    <row r="28" spans="1:5">
      <c r="A28" s="4" t="s">
        <v>1007</v>
      </c>
      <c r="C28" s="4" t="s">
        <v>1008</v>
      </c>
    </row>
    <row r="29" spans="1:5">
      <c r="A29" s="4" t="s">
        <v>1011</v>
      </c>
      <c r="C29" s="4" t="s">
        <v>458</v>
      </c>
    </row>
    <row r="30" spans="1:5">
      <c r="A30" s="4" t="s">
        <v>1012</v>
      </c>
    </row>
    <row r="31" spans="1:5">
      <c r="A31" s="3" t="s">
        <v>991</v>
      </c>
    </row>
    <row r="32" spans="1:5">
      <c r="A32" s="4" t="s">
        <v>1013</v>
      </c>
      <c r="C32" s="4" t="s">
        <v>1014</v>
      </c>
    </row>
    <row r="33" spans="1:5">
      <c r="A33" s="4" t="s">
        <v>1015</v>
      </c>
    </row>
    <row r="34" spans="1:5">
      <c r="A34" s="3" t="s">
        <v>991</v>
      </c>
    </row>
    <row r="35" spans="1:5">
      <c r="A35" s="4" t="s">
        <v>992</v>
      </c>
      <c r="C35" s="5" t="n">
        <v>12507000</v>
      </c>
      <c r="D35" s="6" t="n">
        <v>0</v>
      </c>
    </row>
    <row r="36" spans="1:5">
      <c r="A36" s="4" t="s">
        <v>996</v>
      </c>
      <c r="C36" s="5" t="n">
        <v>-100000</v>
      </c>
      <c r="D36" s="5" t="n">
        <v>-1600000</v>
      </c>
    </row>
    <row r="37" spans="1:5">
      <c r="A37" s="4" t="s">
        <v>1016</v>
      </c>
      <c r="C37" s="4" t="s">
        <v>844</v>
      </c>
      <c r="D37" s="4" t="s">
        <v>844</v>
      </c>
    </row>
    <row r="38" spans="1:5">
      <c r="A38" s="4" t="s">
        <v>1017</v>
      </c>
      <c r="C38" s="4" t="s">
        <v>1018</v>
      </c>
    </row>
    <row r="39" spans="1:5">
      <c r="A39" s="4" t="s">
        <v>1019</v>
      </c>
      <c r="C39" s="4" t="s">
        <v>709</v>
      </c>
      <c r="D39" s="4" t="s">
        <v>844</v>
      </c>
    </row>
    <row r="40" spans="1:5">
      <c r="A40" s="4" t="s">
        <v>1020</v>
      </c>
      <c r="C40" s="4" t="s">
        <v>1021</v>
      </c>
    </row>
    <row r="41" spans="1:5">
      <c r="A41" s="4" t="s">
        <v>1022</v>
      </c>
    </row>
    <row r="42" spans="1:5">
      <c r="A42" s="3" t="s">
        <v>991</v>
      </c>
    </row>
    <row r="43" spans="1:5">
      <c r="A43" s="4" t="s">
        <v>992</v>
      </c>
      <c r="B43" s="5" t="n">
        <v>300000</v>
      </c>
      <c r="C43" s="5" t="n">
        <v>321000</v>
      </c>
      <c r="D43" s="5" t="n">
        <v>-625000</v>
      </c>
    </row>
    <row r="44" spans="1:5">
      <c r="A44" s="4" t="s">
        <v>996</v>
      </c>
      <c r="C44" s="5" t="n">
        <v>9100000</v>
      </c>
      <c r="D44" s="5" t="n">
        <v>-5600000</v>
      </c>
    </row>
    <row r="45" spans="1:5">
      <c r="A45" s="4" t="s">
        <v>1016</v>
      </c>
      <c r="C45" s="4" t="s">
        <v>1023</v>
      </c>
      <c r="D45" s="4" t="s">
        <v>1023</v>
      </c>
    </row>
    <row r="46" spans="1:5">
      <c r="A46" s="4" t="s">
        <v>1019</v>
      </c>
      <c r="C46" s="4" t="s">
        <v>1024</v>
      </c>
      <c r="D46" s="4" t="s">
        <v>102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5</v>
      </c>
      <c r="B1" s="2" t="s">
        <v>666</v>
      </c>
      <c r="C1" s="2" t="s">
        <v>1</v>
      </c>
    </row>
    <row r="2" spans="1:5">
      <c r="B2" s="2" t="s">
        <v>667</v>
      </c>
      <c r="C2" s="2" t="s">
        <v>2</v>
      </c>
      <c r="D2" s="2" t="s">
        <v>67</v>
      </c>
      <c r="E2" s="2" t="s">
        <v>124</v>
      </c>
    </row>
    <row r="3" spans="1:5">
      <c r="A3" s="3" t="s">
        <v>1026</v>
      </c>
    </row>
    <row r="4" spans="1:5">
      <c r="A4" s="4" t="s">
        <v>992</v>
      </c>
      <c r="C4" s="5" t="n">
        <v>0</v>
      </c>
      <c r="D4" s="5" t="n">
        <v>-11584</v>
      </c>
    </row>
    <row r="5" spans="1:5">
      <c r="A5" s="3" t="s">
        <v>1027</v>
      </c>
    </row>
    <row r="6" spans="1:5">
      <c r="A6" s="4" t="s">
        <v>1028</v>
      </c>
      <c r="C6" s="6" t="n">
        <v>155923</v>
      </c>
    </row>
    <row r="7" spans="1:5">
      <c r="A7" s="4" t="s">
        <v>1029</v>
      </c>
      <c r="C7" s="6" t="n">
        <v>184660</v>
      </c>
      <c r="D7" s="6" t="n">
        <v>155923</v>
      </c>
    </row>
    <row r="8" spans="1:5">
      <c r="A8" s="4" t="s">
        <v>1030</v>
      </c>
    </row>
    <row r="9" spans="1:5">
      <c r="A9" s="3" t="s">
        <v>1026</v>
      </c>
    </row>
    <row r="10" spans="1:5">
      <c r="A10" s="4" t="s">
        <v>1031</v>
      </c>
      <c r="C10" s="6" t="n">
        <v>177589</v>
      </c>
      <c r="D10" s="6" t="n">
        <v>189151</v>
      </c>
    </row>
    <row r="11" spans="1:5">
      <c r="A11" s="4" t="s">
        <v>1032</v>
      </c>
      <c r="C11" s="6" t="n">
        <v>2671</v>
      </c>
      <c r="D11" s="6" t="n">
        <v>3221</v>
      </c>
      <c r="E11" s="5" t="n">
        <v>3191</v>
      </c>
    </row>
    <row r="12" spans="1:5">
      <c r="A12" s="4" t="s">
        <v>1033</v>
      </c>
      <c r="C12" s="6" t="n">
        <v>7781</v>
      </c>
      <c r="D12" s="6" t="n">
        <v>7200</v>
      </c>
      <c r="E12" s="6" t="n">
        <v>7330</v>
      </c>
    </row>
    <row r="13" spans="1:5">
      <c r="A13" s="4" t="s">
        <v>1034</v>
      </c>
      <c r="C13" s="6" t="n">
        <v>0</v>
      </c>
      <c r="D13" s="6" t="n">
        <v>0</v>
      </c>
    </row>
    <row r="14" spans="1:5">
      <c r="A14" s="4" t="s">
        <v>1035</v>
      </c>
      <c r="C14" s="6" t="n">
        <v>-7354</v>
      </c>
      <c r="D14" s="6" t="n">
        <v>-6588</v>
      </c>
    </row>
    <row r="15" spans="1:5">
      <c r="A15" s="4" t="s">
        <v>1036</v>
      </c>
      <c r="C15" s="6" t="n">
        <v>0</v>
      </c>
      <c r="D15" s="6" t="n">
        <v>0</v>
      </c>
    </row>
    <row r="16" spans="1:5">
      <c r="A16" s="4" t="s">
        <v>992</v>
      </c>
      <c r="C16" s="6" t="n">
        <v>-12507</v>
      </c>
      <c r="D16" s="6" t="n">
        <v>0</v>
      </c>
    </row>
    <row r="17" spans="1:5">
      <c r="A17" s="4" t="s">
        <v>1037</v>
      </c>
      <c r="C17" s="6" t="n">
        <v>0</v>
      </c>
      <c r="D17" s="6" t="n">
        <v>0</v>
      </c>
    </row>
    <row r="18" spans="1:5">
      <c r="A18" s="4" t="s">
        <v>1038</v>
      </c>
      <c r="C18" s="6" t="n">
        <v>26717</v>
      </c>
      <c r="D18" s="6" t="n">
        <v>-15395</v>
      </c>
    </row>
    <row r="19" spans="1:5">
      <c r="A19" s="4" t="s">
        <v>1039</v>
      </c>
      <c r="C19" s="6" t="n">
        <v>0</v>
      </c>
      <c r="D19" s="6" t="n">
        <v>0</v>
      </c>
    </row>
    <row r="20" spans="1:5">
      <c r="A20" s="4" t="s">
        <v>1040</v>
      </c>
      <c r="C20" s="6" t="n">
        <v>194897</v>
      </c>
      <c r="D20" s="6" t="n">
        <v>177589</v>
      </c>
      <c r="E20" s="6" t="n">
        <v>189151</v>
      </c>
    </row>
    <row r="21" spans="1:5">
      <c r="A21" s="3" t="s">
        <v>1027</v>
      </c>
    </row>
    <row r="22" spans="1:5">
      <c r="A22" s="4" t="s">
        <v>1028</v>
      </c>
      <c r="C22" s="6" t="n">
        <v>110899</v>
      </c>
      <c r="D22" s="6" t="n">
        <v>121831</v>
      </c>
    </row>
    <row r="23" spans="1:5">
      <c r="A23" s="4" t="s">
        <v>1041</v>
      </c>
      <c r="C23" s="6" t="n">
        <v>20849</v>
      </c>
      <c r="D23" s="6" t="n">
        <v>-11801</v>
      </c>
    </row>
    <row r="24" spans="1:5">
      <c r="A24" s="4" t="s">
        <v>1042</v>
      </c>
      <c r="C24" s="6" t="n">
        <v>7586</v>
      </c>
      <c r="D24" s="6" t="n">
        <v>7457</v>
      </c>
    </row>
    <row r="25" spans="1:5">
      <c r="A25" s="4" t="s">
        <v>1034</v>
      </c>
      <c r="C25" s="6" t="n">
        <v>0</v>
      </c>
      <c r="D25" s="6" t="n">
        <v>0</v>
      </c>
    </row>
    <row r="26" spans="1:5">
      <c r="A26" s="4" t="s">
        <v>1035</v>
      </c>
      <c r="C26" s="6" t="n">
        <v>-7354</v>
      </c>
      <c r="D26" s="6" t="n">
        <v>-6588</v>
      </c>
    </row>
    <row r="27" spans="1:5">
      <c r="A27" s="4" t="s">
        <v>1036</v>
      </c>
      <c r="C27" s="6" t="n">
        <v>0</v>
      </c>
      <c r="D27" s="6" t="n">
        <v>0</v>
      </c>
    </row>
    <row r="28" spans="1:5">
      <c r="A28" s="4" t="s">
        <v>1037</v>
      </c>
      <c r="C28" s="6" t="n">
        <v>0</v>
      </c>
      <c r="D28" s="6" t="n">
        <v>0</v>
      </c>
    </row>
    <row r="29" spans="1:5">
      <c r="A29" s="4" t="s">
        <v>1039</v>
      </c>
      <c r="C29" s="6" t="n">
        <v>0</v>
      </c>
      <c r="D29" s="6" t="n">
        <v>0</v>
      </c>
    </row>
    <row r="30" spans="1:5">
      <c r="A30" s="4" t="s">
        <v>1029</v>
      </c>
      <c r="C30" s="6" t="n">
        <v>131980</v>
      </c>
      <c r="D30" s="6" t="n">
        <v>110899</v>
      </c>
      <c r="E30" s="6" t="n">
        <v>121831</v>
      </c>
    </row>
    <row r="31" spans="1:5">
      <c r="A31" s="4" t="s">
        <v>1043</v>
      </c>
      <c r="C31" s="6" t="n">
        <v>-62917</v>
      </c>
      <c r="D31" s="6" t="n">
        <v>-66690</v>
      </c>
    </row>
    <row r="32" spans="1:5">
      <c r="A32" s="3" t="s">
        <v>1044</v>
      </c>
    </row>
    <row r="33" spans="1:5">
      <c r="A33" s="4" t="s">
        <v>1045</v>
      </c>
      <c r="C33" s="6" t="n">
        <v>0</v>
      </c>
      <c r="D33" s="6" t="n">
        <v>0</v>
      </c>
    </row>
    <row r="34" spans="1:5">
      <c r="A34" s="4" t="s">
        <v>1046</v>
      </c>
      <c r="C34" s="6" t="n">
        <v>-62917</v>
      </c>
      <c r="D34" s="6" t="n">
        <v>-66690</v>
      </c>
    </row>
    <row r="35" spans="1:5">
      <c r="A35" s="4" t="s">
        <v>1047</v>
      </c>
      <c r="C35" s="6" t="n">
        <v>-62917</v>
      </c>
      <c r="D35" s="6" t="n">
        <v>-66690</v>
      </c>
    </row>
    <row r="36" spans="1:5">
      <c r="A36" s="3" t="s">
        <v>1048</v>
      </c>
    </row>
    <row r="37" spans="1:5">
      <c r="A37" s="4" t="s">
        <v>1049</v>
      </c>
      <c r="C37" s="6" t="n">
        <v>0</v>
      </c>
      <c r="D37" s="6" t="n">
        <v>0</v>
      </c>
    </row>
    <row r="38" spans="1:5">
      <c r="A38" s="4" t="s">
        <v>1050</v>
      </c>
      <c r="C38" s="6" t="n">
        <v>58505</v>
      </c>
      <c r="D38" s="6" t="n">
        <v>58567</v>
      </c>
    </row>
    <row r="39" spans="1:5">
      <c r="A39" s="4" t="s">
        <v>1051</v>
      </c>
      <c r="C39" s="6" t="n">
        <v>58505</v>
      </c>
      <c r="D39" s="6" t="n">
        <v>58567</v>
      </c>
    </row>
    <row r="40" spans="1:5">
      <c r="A40" s="4" t="s">
        <v>1052</v>
      </c>
      <c r="C40" s="6" t="n">
        <v>194887</v>
      </c>
      <c r="D40" s="6" t="n">
        <v>167678</v>
      </c>
    </row>
    <row r="41" spans="1:5">
      <c r="A41" s="4" t="s">
        <v>1053</v>
      </c>
    </row>
    <row r="42" spans="1:5">
      <c r="A42" s="3" t="s">
        <v>1026</v>
      </c>
    </row>
    <row r="43" spans="1:5">
      <c r="A43" s="4" t="s">
        <v>1031</v>
      </c>
      <c r="C43" s="6" t="n">
        <v>81108</v>
      </c>
      <c r="D43" s="6" t="n">
        <v>94205</v>
      </c>
    </row>
    <row r="44" spans="1:5">
      <c r="A44" s="4" t="s">
        <v>1032</v>
      </c>
      <c r="C44" s="6" t="n">
        <v>1491</v>
      </c>
      <c r="D44" s="6" t="n">
        <v>2504</v>
      </c>
      <c r="E44" s="6" t="n">
        <v>2749</v>
      </c>
    </row>
    <row r="45" spans="1:5">
      <c r="A45" s="4" t="s">
        <v>1033</v>
      </c>
      <c r="C45" s="6" t="n">
        <v>2112</v>
      </c>
      <c r="D45" s="6" t="n">
        <v>2073</v>
      </c>
      <c r="E45" s="6" t="n">
        <v>2195</v>
      </c>
    </row>
    <row r="46" spans="1:5">
      <c r="A46" s="4" t="s">
        <v>1034</v>
      </c>
      <c r="C46" s="6" t="n">
        <v>215</v>
      </c>
      <c r="D46" s="6" t="n">
        <v>180</v>
      </c>
    </row>
    <row r="47" spans="1:5">
      <c r="A47" s="4" t="s">
        <v>1035</v>
      </c>
      <c r="C47" s="6" t="n">
        <v>-3577</v>
      </c>
      <c r="D47" s="6" t="n">
        <v>-4248</v>
      </c>
    </row>
    <row r="48" spans="1:5">
      <c r="A48" s="4" t="s">
        <v>1036</v>
      </c>
      <c r="C48" s="6" t="n">
        <v>0</v>
      </c>
      <c r="D48" s="6" t="n">
        <v>0</v>
      </c>
    </row>
    <row r="49" spans="1:5">
      <c r="A49" s="4" t="s">
        <v>992</v>
      </c>
      <c r="B49" s="5" t="n">
        <v>-300</v>
      </c>
      <c r="C49" s="6" t="n">
        <v>-321</v>
      </c>
      <c r="D49" s="6" t="n">
        <v>625</v>
      </c>
    </row>
    <row r="50" spans="1:5">
      <c r="A50" s="4" t="s">
        <v>1037</v>
      </c>
      <c r="C50" s="6" t="n">
        <v>-400</v>
      </c>
      <c r="D50" s="6" t="n">
        <v>0</v>
      </c>
    </row>
    <row r="51" spans="1:5">
      <c r="A51" s="4" t="s">
        <v>1038</v>
      </c>
      <c r="C51" s="6" t="n">
        <v>13070</v>
      </c>
      <c r="D51" s="6" t="n">
        <v>-9641</v>
      </c>
    </row>
    <row r="52" spans="1:5">
      <c r="A52" s="4" t="s">
        <v>1039</v>
      </c>
      <c r="C52" s="6" t="n">
        <v>1567</v>
      </c>
      <c r="D52" s="6" t="n">
        <v>-4590</v>
      </c>
    </row>
    <row r="53" spans="1:5">
      <c r="A53" s="4" t="s">
        <v>1040</v>
      </c>
      <c r="C53" s="6" t="n">
        <v>95265</v>
      </c>
      <c r="D53" s="6" t="n">
        <v>81108</v>
      </c>
      <c r="E53" s="6" t="n">
        <v>94205</v>
      </c>
    </row>
    <row r="54" spans="1:5">
      <c r="A54" s="3" t="s">
        <v>1027</v>
      </c>
    </row>
    <row r="55" spans="1:5">
      <c r="A55" s="4" t="s">
        <v>1028</v>
      </c>
      <c r="C55" s="6" t="n">
        <v>45024</v>
      </c>
      <c r="D55" s="6" t="n">
        <v>48401</v>
      </c>
    </row>
    <row r="56" spans="1:5">
      <c r="A56" s="4" t="s">
        <v>1041</v>
      </c>
      <c r="C56" s="6" t="n">
        <v>5926</v>
      </c>
      <c r="D56" s="6" t="n">
        <v>-2150</v>
      </c>
    </row>
    <row r="57" spans="1:5">
      <c r="A57" s="4" t="s">
        <v>1042</v>
      </c>
      <c r="C57" s="6" t="n">
        <v>4067</v>
      </c>
      <c r="D57" s="6" t="n">
        <v>5385</v>
      </c>
    </row>
    <row r="58" spans="1:5">
      <c r="A58" s="4" t="s">
        <v>1034</v>
      </c>
      <c r="C58" s="6" t="n">
        <v>215</v>
      </c>
      <c r="D58" s="6" t="n">
        <v>180</v>
      </c>
    </row>
    <row r="59" spans="1:5">
      <c r="A59" s="4" t="s">
        <v>1035</v>
      </c>
      <c r="C59" s="6" t="n">
        <v>-3577</v>
      </c>
      <c r="D59" s="6" t="n">
        <v>-4248</v>
      </c>
    </row>
    <row r="60" spans="1:5">
      <c r="A60" s="4" t="s">
        <v>1036</v>
      </c>
      <c r="C60" s="6" t="n">
        <v>0</v>
      </c>
      <c r="D60" s="6" t="n">
        <v>0</v>
      </c>
    </row>
    <row r="61" spans="1:5">
      <c r="A61" s="4" t="s">
        <v>1037</v>
      </c>
      <c r="C61" s="6" t="n">
        <v>-400</v>
      </c>
      <c r="D61" s="6" t="n">
        <v>0</v>
      </c>
    </row>
    <row r="62" spans="1:5">
      <c r="A62" s="4" t="s">
        <v>1039</v>
      </c>
      <c r="C62" s="6" t="n">
        <v>1425</v>
      </c>
      <c r="D62" s="6" t="n">
        <v>-2544</v>
      </c>
    </row>
    <row r="63" spans="1:5">
      <c r="A63" s="4" t="s">
        <v>1029</v>
      </c>
      <c r="C63" s="6" t="n">
        <v>52680</v>
      </c>
      <c r="D63" s="6" t="n">
        <v>45024</v>
      </c>
      <c r="E63" s="5" t="n">
        <v>48401</v>
      </c>
    </row>
    <row r="64" spans="1:5">
      <c r="A64" s="4" t="s">
        <v>1043</v>
      </c>
      <c r="C64" s="6" t="n">
        <v>-42585</v>
      </c>
      <c r="D64" s="6" t="n">
        <v>-36084</v>
      </c>
    </row>
    <row r="65" spans="1:5">
      <c r="A65" s="3" t="s">
        <v>1044</v>
      </c>
    </row>
    <row r="66" spans="1:5">
      <c r="A66" s="4" t="s">
        <v>1045</v>
      </c>
      <c r="C66" s="6" t="n">
        <v>-2323</v>
      </c>
      <c r="D66" s="6" t="n">
        <v>-2123</v>
      </c>
    </row>
    <row r="67" spans="1:5">
      <c r="A67" s="4" t="s">
        <v>1046</v>
      </c>
      <c r="C67" s="6" t="n">
        <v>-40262</v>
      </c>
      <c r="D67" s="6" t="n">
        <v>-33961</v>
      </c>
    </row>
    <row r="68" spans="1:5">
      <c r="A68" s="4" t="s">
        <v>1047</v>
      </c>
      <c r="C68" s="6" t="n">
        <v>-42585</v>
      </c>
      <c r="D68" s="6" t="n">
        <v>-36084</v>
      </c>
    </row>
    <row r="69" spans="1:5">
      <c r="A69" s="3" t="s">
        <v>1048</v>
      </c>
    </row>
    <row r="70" spans="1:5">
      <c r="A70" s="4" t="s">
        <v>1049</v>
      </c>
      <c r="C70" s="6" t="n">
        <v>573</v>
      </c>
      <c r="D70" s="6" t="n">
        <v>919</v>
      </c>
    </row>
    <row r="71" spans="1:5">
      <c r="A71" s="4" t="s">
        <v>1050</v>
      </c>
      <c r="C71" s="6" t="n">
        <v>20495</v>
      </c>
      <c r="D71" s="6" t="n">
        <v>11014</v>
      </c>
    </row>
    <row r="72" spans="1:5">
      <c r="A72" s="4" t="s">
        <v>1051</v>
      </c>
      <c r="C72" s="6" t="n">
        <v>21068</v>
      </c>
      <c r="D72" s="6" t="n">
        <v>11933</v>
      </c>
    </row>
    <row r="73" spans="1:5">
      <c r="A73" s="4" t="s">
        <v>1052</v>
      </c>
      <c r="C73" s="5" t="n">
        <v>91152</v>
      </c>
      <c r="D73" s="5" t="n">
        <v>7763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1"/>
  </cols>
  <sheetData>
    <row r="1" spans="1:2">
      <c r="A1" s="1" t="s">
        <v>1054</v>
      </c>
      <c r="B1" s="2" t="s">
        <v>507</v>
      </c>
    </row>
    <row r="2" spans="1:2">
      <c r="A2" s="4" t="s">
        <v>1030</v>
      </c>
    </row>
    <row r="3" spans="1:2">
      <c r="A3" s="3" t="s">
        <v>991</v>
      </c>
    </row>
    <row r="4" spans="1:2">
      <c r="A4" s="4" t="s">
        <v>1055</v>
      </c>
      <c r="B4" s="5" t="n">
        <v>9625</v>
      </c>
    </row>
    <row r="5" spans="1:2">
      <c r="A5" s="3" t="s">
        <v>1056</v>
      </c>
    </row>
    <row r="6" spans="1:2">
      <c r="A6" s="4" t="s">
        <v>640</v>
      </c>
      <c r="B6" s="6" t="n">
        <v>7751</v>
      </c>
    </row>
    <row r="7" spans="1:2">
      <c r="A7" s="4" t="s">
        <v>641</v>
      </c>
      <c r="B7" s="6" t="n">
        <v>8040</v>
      </c>
    </row>
    <row r="8" spans="1:2">
      <c r="A8" s="4" t="s">
        <v>642</v>
      </c>
      <c r="B8" s="6" t="n">
        <v>8409</v>
      </c>
    </row>
    <row r="9" spans="1:2">
      <c r="A9" s="4" t="s">
        <v>643</v>
      </c>
      <c r="B9" s="6" t="n">
        <v>8752</v>
      </c>
    </row>
    <row r="10" spans="1:2">
      <c r="A10" s="4" t="s">
        <v>644</v>
      </c>
      <c r="B10" s="6" t="n">
        <v>9062</v>
      </c>
    </row>
    <row r="11" spans="1:2">
      <c r="A11" s="4" t="s">
        <v>1057</v>
      </c>
      <c r="B11" s="6" t="n">
        <v>50212</v>
      </c>
    </row>
    <row r="12" spans="1:2">
      <c r="A12" s="4" t="s">
        <v>1058</v>
      </c>
      <c r="B12" s="6" t="n">
        <v>92226</v>
      </c>
    </row>
    <row r="13" spans="1:2">
      <c r="A13" s="4" t="s">
        <v>1053</v>
      </c>
    </row>
    <row r="14" spans="1:2">
      <c r="A14" s="3" t="s">
        <v>991</v>
      </c>
    </row>
    <row r="15" spans="1:2">
      <c r="A15" s="4" t="s">
        <v>1055</v>
      </c>
      <c r="B15" s="6" t="n">
        <v>3802</v>
      </c>
    </row>
    <row r="16" spans="1:2">
      <c r="A16" s="3" t="s">
        <v>1056</v>
      </c>
    </row>
    <row r="17" spans="1:2">
      <c r="A17" s="4" t="s">
        <v>640</v>
      </c>
      <c r="B17" s="6" t="n">
        <v>3819</v>
      </c>
    </row>
    <row r="18" spans="1:2">
      <c r="A18" s="4" t="s">
        <v>641</v>
      </c>
      <c r="B18" s="6" t="n">
        <v>3516</v>
      </c>
    </row>
    <row r="19" spans="1:2">
      <c r="A19" s="4" t="s">
        <v>642</v>
      </c>
      <c r="B19" s="6" t="n">
        <v>3654</v>
      </c>
    </row>
    <row r="20" spans="1:2">
      <c r="A20" s="4" t="s">
        <v>643</v>
      </c>
      <c r="B20" s="6" t="n">
        <v>3924</v>
      </c>
    </row>
    <row r="21" spans="1:2">
      <c r="A21" s="4" t="s">
        <v>644</v>
      </c>
      <c r="B21" s="6" t="n">
        <v>3865</v>
      </c>
    </row>
    <row r="22" spans="1:2">
      <c r="A22" s="4" t="s">
        <v>1057</v>
      </c>
      <c r="B22" s="6" t="n">
        <v>21123</v>
      </c>
    </row>
    <row r="23" spans="1:2">
      <c r="A23" s="4" t="s">
        <v>1058</v>
      </c>
      <c r="B23" s="6" t="n">
        <v>39901</v>
      </c>
    </row>
    <row r="24" spans="1:2">
      <c r="A24" s="4" t="s">
        <v>995</v>
      </c>
    </row>
    <row r="25" spans="1:2">
      <c r="A25" s="3" t="s">
        <v>991</v>
      </c>
    </row>
    <row r="26" spans="1:2">
      <c r="A26" s="4" t="s">
        <v>1055</v>
      </c>
      <c r="B26" s="6" t="n">
        <v>1470</v>
      </c>
    </row>
    <row r="27" spans="1:2">
      <c r="A27" s="3" t="s">
        <v>1056</v>
      </c>
    </row>
    <row r="28" spans="1:2">
      <c r="A28" s="4" t="s">
        <v>640</v>
      </c>
      <c r="B28" s="6" t="n">
        <v>1470</v>
      </c>
    </row>
    <row r="29" spans="1:2">
      <c r="A29" s="4" t="s">
        <v>641</v>
      </c>
      <c r="B29" s="6" t="n">
        <v>1450</v>
      </c>
    </row>
    <row r="30" spans="1:2">
      <c r="A30" s="4" t="s">
        <v>642</v>
      </c>
      <c r="B30" s="6" t="n">
        <v>1430</v>
      </c>
    </row>
    <row r="31" spans="1:2">
      <c r="A31" s="4" t="s">
        <v>643</v>
      </c>
      <c r="B31" s="6" t="n">
        <v>1430</v>
      </c>
    </row>
    <row r="32" spans="1:2">
      <c r="A32" s="4" t="s">
        <v>644</v>
      </c>
      <c r="B32" s="6" t="n">
        <v>1430</v>
      </c>
    </row>
    <row r="33" spans="1:2">
      <c r="A33" s="4" t="s">
        <v>1057</v>
      </c>
      <c r="B33" s="6" t="n">
        <v>7130</v>
      </c>
    </row>
    <row r="34" spans="1:2">
      <c r="A34" s="4" t="s">
        <v>1058</v>
      </c>
      <c r="B34" s="5" t="n">
        <v>143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7</v>
      </c>
      <c r="D2" s="2" t="s">
        <v>124</v>
      </c>
    </row>
    <row r="3" spans="1:4">
      <c r="A3" s="4" t="s">
        <v>1060</v>
      </c>
    </row>
    <row r="4" spans="1:4">
      <c r="A4" s="3" t="s">
        <v>991</v>
      </c>
    </row>
    <row r="5" spans="1:4">
      <c r="A5" s="4" t="s">
        <v>1061</v>
      </c>
      <c r="B5" s="5" t="n">
        <v>2671</v>
      </c>
      <c r="C5" s="5" t="n">
        <v>3221</v>
      </c>
      <c r="D5" s="5" t="n">
        <v>3191</v>
      </c>
    </row>
    <row r="6" spans="1:4">
      <c r="A6" s="4" t="s">
        <v>1062</v>
      </c>
      <c r="B6" s="6" t="n">
        <v>7781</v>
      </c>
      <c r="C6" s="6" t="n">
        <v>7200</v>
      </c>
      <c r="D6" s="6" t="n">
        <v>7330</v>
      </c>
    </row>
    <row r="7" spans="1:4">
      <c r="A7" s="4" t="s">
        <v>1063</v>
      </c>
      <c r="B7" s="6" t="n">
        <v>-10065</v>
      </c>
      <c r="C7" s="6" t="n">
        <v>-9808</v>
      </c>
      <c r="D7" s="6" t="n">
        <v>-9401</v>
      </c>
    </row>
    <row r="8" spans="1:4">
      <c r="A8" s="4" t="s">
        <v>1064</v>
      </c>
      <c r="B8" s="6" t="n">
        <v>0</v>
      </c>
      <c r="C8" s="6" t="n">
        <v>0</v>
      </c>
      <c r="D8" s="6" t="n">
        <v>0</v>
      </c>
    </row>
    <row r="9" spans="1:4">
      <c r="A9" s="4" t="s">
        <v>1065</v>
      </c>
      <c r="B9" s="6" t="n">
        <v>0</v>
      </c>
      <c r="C9" s="6" t="n">
        <v>0</v>
      </c>
      <c r="D9" s="6" t="n">
        <v>0</v>
      </c>
    </row>
    <row r="10" spans="1:4">
      <c r="A10" s="4" t="s">
        <v>1066</v>
      </c>
      <c r="B10" s="6" t="n">
        <v>3487</v>
      </c>
      <c r="C10" s="6" t="n">
        <v>4650</v>
      </c>
      <c r="D10" s="6" t="n">
        <v>3622</v>
      </c>
    </row>
    <row r="11" spans="1:4">
      <c r="A11" s="4" t="s">
        <v>1067</v>
      </c>
      <c r="B11" s="6" t="n">
        <v>3874</v>
      </c>
      <c r="C11" s="6" t="n">
        <v>5263</v>
      </c>
      <c r="D11" s="6" t="n">
        <v>4742</v>
      </c>
    </row>
    <row r="12" spans="1:4">
      <c r="A12" s="4" t="s">
        <v>1068</v>
      </c>
    </row>
    <row r="13" spans="1:4">
      <c r="A13" s="3" t="s">
        <v>991</v>
      </c>
    </row>
    <row r="14" spans="1:4">
      <c r="A14" s="4" t="s">
        <v>1061</v>
      </c>
      <c r="B14" s="6" t="n">
        <v>1491</v>
      </c>
      <c r="C14" s="6" t="n">
        <v>2504</v>
      </c>
      <c r="D14" s="6" t="n">
        <v>2749</v>
      </c>
    </row>
    <row r="15" spans="1:4">
      <c r="A15" s="4" t="s">
        <v>1062</v>
      </c>
      <c r="B15" s="6" t="n">
        <v>2112</v>
      </c>
      <c r="C15" s="6" t="n">
        <v>2073</v>
      </c>
      <c r="D15" s="6" t="n">
        <v>2195</v>
      </c>
    </row>
    <row r="16" spans="1:4">
      <c r="A16" s="4" t="s">
        <v>1063</v>
      </c>
      <c r="B16" s="6" t="n">
        <v>-2520</v>
      </c>
      <c r="C16" s="6" t="n">
        <v>-2685</v>
      </c>
      <c r="D16" s="6" t="n">
        <v>-2575</v>
      </c>
    </row>
    <row r="17" spans="1:4">
      <c r="A17" s="4" t="s">
        <v>1064</v>
      </c>
      <c r="B17" s="6" t="n">
        <v>56</v>
      </c>
      <c r="C17" s="6" t="n">
        <v>0</v>
      </c>
      <c r="D17" s="6" t="n">
        <v>45</v>
      </c>
    </row>
    <row r="18" spans="1:4">
      <c r="A18" s="4" t="s">
        <v>1065</v>
      </c>
      <c r="B18" s="6" t="n">
        <v>34</v>
      </c>
      <c r="C18" s="6" t="n">
        <v>13</v>
      </c>
      <c r="D18" s="6" t="n">
        <v>11</v>
      </c>
    </row>
    <row r="19" spans="1:4">
      <c r="A19" s="4" t="s">
        <v>1066</v>
      </c>
      <c r="B19" s="6" t="n">
        <v>419</v>
      </c>
      <c r="C19" s="6" t="n">
        <v>645</v>
      </c>
      <c r="D19" s="6" t="n">
        <v>165</v>
      </c>
    </row>
    <row r="20" spans="1:4">
      <c r="A20" s="4" t="s">
        <v>1067</v>
      </c>
      <c r="B20" s="5" t="n">
        <v>1592</v>
      </c>
      <c r="C20" s="5" t="n">
        <v>2550</v>
      </c>
      <c r="D20" s="5" t="n">
        <v>25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507</v>
      </c>
    </row>
    <row r="2" spans="1:2">
      <c r="A2" s="4" t="s">
        <v>1060</v>
      </c>
    </row>
    <row r="3" spans="1:2">
      <c r="A3" s="3" t="s">
        <v>991</v>
      </c>
    </row>
    <row r="4" spans="1:2">
      <c r="A4" s="4" t="s">
        <v>1065</v>
      </c>
      <c r="B4" s="5" t="n">
        <v>0</v>
      </c>
    </row>
    <row r="5" spans="1:2">
      <c r="A5" s="4" t="s">
        <v>1066</v>
      </c>
      <c r="B5" s="6" t="n">
        <v>1600</v>
      </c>
    </row>
    <row r="6" spans="1:2">
      <c r="A6" s="4" t="s">
        <v>170</v>
      </c>
      <c r="B6" s="6" t="n">
        <v>1600</v>
      </c>
    </row>
    <row r="7" spans="1:2">
      <c r="A7" s="4" t="s">
        <v>1068</v>
      </c>
    </row>
    <row r="8" spans="1:2">
      <c r="A8" s="3" t="s">
        <v>991</v>
      </c>
    </row>
    <row r="9" spans="1:2">
      <c r="A9" s="4" t="s">
        <v>1065</v>
      </c>
      <c r="B9" s="6" t="n">
        <v>17</v>
      </c>
    </row>
    <row r="10" spans="1:2">
      <c r="A10" s="4" t="s">
        <v>1066</v>
      </c>
      <c r="B10" s="6" t="n">
        <v>1011</v>
      </c>
    </row>
    <row r="11" spans="1:2">
      <c r="A11" s="4" t="s">
        <v>170</v>
      </c>
      <c r="B11" s="5" t="n">
        <v>10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67</v>
      </c>
    </row>
    <row r="3" spans="1:3">
      <c r="A3" s="4" t="s">
        <v>1060</v>
      </c>
    </row>
    <row r="4" spans="1:3">
      <c r="A4" s="3" t="s">
        <v>1071</v>
      </c>
    </row>
    <row r="5" spans="1:3">
      <c r="A5" s="4" t="s">
        <v>1072</v>
      </c>
      <c r="B5" s="4" t="s">
        <v>1073</v>
      </c>
      <c r="C5" s="4" t="s">
        <v>1074</v>
      </c>
    </row>
    <row r="6" spans="1:3">
      <c r="A6" s="4" t="s">
        <v>1075</v>
      </c>
      <c r="B6" s="4" t="s">
        <v>1076</v>
      </c>
      <c r="C6" s="4" t="s">
        <v>1076</v>
      </c>
    </row>
    <row r="7" spans="1:3">
      <c r="A7" s="4" t="s">
        <v>1019</v>
      </c>
      <c r="B7" s="4" t="s">
        <v>709</v>
      </c>
      <c r="C7" s="4" t="s">
        <v>844</v>
      </c>
    </row>
    <row r="8" spans="1:3">
      <c r="A8" s="3" t="s">
        <v>1077</v>
      </c>
    </row>
    <row r="9" spans="1:3">
      <c r="A9" s="4" t="s">
        <v>1072</v>
      </c>
      <c r="B9" s="4" t="s">
        <v>1074</v>
      </c>
      <c r="C9" s="4" t="s">
        <v>1078</v>
      </c>
    </row>
    <row r="10" spans="1:3">
      <c r="A10" s="4" t="s">
        <v>1075</v>
      </c>
      <c r="B10" s="4" t="s">
        <v>1076</v>
      </c>
      <c r="C10" s="4" t="s">
        <v>1076</v>
      </c>
    </row>
    <row r="11" spans="1:3">
      <c r="A11" s="4" t="s">
        <v>1019</v>
      </c>
      <c r="B11" s="4" t="s">
        <v>844</v>
      </c>
      <c r="C11" s="4" t="s">
        <v>844</v>
      </c>
    </row>
    <row r="12" spans="1:3">
      <c r="A12" s="4" t="s">
        <v>1068</v>
      </c>
    </row>
    <row r="13" spans="1:3">
      <c r="A13" s="3" t="s">
        <v>1071</v>
      </c>
    </row>
    <row r="14" spans="1:3">
      <c r="A14" s="4" t="s">
        <v>1072</v>
      </c>
      <c r="B14" s="4" t="s">
        <v>1079</v>
      </c>
      <c r="C14" s="4" t="s">
        <v>1080</v>
      </c>
    </row>
    <row r="15" spans="1:3">
      <c r="A15" s="4" t="s">
        <v>1075</v>
      </c>
      <c r="B15" s="4" t="s">
        <v>1081</v>
      </c>
      <c r="C15" s="4" t="s">
        <v>1082</v>
      </c>
    </row>
    <row r="16" spans="1:3">
      <c r="A16" s="4" t="s">
        <v>1019</v>
      </c>
      <c r="B16" s="4" t="s">
        <v>1024</v>
      </c>
      <c r="C16" s="4" t="s">
        <v>1023</v>
      </c>
    </row>
    <row r="17" spans="1:3">
      <c r="A17" s="3" t="s">
        <v>1077</v>
      </c>
    </row>
    <row r="18" spans="1:3">
      <c r="A18" s="4" t="s">
        <v>1072</v>
      </c>
      <c r="B18" s="4" t="s">
        <v>1080</v>
      </c>
      <c r="C18" s="4" t="s">
        <v>1083</v>
      </c>
    </row>
    <row r="19" spans="1:3">
      <c r="A19" s="4" t="s">
        <v>1075</v>
      </c>
      <c r="B19" s="4" t="s">
        <v>1082</v>
      </c>
      <c r="C19" s="4" t="s">
        <v>1084</v>
      </c>
    </row>
    <row r="20" spans="1:3">
      <c r="A20" s="4" t="s">
        <v>1019</v>
      </c>
      <c r="B20" s="4" t="s">
        <v>1023</v>
      </c>
      <c r="C20" s="4" t="s">
        <v>10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5</v>
      </c>
      <c r="B1" s="2" t="s">
        <v>2</v>
      </c>
      <c r="C1" s="2" t="s">
        <v>67</v>
      </c>
    </row>
    <row r="2" spans="1:3">
      <c r="A2" s="4" t="s">
        <v>1060</v>
      </c>
    </row>
    <row r="3" spans="1:3">
      <c r="A3" s="3" t="s">
        <v>991</v>
      </c>
    </row>
    <row r="4" spans="1:3">
      <c r="A4" s="4" t="s">
        <v>1086</v>
      </c>
      <c r="B4" s="4" t="s">
        <v>1010</v>
      </c>
    </row>
    <row r="5" spans="1:3">
      <c r="A5" s="4" t="s">
        <v>1087</v>
      </c>
      <c r="B5" s="4" t="s">
        <v>1010</v>
      </c>
      <c r="C5" s="4" t="s">
        <v>1010</v>
      </c>
    </row>
    <row r="6" spans="1:3">
      <c r="A6" s="4" t="s">
        <v>1088</v>
      </c>
    </row>
    <row r="7" spans="1:3">
      <c r="A7" s="3" t="s">
        <v>991</v>
      </c>
    </row>
    <row r="8" spans="1:3">
      <c r="A8" s="4" t="s">
        <v>1086</v>
      </c>
      <c r="B8" s="4" t="s">
        <v>447</v>
      </c>
    </row>
    <row r="9" spans="1:3">
      <c r="A9" s="4" t="s">
        <v>1087</v>
      </c>
      <c r="B9" s="4" t="s">
        <v>1089</v>
      </c>
      <c r="C9" s="4" t="s">
        <v>1090</v>
      </c>
    </row>
    <row r="10" spans="1:3">
      <c r="A10" s="4" t="s">
        <v>1091</v>
      </c>
    </row>
    <row r="11" spans="1:3">
      <c r="A11" s="3" t="s">
        <v>991</v>
      </c>
    </row>
    <row r="12" spans="1:3">
      <c r="A12" s="4" t="s">
        <v>1086</v>
      </c>
      <c r="B12" s="4" t="s">
        <v>1092</v>
      </c>
    </row>
    <row r="13" spans="1:3">
      <c r="A13" s="4" t="s">
        <v>1087</v>
      </c>
      <c r="B13" s="4" t="s">
        <v>1093</v>
      </c>
      <c r="C13" s="4" t="s">
        <v>1094</v>
      </c>
    </row>
    <row r="14" spans="1:3">
      <c r="A14" s="4" t="s">
        <v>1095</v>
      </c>
    </row>
    <row r="15" spans="1:3">
      <c r="A15" s="3" t="s">
        <v>991</v>
      </c>
    </row>
    <row r="16" spans="1:3">
      <c r="A16" s="4" t="s">
        <v>1086</v>
      </c>
      <c r="B16" s="4" t="s">
        <v>1096</v>
      </c>
    </row>
    <row r="17" spans="1:3">
      <c r="A17" s="4" t="s">
        <v>1087</v>
      </c>
      <c r="B17" s="4" t="s">
        <v>444</v>
      </c>
      <c r="C17" s="4" t="s">
        <v>1021</v>
      </c>
    </row>
    <row r="18" spans="1:3">
      <c r="A18" s="4" t="s">
        <v>1068</v>
      </c>
    </row>
    <row r="19" spans="1:3">
      <c r="A19" s="3" t="s">
        <v>991</v>
      </c>
    </row>
    <row r="20" spans="1:3">
      <c r="A20" s="4" t="s">
        <v>1086</v>
      </c>
      <c r="B20" s="4" t="s">
        <v>1010</v>
      </c>
    </row>
    <row r="21" spans="1:3">
      <c r="A21" s="4" t="s">
        <v>1087</v>
      </c>
      <c r="B21" s="4" t="s">
        <v>1010</v>
      </c>
      <c r="C21" s="4" t="s">
        <v>1010</v>
      </c>
    </row>
    <row r="22" spans="1:3">
      <c r="A22" s="4" t="s">
        <v>1097</v>
      </c>
    </row>
    <row r="23" spans="1:3">
      <c r="A23" s="3" t="s">
        <v>991</v>
      </c>
    </row>
    <row r="24" spans="1:3">
      <c r="A24" s="4" t="s">
        <v>1086</v>
      </c>
      <c r="B24" s="4" t="s">
        <v>447</v>
      </c>
    </row>
    <row r="25" spans="1:3">
      <c r="A25" s="4" t="s">
        <v>1087</v>
      </c>
      <c r="B25" s="4" t="s">
        <v>1098</v>
      </c>
      <c r="C25" s="4" t="s">
        <v>1099</v>
      </c>
    </row>
    <row r="26" spans="1:3">
      <c r="A26" s="4" t="s">
        <v>1100</v>
      </c>
    </row>
    <row r="27" spans="1:3">
      <c r="A27" s="3" t="s">
        <v>991</v>
      </c>
    </row>
    <row r="28" spans="1:3">
      <c r="A28" s="4" t="s">
        <v>1086</v>
      </c>
      <c r="B28" s="4" t="s">
        <v>447</v>
      </c>
    </row>
    <row r="29" spans="1:3">
      <c r="A29" s="4" t="s">
        <v>1087</v>
      </c>
      <c r="B29" s="4" t="s">
        <v>1101</v>
      </c>
      <c r="C29" s="4" t="s">
        <v>1102</v>
      </c>
    </row>
    <row r="30" spans="1:3">
      <c r="A30" s="4" t="s">
        <v>1103</v>
      </c>
    </row>
    <row r="31" spans="1:3">
      <c r="A31" s="3" t="s">
        <v>991</v>
      </c>
    </row>
    <row r="32" spans="1:3">
      <c r="A32" s="4" t="s">
        <v>1086</v>
      </c>
      <c r="B32" s="4" t="s">
        <v>444</v>
      </c>
    </row>
    <row r="33" spans="1:3">
      <c r="A33" s="4" t="s">
        <v>1087</v>
      </c>
      <c r="B33" s="4" t="s">
        <v>1104</v>
      </c>
      <c r="C33" s="4" t="s">
        <v>11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7</v>
      </c>
    </row>
    <row r="2" spans="1:3">
      <c r="A2" s="3" t="s">
        <v>991</v>
      </c>
    </row>
    <row r="3" spans="1:3">
      <c r="A3" s="4" t="s">
        <v>1107</v>
      </c>
      <c r="B3" s="5" t="n">
        <v>184660</v>
      </c>
      <c r="C3" s="5" t="n">
        <v>155923</v>
      </c>
    </row>
    <row r="4" spans="1:3">
      <c r="A4" s="4" t="s">
        <v>786</v>
      </c>
    </row>
    <row r="5" spans="1:3">
      <c r="A5" s="3" t="s">
        <v>991</v>
      </c>
    </row>
    <row r="6" spans="1:3">
      <c r="A6" s="4" t="s">
        <v>1107</v>
      </c>
      <c r="B6" s="6" t="n">
        <v>69928</v>
      </c>
      <c r="C6" s="6" t="n">
        <v>65623</v>
      </c>
    </row>
    <row r="7" spans="1:3">
      <c r="A7" s="4" t="s">
        <v>790</v>
      </c>
    </row>
    <row r="8" spans="1:3">
      <c r="A8" s="3" t="s">
        <v>991</v>
      </c>
    </row>
    <row r="9" spans="1:3">
      <c r="A9" s="4" t="s">
        <v>1107</v>
      </c>
      <c r="B9" s="6" t="n">
        <v>114431</v>
      </c>
      <c r="C9" s="6" t="n">
        <v>90046</v>
      </c>
    </row>
    <row r="10" spans="1:3">
      <c r="A10" s="4" t="s">
        <v>1108</v>
      </c>
    </row>
    <row r="11" spans="1:3">
      <c r="A11" s="3" t="s">
        <v>991</v>
      </c>
    </row>
    <row r="12" spans="1:3">
      <c r="A12" s="4" t="s">
        <v>1107</v>
      </c>
      <c r="B12" s="6" t="n">
        <v>301</v>
      </c>
      <c r="C12" s="6" t="n">
        <v>254</v>
      </c>
    </row>
    <row r="13" spans="1:3">
      <c r="A13" s="4" t="s">
        <v>1109</v>
      </c>
    </row>
    <row r="14" spans="1:3">
      <c r="A14" s="3" t="s">
        <v>991</v>
      </c>
    </row>
    <row r="15" spans="1:3">
      <c r="A15" s="4" t="s">
        <v>1107</v>
      </c>
      <c r="B15" s="6" t="n">
        <v>63000</v>
      </c>
      <c r="C15" s="6" t="n">
        <v>47100</v>
      </c>
    </row>
    <row r="16" spans="1:3">
      <c r="A16" s="4" t="s">
        <v>1110</v>
      </c>
    </row>
    <row r="17" spans="1:3">
      <c r="A17" s="3" t="s">
        <v>991</v>
      </c>
    </row>
    <row r="18" spans="1:3">
      <c r="A18" s="4" t="s">
        <v>1107</v>
      </c>
      <c r="B18" s="6" t="n">
        <v>112094</v>
      </c>
      <c r="C18" s="6" t="n">
        <v>87159</v>
      </c>
    </row>
    <row r="19" spans="1:3">
      <c r="A19" s="4" t="s">
        <v>1111</v>
      </c>
    </row>
    <row r="20" spans="1:3">
      <c r="A20" s="3" t="s">
        <v>991</v>
      </c>
    </row>
    <row r="21" spans="1:3">
      <c r="A21" s="4" t="s">
        <v>1107</v>
      </c>
      <c r="B21" s="6" t="n">
        <v>56220</v>
      </c>
      <c r="C21" s="6" t="n">
        <v>43867</v>
      </c>
    </row>
    <row r="22" spans="1:3">
      <c r="A22" s="4" t="s">
        <v>1112</v>
      </c>
    </row>
    <row r="23" spans="1:3">
      <c r="A23" s="3" t="s">
        <v>991</v>
      </c>
    </row>
    <row r="24" spans="1:3">
      <c r="A24" s="4" t="s">
        <v>1107</v>
      </c>
      <c r="B24" s="6" t="n">
        <v>55874</v>
      </c>
      <c r="C24" s="6" t="n">
        <v>43292</v>
      </c>
    </row>
    <row r="25" spans="1:3">
      <c r="A25" s="4" t="s">
        <v>1113</v>
      </c>
    </row>
    <row r="26" spans="1:3">
      <c r="A26" s="3" t="s">
        <v>991</v>
      </c>
    </row>
    <row r="27" spans="1:3">
      <c r="A27" s="4" t="s">
        <v>1107</v>
      </c>
      <c r="B27" s="6" t="n">
        <v>0</v>
      </c>
      <c r="C27" s="6" t="n">
        <v>0</v>
      </c>
    </row>
    <row r="28" spans="1:3">
      <c r="A28" s="4" t="s">
        <v>1114</v>
      </c>
    </row>
    <row r="29" spans="1:3">
      <c r="A29" s="3" t="s">
        <v>991</v>
      </c>
    </row>
    <row r="30" spans="1:3">
      <c r="A30" s="4" t="s">
        <v>1107</v>
      </c>
      <c r="B30" s="6" t="n">
        <v>70358</v>
      </c>
      <c r="C30" s="6" t="n">
        <v>66098</v>
      </c>
    </row>
    <row r="31" spans="1:3">
      <c r="A31" s="4" t="s">
        <v>1115</v>
      </c>
    </row>
    <row r="32" spans="1:3">
      <c r="A32" s="3" t="s">
        <v>991</v>
      </c>
    </row>
    <row r="33" spans="1:3">
      <c r="A33" s="4" t="s">
        <v>1107</v>
      </c>
      <c r="B33" s="6" t="n">
        <v>12745</v>
      </c>
      <c r="C33" s="6" t="n">
        <v>19344</v>
      </c>
    </row>
    <row r="34" spans="1:3">
      <c r="A34" s="4" t="s">
        <v>1116</v>
      </c>
    </row>
    <row r="35" spans="1:3">
      <c r="A35" s="3" t="s">
        <v>991</v>
      </c>
    </row>
    <row r="36" spans="1:3">
      <c r="A36" s="4" t="s">
        <v>1107</v>
      </c>
      <c r="B36" s="6" t="n">
        <v>57613</v>
      </c>
      <c r="C36" s="6" t="n">
        <v>46754</v>
      </c>
    </row>
    <row r="37" spans="1:3">
      <c r="A37" s="4" t="s">
        <v>1117</v>
      </c>
    </row>
    <row r="38" spans="1:3">
      <c r="A38" s="3" t="s">
        <v>991</v>
      </c>
    </row>
    <row r="39" spans="1:3">
      <c r="A39" s="4" t="s">
        <v>1107</v>
      </c>
      <c r="B39" s="6" t="n">
        <v>0</v>
      </c>
      <c r="C39" s="6" t="n">
        <v>0</v>
      </c>
    </row>
    <row r="40" spans="1:3">
      <c r="A40" s="4" t="s">
        <v>629</v>
      </c>
    </row>
    <row r="41" spans="1:3">
      <c r="A41" s="3" t="s">
        <v>991</v>
      </c>
    </row>
    <row r="42" spans="1:3">
      <c r="A42" s="4" t="s">
        <v>1107</v>
      </c>
      <c r="B42" s="6" t="n">
        <v>2208</v>
      </c>
      <c r="C42" s="6" t="n">
        <v>2666</v>
      </c>
    </row>
    <row r="43" spans="1:3">
      <c r="A43" s="4" t="s">
        <v>1118</v>
      </c>
    </row>
    <row r="44" spans="1:3">
      <c r="A44" s="3" t="s">
        <v>991</v>
      </c>
    </row>
    <row r="45" spans="1:3">
      <c r="A45" s="4" t="s">
        <v>1107</v>
      </c>
      <c r="B45" s="6" t="n">
        <v>963</v>
      </c>
      <c r="C45" s="6" t="n">
        <v>2412</v>
      </c>
    </row>
    <row r="46" spans="1:3">
      <c r="A46" s="4" t="s">
        <v>1119</v>
      </c>
    </row>
    <row r="47" spans="1:3">
      <c r="A47" s="3" t="s">
        <v>991</v>
      </c>
    </row>
    <row r="48" spans="1:3">
      <c r="A48" s="4" t="s">
        <v>1107</v>
      </c>
      <c r="B48" s="6" t="n">
        <v>944</v>
      </c>
      <c r="C48" s="6" t="n">
        <v>0</v>
      </c>
    </row>
    <row r="49" spans="1:3">
      <c r="A49" s="4" t="s">
        <v>1120</v>
      </c>
    </row>
    <row r="50" spans="1:3">
      <c r="A50" s="3" t="s">
        <v>991</v>
      </c>
    </row>
    <row r="51" spans="1:3">
      <c r="A51" s="4" t="s">
        <v>1107</v>
      </c>
      <c r="B51" s="5" t="n">
        <v>301</v>
      </c>
      <c r="C51" s="5" t="n">
        <v>2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7</v>
      </c>
      <c r="D2" s="2" t="s">
        <v>124</v>
      </c>
    </row>
    <row r="3" spans="1:4">
      <c r="A3" s="3" t="s">
        <v>1026</v>
      </c>
    </row>
    <row r="4" spans="1:4">
      <c r="A4" s="4" t="s">
        <v>992</v>
      </c>
      <c r="B4" s="5" t="n">
        <v>0</v>
      </c>
      <c r="C4" s="5" t="n">
        <v>-11584</v>
      </c>
    </row>
    <row r="5" spans="1:4">
      <c r="A5" s="3" t="s">
        <v>1027</v>
      </c>
    </row>
    <row r="6" spans="1:4">
      <c r="A6" s="4" t="s">
        <v>1028</v>
      </c>
      <c r="B6" s="6" t="n">
        <v>155923</v>
      </c>
    </row>
    <row r="7" spans="1:4">
      <c r="A7" s="4" t="s">
        <v>1029</v>
      </c>
      <c r="B7" s="6" t="n">
        <v>184660</v>
      </c>
      <c r="C7" s="6" t="n">
        <v>155923</v>
      </c>
    </row>
    <row r="8" spans="1:4">
      <c r="A8" s="3" t="s">
        <v>1048</v>
      </c>
    </row>
    <row r="9" spans="1:4">
      <c r="A9" s="4" t="s">
        <v>1122</v>
      </c>
      <c r="C9" s="6" t="n">
        <v>-13100</v>
      </c>
    </row>
    <row r="10" spans="1:4">
      <c r="A10" s="4" t="s">
        <v>995</v>
      </c>
    </row>
    <row r="11" spans="1:4">
      <c r="A11" s="3" t="s">
        <v>1026</v>
      </c>
    </row>
    <row r="12" spans="1:4">
      <c r="A12" s="4" t="s">
        <v>1031</v>
      </c>
      <c r="B12" s="6" t="n">
        <v>22824</v>
      </c>
      <c r="C12" s="6" t="n">
        <v>35851</v>
      </c>
    </row>
    <row r="13" spans="1:4">
      <c r="A13" s="4" t="s">
        <v>1032</v>
      </c>
      <c r="B13" s="6" t="n">
        <v>290</v>
      </c>
      <c r="C13" s="6" t="n">
        <v>490</v>
      </c>
      <c r="D13" s="5" t="n">
        <v>557</v>
      </c>
    </row>
    <row r="14" spans="1:4">
      <c r="A14" s="4" t="s">
        <v>1033</v>
      </c>
      <c r="B14" s="6" t="n">
        <v>941</v>
      </c>
      <c r="C14" s="6" t="n">
        <v>1224</v>
      </c>
      <c r="D14" s="6" t="n">
        <v>1370</v>
      </c>
    </row>
    <row r="15" spans="1:4">
      <c r="A15" s="4" t="s">
        <v>1123</v>
      </c>
      <c r="B15" s="6" t="n">
        <v>-2055</v>
      </c>
      <c r="C15" s="6" t="n">
        <v>-2081</v>
      </c>
    </row>
    <row r="16" spans="1:4">
      <c r="A16" s="4" t="s">
        <v>1038</v>
      </c>
      <c r="B16" s="6" t="n">
        <v>1979</v>
      </c>
      <c r="C16" s="6" t="n">
        <v>-1076</v>
      </c>
    </row>
    <row r="17" spans="1:4">
      <c r="A17" s="4" t="s">
        <v>1040</v>
      </c>
      <c r="B17" s="6" t="n">
        <v>23979</v>
      </c>
      <c r="C17" s="6" t="n">
        <v>22824</v>
      </c>
      <c r="D17" s="6" t="n">
        <v>35851</v>
      </c>
    </row>
    <row r="18" spans="1:4">
      <c r="A18" s="3" t="s">
        <v>1027</v>
      </c>
    </row>
    <row r="19" spans="1:4">
      <c r="A19" s="4" t="s">
        <v>1028</v>
      </c>
      <c r="B19" s="6" t="n">
        <v>0</v>
      </c>
      <c r="C19" s="6" t="n">
        <v>0</v>
      </c>
    </row>
    <row r="20" spans="1:4">
      <c r="A20" s="4" t="s">
        <v>1042</v>
      </c>
      <c r="B20" s="6" t="n">
        <v>2055</v>
      </c>
      <c r="C20" s="6" t="n">
        <v>2081</v>
      </c>
    </row>
    <row r="21" spans="1:4">
      <c r="A21" s="4" t="s">
        <v>1035</v>
      </c>
      <c r="B21" s="6" t="n">
        <v>-2055</v>
      </c>
      <c r="C21" s="6" t="n">
        <v>-2081</v>
      </c>
    </row>
    <row r="22" spans="1:4">
      <c r="A22" s="4" t="s">
        <v>1029</v>
      </c>
      <c r="B22" s="6" t="n">
        <v>0</v>
      </c>
      <c r="C22" s="6" t="n">
        <v>0</v>
      </c>
      <c r="D22" s="5" t="n">
        <v>0</v>
      </c>
    </row>
    <row r="23" spans="1:4">
      <c r="A23" s="4" t="s">
        <v>1124</v>
      </c>
      <c r="B23" s="6" t="n">
        <v>-23979</v>
      </c>
      <c r="C23" s="6" t="n">
        <v>-22824</v>
      </c>
    </row>
    <row r="24" spans="1:4">
      <c r="A24" s="3" t="s">
        <v>1125</v>
      </c>
    </row>
    <row r="25" spans="1:4">
      <c r="A25" s="4" t="s">
        <v>1045</v>
      </c>
      <c r="B25" s="6" t="n">
        <v>-1446</v>
      </c>
      <c r="C25" s="6" t="n">
        <v>-1478</v>
      </c>
    </row>
    <row r="26" spans="1:4">
      <c r="A26" s="4" t="s">
        <v>1046</v>
      </c>
      <c r="B26" s="6" t="n">
        <v>-22533</v>
      </c>
      <c r="C26" s="6" t="n">
        <v>-21346</v>
      </c>
    </row>
    <row r="27" spans="1:4">
      <c r="A27" s="4" t="s">
        <v>1047</v>
      </c>
      <c r="B27" s="6" t="n">
        <v>-23979</v>
      </c>
      <c r="C27" s="6" t="n">
        <v>-22824</v>
      </c>
    </row>
    <row r="28" spans="1:4">
      <c r="A28" s="3" t="s">
        <v>1048</v>
      </c>
    </row>
    <row r="29" spans="1:4">
      <c r="A29" s="4" t="s">
        <v>1049</v>
      </c>
      <c r="B29" s="6" t="n">
        <v>-9254</v>
      </c>
      <c r="C29" s="6" t="n">
        <v>-11002</v>
      </c>
    </row>
    <row r="30" spans="1:4">
      <c r="A30" s="4" t="s">
        <v>1050</v>
      </c>
      <c r="B30" s="6" t="n">
        <v>9833</v>
      </c>
      <c r="C30" s="6" t="n">
        <v>8476</v>
      </c>
    </row>
    <row r="31" spans="1:4">
      <c r="A31" s="4" t="s">
        <v>1051</v>
      </c>
      <c r="B31" s="6" t="n">
        <v>579</v>
      </c>
      <c r="C31" s="6" t="n">
        <v>-2526</v>
      </c>
    </row>
    <row r="32" spans="1:4">
      <c r="A32" s="4" t="s">
        <v>1126</v>
      </c>
    </row>
    <row r="33" spans="1:4">
      <c r="A33" s="3" t="s">
        <v>1048</v>
      </c>
    </row>
    <row r="34" spans="1:4">
      <c r="A34" s="4" t="s">
        <v>784</v>
      </c>
      <c r="B34" s="5" t="n">
        <v>5700</v>
      </c>
      <c r="C34" s="5" t="n">
        <v>68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7</v>
      </c>
      <c r="D2" s="2" t="s">
        <v>124</v>
      </c>
    </row>
    <row r="3" spans="1:4">
      <c r="A3" s="3" t="s">
        <v>991</v>
      </c>
    </row>
    <row r="4" spans="1:4">
      <c r="A4" s="4" t="s">
        <v>1032</v>
      </c>
      <c r="B4" s="5" t="n">
        <v>290</v>
      </c>
      <c r="C4" s="5" t="n">
        <v>490</v>
      </c>
      <c r="D4" s="5" t="n">
        <v>557</v>
      </c>
    </row>
    <row r="5" spans="1:4">
      <c r="A5" s="4" t="s">
        <v>1033</v>
      </c>
      <c r="B5" s="6" t="n">
        <v>941</v>
      </c>
      <c r="C5" s="6" t="n">
        <v>1224</v>
      </c>
      <c r="D5" s="6" t="n">
        <v>1370</v>
      </c>
    </row>
    <row r="6" spans="1:4">
      <c r="A6" s="4" t="s">
        <v>1065</v>
      </c>
      <c r="B6" s="6" t="n">
        <v>-1747</v>
      </c>
      <c r="C6" s="6" t="n">
        <v>-582</v>
      </c>
      <c r="D6" s="6" t="n">
        <v>0</v>
      </c>
    </row>
    <row r="7" spans="1:4">
      <c r="A7" s="4" t="s">
        <v>1066</v>
      </c>
      <c r="B7" s="6" t="n">
        <v>621</v>
      </c>
      <c r="C7" s="6" t="n">
        <v>742</v>
      </c>
      <c r="D7" s="6" t="n">
        <v>598</v>
      </c>
    </row>
    <row r="8" spans="1:4">
      <c r="A8" s="4" t="s">
        <v>1067</v>
      </c>
      <c r="B8" s="5" t="n">
        <v>105</v>
      </c>
      <c r="C8" s="5" t="n">
        <v>1874</v>
      </c>
      <c r="D8" s="5" t="n">
        <v>25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5:56Z</dcterms:created>
  <dcterms:modified xmlns:dcterms="http://purl.org/dc/terms/" xmlns:xsi="http://www.w3.org/2001/XMLSchema-instance" xsi:type="dcterms:W3CDTF">2020-02-27T16:45:56Z</dcterms:modified>
</cp:coreProperties>
</file>